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 ORGANIZATION AND OPERATIONS" sheetId="8" state="visible" r:id="rId8"/>
    <sheet xmlns:r="http://schemas.openxmlformats.org/officeDocument/2006/relationships" name="B. SUMMARY OF SIGNIFICANT ACCOU" sheetId="9" state="visible" r:id="rId9"/>
    <sheet xmlns:r="http://schemas.openxmlformats.org/officeDocument/2006/relationships" name="C. REVENUE RECOGNITION" sheetId="10" state="visible" r:id="rId10"/>
    <sheet xmlns:r="http://schemas.openxmlformats.org/officeDocument/2006/relationships" name="D. CASH, CASH EQUIVALENTS AND R" sheetId="11" state="visible" r:id="rId11"/>
    <sheet xmlns:r="http://schemas.openxmlformats.org/officeDocument/2006/relationships" name="E. EARNINGS PER SHARE" sheetId="12" state="visible" r:id="rId12"/>
    <sheet xmlns:r="http://schemas.openxmlformats.org/officeDocument/2006/relationships" name="F. INVENTORIES" sheetId="13" state="visible" r:id="rId13"/>
    <sheet xmlns:r="http://schemas.openxmlformats.org/officeDocument/2006/relationships" name="G. PROPERTY, PLANT AND EQUIPMEN" sheetId="14" state="visible" r:id="rId14"/>
    <sheet xmlns:r="http://schemas.openxmlformats.org/officeDocument/2006/relationships" name="H. INTANGIBLE ASSETS" sheetId="15" state="visible" r:id="rId15"/>
    <sheet xmlns:r="http://schemas.openxmlformats.org/officeDocument/2006/relationships" name="I. FAIR VALUE OF FINANCIAL INST" sheetId="16" state="visible" r:id="rId16"/>
    <sheet xmlns:r="http://schemas.openxmlformats.org/officeDocument/2006/relationships" name="J. NOTES PAYABLE AND LONG-TERM " sheetId="17" state="visible" r:id="rId17"/>
    <sheet xmlns:r="http://schemas.openxmlformats.org/officeDocument/2006/relationships" name="K. ACCRUED LIABILITIES" sheetId="18" state="visible" r:id="rId18"/>
    <sheet xmlns:r="http://schemas.openxmlformats.org/officeDocument/2006/relationships" name="L. OTHER INCOME AND EXPENSE" sheetId="19" state="visible" r:id="rId19"/>
    <sheet xmlns:r="http://schemas.openxmlformats.org/officeDocument/2006/relationships" name="M. INCOME TAXES" sheetId="20" state="visible" r:id="rId20"/>
    <sheet xmlns:r="http://schemas.openxmlformats.org/officeDocument/2006/relationships" name="N. SHARE-BASED COMPENSATION" sheetId="21" state="visible" r:id="rId21"/>
    <sheet xmlns:r="http://schemas.openxmlformats.org/officeDocument/2006/relationships" name="O. STOCKHOLDERS' EQUITY" sheetId="22" state="visible" r:id="rId22"/>
    <sheet xmlns:r="http://schemas.openxmlformats.org/officeDocument/2006/relationships" name="P. SEGMENT AND GEOGRAPHIC INFOR" sheetId="23" state="visible" r:id="rId23"/>
    <sheet xmlns:r="http://schemas.openxmlformats.org/officeDocument/2006/relationships" name="Q. EMPLOYEE BENEFIT PLANS" sheetId="24" state="visible" r:id="rId24"/>
    <sheet xmlns:r="http://schemas.openxmlformats.org/officeDocument/2006/relationships" name="R. COMMITMENTS AND CONTINGENCIE" sheetId="25" state="visible" r:id="rId25"/>
    <sheet xmlns:r="http://schemas.openxmlformats.org/officeDocument/2006/relationships" name="S. SUBSEQUENT EVENTS" sheetId="26" state="visible" r:id="rId26"/>
    <sheet xmlns:r="http://schemas.openxmlformats.org/officeDocument/2006/relationships" name="T. SELECTED QUARTERLY FINANCIAL" sheetId="27" state="visible" r:id="rId27"/>
    <sheet xmlns:r="http://schemas.openxmlformats.org/officeDocument/2006/relationships" name="B. SUMMARY OF SIGNIFICANT ACC_2" sheetId="28" state="visible" r:id="rId28"/>
    <sheet xmlns:r="http://schemas.openxmlformats.org/officeDocument/2006/relationships" name="B. SUMMARY OF SIGNIFICANT ACC_3" sheetId="29" state="visible" r:id="rId29"/>
    <sheet xmlns:r="http://schemas.openxmlformats.org/officeDocument/2006/relationships" name="C. REVENUE RECOGNITION (Tables)" sheetId="30" state="visible" r:id="rId30"/>
    <sheet xmlns:r="http://schemas.openxmlformats.org/officeDocument/2006/relationships" name="D. CASH, CASH EQUIVALENTS AND_2" sheetId="31" state="visible" r:id="rId31"/>
    <sheet xmlns:r="http://schemas.openxmlformats.org/officeDocument/2006/relationships" name="E. EARNINGS PER SHARE (Tables)" sheetId="32" state="visible" r:id="rId32"/>
    <sheet xmlns:r="http://schemas.openxmlformats.org/officeDocument/2006/relationships" name="F. INVENTORIES (Tables)" sheetId="33" state="visible" r:id="rId33"/>
    <sheet xmlns:r="http://schemas.openxmlformats.org/officeDocument/2006/relationships" name="G. PROPERTY, PLANT AND EQUIPM_2" sheetId="34" state="visible" r:id="rId34"/>
    <sheet xmlns:r="http://schemas.openxmlformats.org/officeDocument/2006/relationships" name="H. INTANGIBLE ASSETS (Tables)" sheetId="35" state="visible" r:id="rId35"/>
    <sheet xmlns:r="http://schemas.openxmlformats.org/officeDocument/2006/relationships" name="I. FAIR VALUE OF FINANCIAL IN_2" sheetId="36" state="visible" r:id="rId36"/>
    <sheet xmlns:r="http://schemas.openxmlformats.org/officeDocument/2006/relationships" name="J. NOTES PAYABLE AND LONG-TER_2" sheetId="37" state="visible" r:id="rId37"/>
    <sheet xmlns:r="http://schemas.openxmlformats.org/officeDocument/2006/relationships" name="K. ACCRUED LIABILITIES (Tables)" sheetId="38" state="visible" r:id="rId38"/>
    <sheet xmlns:r="http://schemas.openxmlformats.org/officeDocument/2006/relationships" name="L. OTHER INCOME AND EXPENSE (Ta" sheetId="39" state="visible" r:id="rId39"/>
    <sheet xmlns:r="http://schemas.openxmlformats.org/officeDocument/2006/relationships" name="M. INCOME TAXES (Tables)" sheetId="40" state="visible" r:id="rId40"/>
    <sheet xmlns:r="http://schemas.openxmlformats.org/officeDocument/2006/relationships" name="N. SHARE-BASED COMPENSATION (Ta" sheetId="41" state="visible" r:id="rId41"/>
    <sheet xmlns:r="http://schemas.openxmlformats.org/officeDocument/2006/relationships" name="P. SEGMENT AND GEOGRAPHIC INF_2" sheetId="42" state="visible" r:id="rId42"/>
    <sheet xmlns:r="http://schemas.openxmlformats.org/officeDocument/2006/relationships" name="R. COMMITMENTS AND CONTINGENC_2" sheetId="43" state="visible" r:id="rId43"/>
    <sheet xmlns:r="http://schemas.openxmlformats.org/officeDocument/2006/relationships" name="T. SELECTED QUARTERLY FINANCI_2" sheetId="44" state="visible" r:id="rId44"/>
    <sheet xmlns:r="http://schemas.openxmlformats.org/officeDocument/2006/relationships" name="A. ORGANIZATION AND OPERATIONS " sheetId="45" state="visible" r:id="rId45"/>
    <sheet xmlns:r="http://schemas.openxmlformats.org/officeDocument/2006/relationships" name="B. SUMMARY OF SIGNIFICANT ACC_4" sheetId="46" state="visible" r:id="rId46"/>
    <sheet xmlns:r="http://schemas.openxmlformats.org/officeDocument/2006/relationships" name="B. SUMMARY OF SIGNIFICANT ACC_5" sheetId="47" state="visible" r:id="rId47"/>
    <sheet xmlns:r="http://schemas.openxmlformats.org/officeDocument/2006/relationships" name="C. REVENUE RECOGNITION (Details" sheetId="48" state="visible" r:id="rId48"/>
    <sheet xmlns:r="http://schemas.openxmlformats.org/officeDocument/2006/relationships" name="D. CASH, CASH EQUIVALENTS AND_3" sheetId="49" state="visible" r:id="rId49"/>
    <sheet xmlns:r="http://schemas.openxmlformats.org/officeDocument/2006/relationships" name="E. EARNINGS PER SHARE (Details)" sheetId="50" state="visible" r:id="rId50"/>
    <sheet xmlns:r="http://schemas.openxmlformats.org/officeDocument/2006/relationships" name="E. EARNINGS PER SHARE Earnings " sheetId="51" state="visible" r:id="rId51"/>
    <sheet xmlns:r="http://schemas.openxmlformats.org/officeDocument/2006/relationships" name="F. INVENTORIES (Details)" sheetId="52" state="visible" r:id="rId52"/>
    <sheet xmlns:r="http://schemas.openxmlformats.org/officeDocument/2006/relationships" name="F. INVENTORIES - NARRATIVE (Det" sheetId="53" state="visible" r:id="rId53"/>
    <sheet xmlns:r="http://schemas.openxmlformats.org/officeDocument/2006/relationships" name="G. PROPERTY, PLANT AND EQUIPM_3" sheetId="54" state="visible" r:id="rId54"/>
    <sheet xmlns:r="http://schemas.openxmlformats.org/officeDocument/2006/relationships" name="G. PROPERTY, PLANT AND EQUIPM_4" sheetId="55" state="visible" r:id="rId55"/>
    <sheet xmlns:r="http://schemas.openxmlformats.org/officeDocument/2006/relationships" name="H. INTANGIBLE ASSETS (Details)" sheetId="56" state="visible" r:id="rId56"/>
    <sheet xmlns:r="http://schemas.openxmlformats.org/officeDocument/2006/relationships" name="H. INTANGIBLE ASSETS - AMORTIZA" sheetId="57" state="visible" r:id="rId57"/>
    <sheet xmlns:r="http://schemas.openxmlformats.org/officeDocument/2006/relationships" name="H. INTANGIBLE ASSETS - NARRATIV" sheetId="58" state="visible" r:id="rId58"/>
    <sheet xmlns:r="http://schemas.openxmlformats.org/officeDocument/2006/relationships" name="I. FAIR VALUE OF FINANCIAL IN_3" sheetId="59" state="visible" r:id="rId59"/>
    <sheet xmlns:r="http://schemas.openxmlformats.org/officeDocument/2006/relationships" name="J. NOTES PAYABLE AND LONG-TER_3" sheetId="60" state="visible" r:id="rId60"/>
    <sheet xmlns:r="http://schemas.openxmlformats.org/officeDocument/2006/relationships" name="J. NOTES PAYABLE AND LONG-TER_4" sheetId="61" state="visible" r:id="rId61"/>
    <sheet xmlns:r="http://schemas.openxmlformats.org/officeDocument/2006/relationships" name="J. NOTES PAYABLE AND LONG-TER_5" sheetId="62" state="visible" r:id="rId62"/>
    <sheet xmlns:r="http://schemas.openxmlformats.org/officeDocument/2006/relationships" name="K. ACCRUED LIABILITIES (Details" sheetId="63" state="visible" r:id="rId63"/>
    <sheet xmlns:r="http://schemas.openxmlformats.org/officeDocument/2006/relationships" name="L. OTHER INCOME AND EXPENSE (De" sheetId="64" state="visible" r:id="rId64"/>
    <sheet xmlns:r="http://schemas.openxmlformats.org/officeDocument/2006/relationships" name="M. INCOME TAXES - OPERATIONS IN" sheetId="65" state="visible" r:id="rId65"/>
    <sheet xmlns:r="http://schemas.openxmlformats.org/officeDocument/2006/relationships" name="M. INCOME TAXES - PROVISION FOR" sheetId="66" state="visible" r:id="rId66"/>
    <sheet xmlns:r="http://schemas.openxmlformats.org/officeDocument/2006/relationships" name="M. INCOME TAXES - DEFERRED INCO" sheetId="67" state="visible" r:id="rId67"/>
    <sheet xmlns:r="http://schemas.openxmlformats.org/officeDocument/2006/relationships" name="M. INCOME TAXES - RECONCILIATIO" sheetId="68" state="visible" r:id="rId68"/>
    <sheet xmlns:r="http://schemas.openxmlformats.org/officeDocument/2006/relationships" name="M. INCOME TAXES - UNRECOGNIZED " sheetId="69" state="visible" r:id="rId69"/>
    <sheet xmlns:r="http://schemas.openxmlformats.org/officeDocument/2006/relationships" name="M. INCOME TAXES - NARRATIVE (De" sheetId="70" state="visible" r:id="rId70"/>
    <sheet xmlns:r="http://schemas.openxmlformats.org/officeDocument/2006/relationships" name="M. INCOME TAXES - OTHER INFORMA" sheetId="71" state="visible" r:id="rId71"/>
    <sheet xmlns:r="http://schemas.openxmlformats.org/officeDocument/2006/relationships" name="N. SHARE-BASED COMPENSATION - N" sheetId="72" state="visible" r:id="rId72"/>
    <sheet xmlns:r="http://schemas.openxmlformats.org/officeDocument/2006/relationships" name="N. SHARE-BASED COMPENSATION - O" sheetId="73" state="visible" r:id="rId73"/>
    <sheet xmlns:r="http://schemas.openxmlformats.org/officeDocument/2006/relationships" name="N. SHARE-BASED COMPENSATION - R" sheetId="74" state="visible" r:id="rId74"/>
    <sheet xmlns:r="http://schemas.openxmlformats.org/officeDocument/2006/relationships" name="N. SHARE-BASED COMPENSATION - S" sheetId="75" state="visible" r:id="rId75"/>
    <sheet xmlns:r="http://schemas.openxmlformats.org/officeDocument/2006/relationships" name="O. STOCKHOLDERS' EQUITY - NARRA" sheetId="76" state="visible" r:id="rId76"/>
    <sheet xmlns:r="http://schemas.openxmlformats.org/officeDocument/2006/relationships" name="P. SEGMENT AND GEOGRAPHIC INF_3" sheetId="77" state="visible" r:id="rId77"/>
    <sheet xmlns:r="http://schemas.openxmlformats.org/officeDocument/2006/relationships" name="P. SEGMENT AND GEOGRAPHIC INF_4" sheetId="78" state="visible" r:id="rId78"/>
    <sheet xmlns:r="http://schemas.openxmlformats.org/officeDocument/2006/relationships" name="P. SEGMENT AND GEOGRAPHIC INF_5" sheetId="79" state="visible" r:id="rId79"/>
    <sheet xmlns:r="http://schemas.openxmlformats.org/officeDocument/2006/relationships" name="Q. EMPLOYEE BENEFIT PLANS - NAR" sheetId="80" state="visible" r:id="rId80"/>
    <sheet xmlns:r="http://schemas.openxmlformats.org/officeDocument/2006/relationships" name="R. COMMITMENTS AND CONTINGENC_3" sheetId="81" state="visible" r:id="rId81"/>
    <sheet xmlns:r="http://schemas.openxmlformats.org/officeDocument/2006/relationships" name="R. COMMITMENTS AND CONTINGENC_4" sheetId="82" state="visible" r:id="rId82"/>
    <sheet xmlns:r="http://schemas.openxmlformats.org/officeDocument/2006/relationships" name="S. SUBSEQUENT EVENTS - NARRATIV" sheetId="83" state="visible" r:id="rId83"/>
    <sheet xmlns:r="http://schemas.openxmlformats.org/officeDocument/2006/relationships" name="T. SELECTED QUARTERLY FINANCI_3" sheetId="84" state="visible" r:id="rId84"/>
  </sheets>
  <definedNames/>
  <calcPr calcId="124519" fullCalcOnLoad="1"/>
</workbook>
</file>

<file path=xl/sharedStrings.xml><?xml version="1.0" encoding="utf-8"?>
<sst xmlns="http://schemas.openxmlformats.org/spreadsheetml/2006/main" uniqueCount="837">
  <si>
    <t>Document and Entity Information - USD ($)</t>
  </si>
  <si>
    <t>12 Months Ended</t>
  </si>
  <si>
    <t>Dec. 31, 2018</t>
  </si>
  <si>
    <t>Feb. 20, 2019</t>
  </si>
  <si>
    <t>Jun. 30, 2018</t>
  </si>
  <si>
    <t>Document And Entity Information</t>
  </si>
  <si>
    <t>Entity Registrant Name</t>
  </si>
  <si>
    <t>APPLIED OPTOELECTRONIC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Period Focus</t>
  </si>
  <si>
    <t>FY</t>
  </si>
  <si>
    <t>Document Fiscal Year Focus</t>
  </si>
  <si>
    <t>Entity Small Business</t>
  </si>
  <si>
    <t>Entity Emerging Growth Company</t>
  </si>
  <si>
    <t>Entity Shell Company</t>
  </si>
  <si>
    <t>CONSOLIDATED BALANCE SHEETS - USD ($) $ in Thousands</t>
  </si>
  <si>
    <t>Dec. 31, 2017</t>
  </si>
  <si>
    <t>Current Assets</t>
  </si>
  <si>
    <t>Cash and cash equivalents</t>
  </si>
  <si>
    <t>Restricted cash</t>
  </si>
  <si>
    <t>Short-term investments</t>
  </si>
  <si>
    <t>Accounts receivable - trade, net of allowance of $32 and $33, respectively</t>
  </si>
  <si>
    <t>Inventories</t>
  </si>
  <si>
    <t>Prepaid income tax</t>
  </si>
  <si>
    <t>Prepaid expenses and other current assets</t>
  </si>
  <si>
    <t>Total current assets</t>
  </si>
  <si>
    <t>Property, plant and equipment, net</t>
  </si>
  <si>
    <t>Land use rights, net</t>
  </si>
  <si>
    <t>Intangible assets, net</t>
  </si>
  <si>
    <t>Deferred income tax assets</t>
  </si>
  <si>
    <t>Other assets, net</t>
  </si>
  <si>
    <t>TOTAL ASSETS</t>
  </si>
  <si>
    <t>Current liabilities</t>
  </si>
  <si>
    <t>Current portion of notes payable and long-term debt</t>
  </si>
  <si>
    <t>Accounts payable</t>
  </si>
  <si>
    <t>Bank acceptance payable</t>
  </si>
  <si>
    <t>Accrued income taxes</t>
  </si>
  <si>
    <t>Accrued liabilities</t>
  </si>
  <si>
    <t>Total current liabilities</t>
  </si>
  <si>
    <t>Notes payable and long-term debt, less current portion</t>
  </si>
  <si>
    <t>TOTAL LIABILITIES</t>
  </si>
  <si>
    <t>Stockholders' equity:</t>
  </si>
  <si>
    <t>Preferred Stock; 5,000 shares authorized at $0.001 par value; no shares issued and outstanding at December 31 2018 and December 31, 2017, respectively</t>
  </si>
  <si>
    <t xml:space="preserve"> </t>
  </si>
  <si>
    <t>Common Stock; 45,000 shares authorized at $0.001 par value; 19,810 and 19,451 shares issued and outstanding at December 31, 2018 and December 31, 2017,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CONSOLIDATED BALANCE SHEET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CONSOLIDATED STATEMENTS OF OPERATIONS</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income</t>
  </si>
  <si>
    <t>Interest expense</t>
  </si>
  <si>
    <t>Other income (expense), net</t>
  </si>
  <si>
    <t>Total other income (expense), net</t>
  </si>
  <si>
    <t>Income (loss) before income taxes</t>
  </si>
  <si>
    <t>Income tax (expense) benefit</t>
  </si>
  <si>
    <t>Net income (loss)</t>
  </si>
  <si>
    <t>Net income (loss) per share</t>
  </si>
  <si>
    <t>Basic</t>
  </si>
  <si>
    <t>Diluted</t>
  </si>
  <si>
    <t>Weighted average shares used to compute net income (loss) per share:</t>
  </si>
  <si>
    <t>CONSOLIDATED STATEMENTS OF COMPREHENSIVE INCOME (LOSS) - USD ($) $ in Thousands</t>
  </si>
  <si>
    <t>CONSOLIDATED STATEMENTS OF COMPREHENSIVE INCOME (LOSS)</t>
  </si>
  <si>
    <t>Gain (loss) on foreign currency translation adjustment</t>
  </si>
  <si>
    <t>Comprehensive income (loss)</t>
  </si>
  <si>
    <t>CONSOLIDATED STATEMENTS OF STOCKHOLDERS' EQUITY - USD ($) shares in Thousands, $ in Thousands</t>
  </si>
  <si>
    <t>Common stock</t>
  </si>
  <si>
    <t>Accumulated other comprehensive gain (loss)</t>
  </si>
  <si>
    <t>Retained earnings/(Accumulated deficit)</t>
  </si>
  <si>
    <t>Total</t>
  </si>
  <si>
    <t>Beginning balance, value at Dec. 31, 2015</t>
  </si>
  <si>
    <t>Beginning balance, shares at Dec. 31, 2015</t>
  </si>
  <si>
    <t>Public offering of common stock, net of value</t>
  </si>
  <si>
    <t>Public offering of common stock, net, in shares</t>
  </si>
  <si>
    <t>Issuance of shares under equity plans, in shares</t>
  </si>
  <si>
    <t>Stock options exercised, net of shares withheld for employee tax, value</t>
  </si>
  <si>
    <t>Stock options exercised, net of shares withheld for employee tax, in shares</t>
  </si>
  <si>
    <t>Share-based compensation</t>
  </si>
  <si>
    <t>Foreign currency translation adjustment</t>
  </si>
  <si>
    <t>Net income</t>
  </si>
  <si>
    <t>Ending balance, value at Dec. 31, 2016</t>
  </si>
  <si>
    <t>Ending balance, shares at Dec. 31, 2016</t>
  </si>
  <si>
    <t>Issuance of restricted stock, net of shares withheld for employee tax, value</t>
  </si>
  <si>
    <t>Issuance of restricted stock, net of shares withheld for employee tax, in shares</t>
  </si>
  <si>
    <t>Cumulative effect of previously unrecognized tax benefits</t>
  </si>
  <si>
    <t>Ending balance, value at Dec. 31, 2017</t>
  </si>
  <si>
    <t>Ending balance, shares at Dec. 31, 2017</t>
  </si>
  <si>
    <t>Ending balance, value at Dec. 31, 2018</t>
  </si>
  <si>
    <t>Ending balance, shares at Dec. 31, 2018</t>
  </si>
  <si>
    <t>CONSOLIDATED STATEMENTS OF CASH FLOWS - USD ($) $ in Thousands</t>
  </si>
  <si>
    <t>Operating activities:</t>
  </si>
  <si>
    <t>Adjustments to reconcile net income to net cash provided by operating activities:</t>
  </si>
  <si>
    <t>Lower of cost or market adjustment for inventory</t>
  </si>
  <si>
    <t>Depreciation and amortization</t>
  </si>
  <si>
    <t>Amortization of debt issuance costs</t>
  </si>
  <si>
    <t>Deferred income taxes, net</t>
  </si>
  <si>
    <t>Loss (gain) on disposal of assets</t>
  </si>
  <si>
    <t>Unrealized foreign exchange gain</t>
  </si>
  <si>
    <t>Changes in operating assets and liabilities:</t>
  </si>
  <si>
    <t>Accounts receivable, trade</t>
  </si>
  <si>
    <t>Other current assets</t>
  </si>
  <si>
    <t>Net cash provided by operating activities</t>
  </si>
  <si>
    <t>Investing activities:</t>
  </si>
  <si>
    <t>Maturities of short-term investments</t>
  </si>
  <si>
    <t>Purchase of property, plant and equipment</t>
  </si>
  <si>
    <t>Purchase of land use rights</t>
  </si>
  <si>
    <t>Proceeds from disposal of equipment</t>
  </si>
  <si>
    <t>Deposits and prepaid for equipment</t>
  </si>
  <si>
    <t>Purchase of intangible assets</t>
  </si>
  <si>
    <t>Net cash used in investing activities</t>
  </si>
  <si>
    <t>Financing activities:</t>
  </si>
  <si>
    <t>Proceeds from issuance of notes payable and long-term debt, net of debt issuance costs</t>
  </si>
  <si>
    <t>Principal payments of long-term debt and notes payable</t>
  </si>
  <si>
    <t>Proceeds from line of credit borrowings</t>
  </si>
  <si>
    <t>Repayments of line of credit borrowings</t>
  </si>
  <si>
    <t>Proceeds from bank acceptance payable</t>
  </si>
  <si>
    <t>Repayments of bank acceptance payable</t>
  </si>
  <si>
    <t>Repayments of note payable</t>
  </si>
  <si>
    <t>Exercise of stock options</t>
  </si>
  <si>
    <t>Payments of tax withholding on behalf of employees related to share-based compensation</t>
  </si>
  <si>
    <t>Proceeds from common stock offering, net</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Cash paid for:</t>
  </si>
  <si>
    <t>Interest</t>
  </si>
  <si>
    <t>Income taxes</t>
  </si>
  <si>
    <t>Non-cash investing and financing activities:</t>
  </si>
  <si>
    <t>Net change in accounts payable related to property and equipment additions</t>
  </si>
  <si>
    <t>A. ORGANIZATION AND OPERATIONS</t>
  </si>
  <si>
    <t>Organization, Consolidation and Presentation of Financial Statements [Abstract]</t>
  </si>
  <si>
    <t>ORGANIZATION AND OPERATIONS</t>
  </si>
  <si>
    <t>NOTE A—ORGANIZATION AND OPERATIONS
Applied Optoelectronics, Inc. (“AOI” or the “Company”) was incorporated in the State of Texas on February 28, 1997. In March 2013, the Company converted into a Delaware corporation. The Company is a leading, vertically integrated provider of fiber-optic networking products, primarily for four networking end-markets: internet data center, cable television, telecommunications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its data center transceiver products, including subassemblies and transceivers, as well as Cable TV Broadband (“CATV”) systems and equipment, and performs research and development activities for the CATV products. Prime World also operates a branch in Taiwan, which primarily manufactures transceivers. The Company also has a research and development center in Duluth, Georgia.</t>
  </si>
  <si>
    <t>B. SUMMARY OF SIGNIFICANT ACCOUNTING POLICIES</t>
  </si>
  <si>
    <t>Accounting Policies [Abstract]</t>
  </si>
  <si>
    <t>Significant Accounting Policies</t>
  </si>
  <si>
    <t>NOTE B—SUMMARY OF SIGNIFICANT ACCOUNTING POLICIES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ax effect on the foreign currency translation because it is management’s intent to reinvest the undistributed earnings of its foreign subsidiaries indefinitely. Transaction gains and losses resulting from re-measuring monetary asset and liability accounts that are denominated in a currency other than a subsidiary’s functional currency are included in net foreign exchange gain and loss and are included in net income except for those intercompany balances that are long-term investments in nature. The translation gain or losses from the long-term investment nature of intercompany balances are treated as translation adjustments and included in comprehensive income.
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
5. Cash and Cash Equivalents
The Company considers all highly liquid securities with an original maturity of ninety days or less from the date of purchase to be cash equivalents. Cash in foreign accounts was approximately $8.0 million and $21.0 million at December 31, 2018 and 2017,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8, approximately $46.1 million of U.S. deposits were not covered by FDIC insurance. The Company has not experienced any losses and believes it is not exposed to any significant risk with such accounts.
6. Restricted Cash/Compensating Balances
The Company is required to maintain a compensation deposit equal to 30% of its bank acceptance notes to vendors. The Company’s Taiwan and China subsidiaries also use time deposits for customs guarantees. As of December 31, 2018 and 2017, the amount of restricted cash was $2.4 million and $1.0 million, respectively.
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8, 2017 and 2016, its top five customers represented 85.7%, 86.1% and 87.8% of its revenue, respectively. In 2018, Facebook, Microsoft and Amazon represented 38.3%, 22.1% and 12.1% of its revenue, respectively. In 2017, Amazon, Facebook and Microsoft represented 35.4%, 28.6% and 13.8% of its revenue, respectively. In 2016, Amazon, Microsoft and Arris represented 54.6%, 18.3% and 5.8% of its revenue, respectively. The five largest receivable balances for customers represented an aggregate of 70.2%, and 82.6% of total accounts receivable at December 31, 2018 and 2017, respectively. As of December 31, 2018, Microsoft, Amazon and Facebook represented 23.2%, 18.7% and 12.6% of total accounts receivable, respectively. As of December 31, 2017, Amazon and Microsoft represented 36.1% and 19.5% of total accounts receivable, respectively. No other customer represented greater than ten percent of revenue in 2018, 2017 or 2016 or greater than ten percent of total accounts receivable at December 31, 2018 or 2017.
9.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
10. Property, Plant and Equipment
Property, plant and equipment are stated at cost, net of accumulated depreciation and amortization. The Company calculates depreciation using the straight-line method over the following estimated useful lives:
Useful lives
Buildings
20 - 42 years
Land improvements
10 years
Machinery and equipment
2 - 20 years
Furniture and fixtures
3 - 7 years
Computer equipment and software
3 - 10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 and December 28, 2067.
11. Intangible Assets
Intangible assets consist of intellectual property that is stated at cost less accumulated amortization. As of December 31, 2018, the Company had 265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
12. Impairment of Long-Lived Assets
The Company accounts for impairment of long-lived assets in accordance with Accounting Standards Codification (“ASC”) 360, Property, Plant and Equipment ,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Examples of such triggering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If such assets are determined not to be recoverable, the Company perform an analysis of the fair value of the asset group and will recognize an impairment loss when the fair value is less than the carrying amounts of such assets. The fair value, based on reasonable and supportable assumptions and projections, require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asset impairment charges in 2018 or 2017.
13. Comprehensive Income (Loss)
ASC 220, Comprehensive Income , (“ASC 220”) establishes rules for reporting and display of comprehensive income and its components. ASC 220 requires that unrealized gains and losses on the Company’s foreign currency translation adjustments be included in comprehensive income (loss).
14. Share-based Compensation
The Company accounts for share-based compensation in accordance with the provisions of ASC 718, Compensation—Stock Compensation . Share-based compensation expense is recognized based on the estimated grant date fair value in order to recognize compensation cost for those shares expected to vest. Compensation cost is recognized on a straight-line basis over the vesting period of the options and adjusted as forfeitures occur.
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
16.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s occur. Factors that affect the Company’s warranty liability include the historical and anticipated rates of warranty claims and cost to repair. While the Company believes that its warranty accrual is adequate, the actual warranty costs may exceed the accrual, cost of sales will increase in the future. As of December 31, 2018 and 2017, the amount of accrued warranty was $1.0 million and $1.1 million, respectively.
17. Advertising Costs
Advertising costs are charged to operations as incurred and amounted to approximately $0.5 million, $0.3 million and $0.2 million for the years ended December 31, 2018, 2017 and 2016, respectively.
18. Research and Development
Research and development costs are charged to operations as incurred. The Company receives reimbursement for certain development costs, which are capitalized when incurred, up to the reimbursable amount.
19.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the Company’s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0. Recent Accounting Pronouncements
Recent Accounting Pronouncements Adopted in 2018
In October 2016, the FASB issued ASU No. 2016-16, Income Taxes (Topic 740): Intra-Entity Transfers of Assets Other Than Inventory, which requires the recognition of the income tax consequences of an intra-entity transfer of an asset, other than inventory, when the transfer occurs. The Company adopted the guidance on January 1, 2018, with no impact on the financial statements.
In May 2014, the FASB issued Accounting Standards Update (ASU) No. 2014-09, Revenue from Contracts with Customers (Topic 606).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The Company evaluated its revenues and the new guidance had immaterial impact to recognition practices upon adoption on January 1, 2018. As part of the adoption, the Company elected to apply the new guidance on a modified retrospective basis. The Company did not record a cumulative effect adjustment to retained earnings for initially applying the new guidance as no revenue recognition differences were identified in the timing or amount of revenue. See Note C, "Revenue Recognition" for additional information on the required disclosures related to the impact of adopting this standard.
The FASB issued ASU No. 2016-01, Financial Instruments – Overall (Subtopic 825-10): Recognition and Measurement of Financial Assets and Financial Liabilities with further clarifications made in February 2018 with the issuance of ASU No.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with no impact on its financial statements.
In March 2018, the FASB issued ASU No. 2018-05, Income Taxes (Topic 740): Amendments to SEC Paragraphs Pursuant to SEC Staff Accounting Bulletin No. 118. ASU No. 2018-05, effective 2018, expands income tax accounting and disclosure guidance to include SAB 118 issued by the SEC in December 2017. SAB 118 provides guidance on accounting for the income tax effects of the U.S. Tax Cuts and Jobs Act of 2017 (the “Tax Act”) and among other things allows for a measurement period not to exceed one year for companies to finalize the provisional amounts recorded as of December 31, 2017. See Note M, “Income Taxes” for additional information on the Company’s accounting for the Tax Act.
In January 2018, the FASB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elected to treat any potential GILTI inclusions as a period cost as there was no material impact from GILTI inclusions. See Note M, “Income Taxes” for additional information on the Company’s accounting for the Tax Act
Recent Accounting Pronouncements Yet to be Adopted
On February 25, 2016, the FASB released ASU No. 2016-02, Leases, to complete its project to overhaul lease accounting. The ASU codifies ASC 842, Leases, which will replace the guidance in ASC 840. The new standard establishes a right-of-use model (ROU) that requires a lessee to recognize a ROU asset and lease liability on the balance sheet for all leases with a term longer than 12 months. The guidance is effective for public business entities in fiscal years beginning after December 15, 2018. The Company expects to adopt the new standard on January 1, 2019 and has elected to recognize a cumulative effect adjustment to the beginning balance sheet of retained earnings in the period of adoption pursuant to ASU 2018-11. The Company expects to use the package of practical expedients that allows it not reassess under the new standard its prior conclusion about lease identification, lease classifications and initial indirect costs. The Company will adopt this ASU on January 1, 2019 with a cumulative adjustment to retained earnings. The Company believes the most significant effects relate to the recognition of new ROU assets and lease liabilities on its balance sheet for its Taiwan branch. Upon adoption, the Company expects to recognize additional operating liabilities in approximately $10.3 million, with corresponding ROU assets of approximately $9.3 million based on the present value of the remaining minimum rental payments under the current leasing standards for existing operating leases. The Company has additionally assessed the impact of Topic 842 on its internal controls over financial reporting.
In June 2016, the FASB issued ASU 2016-13 Financial Instruments - Credit Losses, Measurement of Credit Losses on Financial Instruments,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Company is evaluating the impact the adoption of the new standard will have on its consolidated financial statements and related disclosures.</t>
  </si>
  <si>
    <t>C. REVENUE RECOGNITION</t>
  </si>
  <si>
    <t>Revenue Recognition</t>
  </si>
  <si>
    <t>NOTE C—REVENUE RECOGNITION
Revenue from Contracts with Customers
On January 1, 2018, the Company adopted Topic 606 using the modified retrospective method. Under the modified retrospective method, the Company did not record a cumulative effect adjustment to retained earnings for initially applying the new guidance as no revenue recognition differences were identified in the timing or amount of revenue. Results for reporting periods beginning after January 1, 2018 are presented under Topic 606, while prior period amounts are not adjusted and continue to be reported in accordance with its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its customer are satisfied; generally this occurs with the transfer of control of products or services. Revenue is measured as the amount of consideration the Company expects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The Company will adjust its consideration for any rebates if it is more likely than not that the rebate conditions will be me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Disaggregation of Revenue
Revenue is classified based on the location of where the product is manufactured. For additional information on the disaggregated revenues by geographical region, see Note P, "Segments and Geographic Information.”
Revenue is also classified by major product category and is presented below (in thousands):
Years ended December 31,
2018
% of Revenue
2017
% of Revenue
2016
% of Revenue
Data Center
$
200,236
$
306,712
$
201,314
CATV
51,699
60,756
43,567
Telecom
13,159
12,899
12,938
FTTH
818
490
1,567
Other
1,553
1,472
1,327
Total Revenue
$
267,465
$
382,329
$
260,713</t>
  </si>
  <si>
    <t>D. CASH, CASH EQUIVALENTS AND RESTRICTED CASH</t>
  </si>
  <si>
    <t>Cash Cash Equivalents Restricted Cash And Restricted Cash Equivalents Abstract</t>
  </si>
  <si>
    <t>Cash, Cash Equivalents and Restricted Cash</t>
  </si>
  <si>
    <t>NOTE D—CASH, CASH EQUIVALENTS AND RESTRICTED CASH
The following table provides a reconciliation of cash, cash equivalents and restricted cash reported within the statement of financial position that sum to the total of the same such amounts in the statement of cash flows (in thousands):
As of December 31,
2018
2017
Cash and cash equivalents
$
55,646
$
82,936
Restricted cash
2,358
1,012
Total cash, cash equivalents and restricted cash shown in the statement of cash flows
$
58,004
$
83,948
Restricted cash includes guarantee deposits for customs duties and compensating balances required for certain credit facilities.</t>
  </si>
  <si>
    <t>E. EARNINGS PER SHARE</t>
  </si>
  <si>
    <t>Earnings Per Share</t>
  </si>
  <si>
    <t>NOTE E—EARNINGS PER SHARE
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options and restricted stock units outstanding during the period. In periods with net losses, normally dilutive shares become anti-dilutive. Therefore, basic and dilutive earnings per share are the same.
The following table presents the computation of the basic and diluted net income (loss) per share for the periods indicated (in thousands, except per share amounts):
Year ended December 31,
2018
2017
2016
Numerator:
Net income (loss)
$
(2,146)
$
73,951
$
31,234
Denominator:
Weighted average shares used to compute net income (loss) per share
Basic
19,647
19,097
17,202
Effect of dilutive options and restricted stock units
—
1,042
511
Diluted
19,647
20,139
17,713
Net income (loss) per share
Basic
$
(0.11)
$
3.87
$
1.82
Diluted
$
(0.11)
$
3.67
$
1.76
The following potentially dilutive securities were excluded from diluted net income (loss) per share as their effect would have been antidilutive during periods of net loss:
As of December 31,
2018
2017
2016
Employee stock options
263
—
—
Restricted stock units
117
—
—
Total antidilutive shares
380
—
—</t>
  </si>
  <si>
    <t>F. INVENTORIES</t>
  </si>
  <si>
    <t>Inventory Disclosure [Abstract]</t>
  </si>
  <si>
    <t>NOTE F—INVENTORIES
At December 31, 2018 and 2017, inventories consisted of the following (in thousands):
As of December 31,
2018
2017
Raw materials
$
30,214
$
26,648
Work in process and sub-assemblies
49,192
31,060
Finished goods
13,850
18,060
Total inventory
$
93,256
$
75,768
For the years ended December 31, 2018, 2017 and 2016, the lower of cost or market reserve adjustment expensed for inventory was $7.2 million, $1.9 million and $3.7 million, respectively. For the years December 21, 2018, 2017 and 2016, the direct inventory write-offs related to scrap and damaged inventories were $3.5 million, $6.8 million and $5.0 million, respectively.</t>
  </si>
  <si>
    <t>G. PROPERTY, PLANT AND EQUIPMENT</t>
  </si>
  <si>
    <t>Property, Plant and Equipment [Abstract]</t>
  </si>
  <si>
    <t>Property, Plant &amp; Equipment</t>
  </si>
  <si>
    <t>NOTE G—PROPERTY, PLANT AND EQUIPMENT
Property, plant and equipment consisted of the following for the periods indicated (in thousands):
As of December 31,
2018
2017
Land improvements
$
806
$
806
Building and improvements
80,960
78,785
Machinery and equipment
214,718
168,993
Furniture and fixtures
5,043
4,663
Computer equipment and software
9,709
8,248
Transportation equipment
658
718
311,894
262,213
Less accumulated depreciation and amortization
(95,233)
(70,194)
216,661
192,019
Construction in progress
16,449
4,823
Land
1,101
1,101
Total property, plant and equipment, net
$
234,211
$
197,943
For the years ended December 31, 2018, 2017 and 2016, depreciation expense of property, plant and equipment was $29.2 million $19.9 million and $13.7 million, respectively.</t>
  </si>
  <si>
    <t>H. INTANGIBLE ASSETS</t>
  </si>
  <si>
    <t>Goodwill and Intangible Assets Disclosure [Abstract]</t>
  </si>
  <si>
    <t>Intangible Assets</t>
  </si>
  <si>
    <t>NOTE H—INTANGIBLE ASSETS
Intangible assets consisted of the following for the periods indicated (in thousands):
2018
Gross
Accumulated
Intangible
Amount
amortization
assets, net
Patents
$
6,983
$
(3,008)
$
3,975
Trademarks
15
(13)
2
Total intangible assets
$
6,998
$
(3,021)
$
3,977
2017
Gross
Accumulated
Intangible
Amount
amortization
assets, net
Patents
$
6,524
$
(2,519)
$
4,005
Trademarks
14
(12)
2
Total intangible assets
$
6,538
$
(2,531)
$
4,007
For the years ended December 31, 2018, 2017 and 2016, amortization expense for intangible assets, included in general and administrative expenses on the income statement, was $0.5 million each year. The remaining weighted average amortization period for intangible assets is approximately 8 years.
At December 31, 2018, future amortization expense for intangible assets is estimated to be (in thousands):
2019
$
505
2020
506
2021
506
2022
506
2023
506
thereafter
1,448
$
3,977</t>
  </si>
  <si>
    <t>I. FAIR VALUE OF FINANCIAL INSTRUMENTS</t>
  </si>
  <si>
    <t>Fair Value Disclosures [Abstract]</t>
  </si>
  <si>
    <t>Fair Value of Financial Instruments</t>
  </si>
  <si>
    <t>NOTE I—FAIR VALUE OF FINANCIAL INSTRUMENTS
The following table presents a summary of the Company’s financial instruments measured at fair value on a recurring basis as of December 31, 2018 (in thousands):
Quoted prices
Significant
in active
other
markets for
observable
Significant
identical
remaining
unobservable
assets (Level 1)
inputs (Level 2)
inputs (Level 3)
Total
Assets:
Cash and cash equivalents
$
55,646
$
—
$
—
$
55,646
Restricted cash
2,358
—
—
2,358
Total assets
$
58,004
$
—
$
—
$
58,004
Liabilities:
Bank acceptance payable
—
$
4,628
—
$
4,628
Total liabilities
$
—
$
4,628
$
—
$
4,628
The following table presents a summary of the Company’s financial instruments measured at fair value on a recurring basis as of December 31, 2017 (in thousands):
Quoted prices
Significant
in active
other
markets for
observable
Significant
identical
remaining
unobservable
assets (Level 1)
inputs (Level 2)
inputs (Level 3)
Total
Assets:
Cash and cash equivalents
$
82,936
$
—
$
—
$
82,936
Restricted cash
1,012
—
—
1,012
Short term investments
36
—
—
36
Total assets
$
83,984
$
—
$
—
$
83,984
Liabilities:
Bank acceptance payable
—
$
—
—
$
—
Total liabilities
$
—
$
—
$
—
$
—</t>
  </si>
  <si>
    <t>J. NOTES PAYABLE AND LONG-TERM DEBT</t>
  </si>
  <si>
    <t>Debt Disclosure [Abstract]</t>
  </si>
  <si>
    <t>Notes Payable and Long-Term Debt</t>
  </si>
  <si>
    <t>NOTE J—NOTES PAYABLE AND LONG-TERM DEBT
Notes payable and long-term debt consisted of the following for the periods indicated (in thousands):
December 31,
2018
2017
Revolving line of credit with a U.S. bank up to $60,000 with interest at LIBOR plus 1.4%, maturing September 28, 2020
$
23,104
$
49,000
Term loan with a U.S. bank with monthly payments of principal and interest at LIBOR plus 1.15%, maturing April 1, 2024
20,067
—
Term loan with a U.S. bank with monthly payments of principal and interest at LIBOR plus 1.3%, maturing between April 1, 2023 and December 18, 2023
19,164
—
Revolving line of credit with a Taiwan bank up to $9,767 with interest at 2%, maturing May 31, 2019
3,256
—
Revolving line of credit with a Taiwan bank up to $7,000 with interest at 1.5%, maturing July 26, 2019
3,550
—
Notes payable to a finance company due in monthly installments with 4.5% interest, which matured May 27, 2018
—
559
Notes payable to a finance company due in monthly installments with 3.4% interest, maturing November 30, 2021
6,331
—
Revolving line of credit with a China bank up to $18,599 with interest ranging from 3.7% to 4.6%
8,652
—
Sub-total
84,124
49,559
Less debt issuance costs, net
(207)
(36)
Grand total
83,917
49,523
Less current portion
(23,589)
(559)
Non-current portion
$
60,328
$
48,964
Bank Acceptance Notes Payable
Bank acceptance notes issued to vendors with a zero percent interest rate
$
4,628
$
—
The current portion of long-term debt is the amount payable within one year of the balance sheet date of December 31, 2018.
Maturities of notes payable and long-term debt are as follows for the future years ending December 31 (in thousands):
2019
$
23,589
2020
31,375
2021
8,160
2022
6,242
2023
5,369
2024 and thereafter
9,182
Total outstanding
$
83,917
On September 28, 2017, the Company entered into a Loan Agreement, a Promissory Note, an Addendum to the Promissory Note, a BB&amp;T Security Agreement, a Trademark Security Agreement, and a Patent Security Agreement (together the “Credit Facility”) with Branch Banking and Trust Company (“BB&amp;T”). The Credit Facility provides the Company with a three year, $50 million, revolving line of credit. Borrowings under the Credit Facility will be used for general corporate purposes. The Company makes monthly payments of accrued interest with the final monthly payment being for all principal and all accrued interest not yet paid. The Company’s obligations under the Credit Facility are secured by the Company’s accounts receivable, inventory, intellectual property, and all business assets with the exception of real estate and equipment. Borrowings under the Credit Facility bear interest at a rate equal to the one-month LIBOR plus 1.50%. The Credit Facility requires the Company to maintain certain financial covenants and also contains representations and warranties, and events of default applicable to the Company that are customary for agreements of this type.
On March 30, 2018, the Company executed a First Amendment to Loan Agreement, a Note Modification Agreement and Addendum to Promissory Note for $60 million, a Promissory Note and Addendum to Promissory Note for $26 million, a Promissory Note and Addendum to Promissory Note for $21.5 million, a Texas Deed of Trust and Security Agreement, an Assignment of Lease and Rent, and an Environmental Certification and Indemnity Agreement, (collectively, the “Amended Credit Facility”), with BB&amp;T. The Amended Credit Facility amends the Company’s three-year $50 million line of credit with BB&amp;T, originally executed on September 28, 2017 (the “Existing Loan”). The Amended Credit Facility (1) increases the principal amount of the three-year line of credit from $50 million to $60 million (the “Line of Credit”); (2) allows the Company to borrow an additional $26 million from BB&amp;T in the form of a five-year capital expenditure loan (the “CapEx Loan”) and (3) allows the Company to borrow an additional $21.5 million in the form of a seventy-month real estate term loan (the “Term Loan”) to refinance the Company’s plant and facilities in Sugar Land, Texas. Borrowings under the Line of Credit bear interest at a rate equal to the one-month LIBOR plus a Line of Credit margin ranging between 1.40% and 2.0%. Borrowings under the CapEx Loan bear interest at a rate equal to the one-month LIBOR plus a CapEx Loan margin ranging between 1.30% and 2.0%. Borrowings under the Term Loan bear interest at a rate equal to the one-month LIBOR plus a Term Loan margin ranging between 1.15% and 2.0%. The Company is required to make monthly payments of principal and accrued interest with the final monthly payments being for all principal and accrued interest not yet paid. The Company’s obligations under the Amended Credit Facility are secured by the Company’s accounts receivable, inventory, equipment, intellectual property, real property, and virtually all business assets. As of December 31, 2018, the Company was in compliance with all covenants under the Amended Credit Facility. As of December 31, 2018, $23.1 million was outstanding under the Line of Credit, $20.1 million was outstanding under the Term Loan and $19.2 million was outstanding under the CapEx Loan.
On May 27, 2015, the Company’s Taiwan branch entered into a Purchase and Sale Contract and a Finance Lease Agreement with Chailease Finance Co, Ltd. (“Chailease”) in connection with certain equipment, structured as a sale lease-back transaction. Pursuant to the Purchase and Sale contract, the Company’s Taiwan branch sold certain equipment to Chailease for a purchase price of 180,148,532 New Taiwan dollars, approximately $6.0 million, and simultaneously leased the equipment back from Chailease pursuant to the Finance Lease Agreement. The monthly lease payments range from 3,784,000 New Taiwan dollars, approximately $0.1 million, to 3,322,413 New Taiwan dollars, approximately $0.1 million, during the term of the Finance Lease Agreement, including an initial payment in an amount of 60,148,532 New Taiwan dollars, approximately $2.0 million. The Finance Lease Agreement had a three-year term, with monthly payments, that matured on May 27, 2018. The title to the equipment was transferred to the Company’s Taiwan branch upon the expiration of the Finance Lease Agreement.
On June 19, 2018, Prime World entered into a one year revolving credit facility totaling 300 million New Taiwan dollars (“NT$”), or approximately $9.8 million, (the “Taiwan Credit Facility”) with Taishin International Bank in Taiwan (the “Bank”). Borrowing under the Taiwan Credit Facility will be used for short-term working capital. Prime World may draw upon the Taiwan Credit Facility from June 19, 2018 until May 31, 2019. The term of each draw shall be either 90 or 120 days. Borrowings under the Taiwan Credit Facility bear interest at a rate of 2.00% for 90 day draws and 1.95% for 120 day draws. At the end of the draw term, Prime World is required to make payments for all principal and accrued interest. The agreements for the Taiwan Credit Facility contain representations and warranties and events of default applicable to Prime World that are customary for agreements of this type. As of December 31, 2018, $3.3 million was outstanding under the Taiwan Credit Facility.
On October 3, 2018, Prime World entered into a revolving credit facility for up to $7 million, (the “Revolving Credit Facility”) with the Development Bank of Singapore (Taiwan) Ltd. (“DBS”). Borrowing under the Revolving Credit Facility will be used for short-term working capital. Prime World may draw upon the Revolving Credit Facility from October 3, 2018 until July 26, 2019. The term of each draw shall be either 60 or 90 days depending on the purpose of the draw. Borrowings under the Revolving Credit Facility bear interest at a rate equal to DBS’s cost of funds rate plus 1.25% for draws in U.S. Dollars and 1.35% plus the Bank’s cost of funds rate for draws in New Taiwan Dollars. As of the execution of the Revolving Credit Facility, DBS’s cost of fund’s rate is 0.77% for loans made in New Taiwan Dollars and 2.54% for loans made in U.S. Dollars. DBS’s cost of fund’s rate is adjusted daily. Prime World is required to make monthly payments of accrued interest with the final monthly payment being for all principal and all accrued interest not yet paid. Prime World’s obligations under the Revolving Credit Facility is secured by promissory notes executed between Prime World and DBS at the time of each draw. The agreements for the Revolving Credit Facility contain representations and warranties and events of default applicable to the Prime World that are customary for agreements of this type. As of December 31, 2018, $3.6 million was outstanding under the Revolving Credit Facility.
On November 29, 2018, Prime World entered into a Purchase and Sale Contract (the “Sale Contract”) and a Finance Lease Agreement with Chailease Finance Co., Ltd. (“Chailease”) in connection with certain equipment, structured as a sale lease-back transaction. Pursuant to the Sale Contract, Prime World sold certain equipment to Chailease for a purchase price of NT$267,340,468, or approximately $8.7 million. Simultaneously, Prime World leased the equipment back from Chailease for a term of three-years, pursuant to the Finance Lease Agreement. Prime World is obligated to pay an initial payment of NT$67,340,468, or approximately $2.2 million, thereafter the monthly lease payments range from NT$5,571,229, or $0.2 million, to NT$6,139,188, or approximately $0.2 million. Based on the lease payments made under the Finance Lease Agreement, the annual interest rate is calculated to be 3.5%. Upon an event of default under the Finance Lease Agreement, Prime World’s payment obligation will be secured by a promissory note to Chailease in the amount of NT$210,601,605, or approximately $6.8 million, subject to certain terms and conditions. The title of the equipment will be transferred to Prime World upon expiration of the Finance Lease Agreement. As of December 31, 2018, $6.3 million was outstanding under the Finance Lease Agreement.
On December 11, 2018, Prime World entered into a one-year credit facility totaling New Taiwan Dollars 150 million (the “Credit Facility”) with CTBC Bank Co., Ltd. (“CTBC”). Borrowing under the Credit Facility will be used for short-term working capital. Prime World may draw upon the Credit Facility from December 11, 2018 until October 31, 2019. The term of each draw shall be up to 120 days. Under the Credit Facility borrowing in New Taiwan Dollars will bear interest at a rate equal to CTBC’s Enterprise Swap Index Rate plus 1.2%; for all foreign currency borrowing interest bear at a rate equal to CTBC’s Cost of Fund lending rate plus 1.2%. As of the execution of the Credit Facility, CTBC’s Enterprise Swap Index Rate and Cost of Funds lending rate is 0.69% and 3.40% respectively. At the end of the draw term, Prime World is required to make payments for all principal and accrued interest. The agreements for the Credit Facility contain representations and warranties, and events of default applicable to Prime World that are customary for agreements of this type. As of December 31, 2018, there was no outstanding balance under the Credit Facility.
On September 21, 2018, the Company’s China subsidiary, Global Technology, Inc., entered into a five-year revolving credit line agreement, totaling 129,000,000 Chinese Renminbi, or RMB, or approximately $18.6 million, (the “Credit Line”) and a Security Agreement with China Construction Bank Co., Ltd., in Ningbo, China (“CCB”). Borrowing under the Credit Line will be used for general corporate and capital investment purposes, including the issuance of bank acceptance notes to Global’s vendors. Global may draw upon the Credit Line between September 21, 2018 and September 17, 2023; however, the amount of available credit under the Credit Line may be reduced by CCB without notice to Global and may be decreased subject to changes of Chinese government regulations. Each draw bears interest equal to CCB’s commercial banking interest rate effective on the day of the applicable draw. Global’s obligations under the Credit Line is secured by real property owned by Global in China and mortgaged to CCB under the terms of the Security Agreement. As of December 31, 2018, $8.7 million was outstanding under the Credit Line and the outstanding balance of bank acceptance notes issued to vendors was $4.6 million.
As of December 31, 2018 and 2017, the Company had $69.4 million and $1.0 million of unused borrowing capacity, respectively.
One-month LIBOR rates were 2.50% and 1.56% at December 31, 2018 and 2017, respectively.
As of December 31, 2018 and 2017, there was $2.4 million and $1.0 million of restricted cash, investments or security deposit associated mainly with the loan facilities, respectively.</t>
  </si>
  <si>
    <t>K. ACCRUED LIABILITIES</t>
  </si>
  <si>
    <t>Payables and Accruals [Abstract]</t>
  </si>
  <si>
    <t>Accrued Liabilities</t>
  </si>
  <si>
    <t>NOTE K—ACCRUED LIABILITIES
Accrued liabilities consisted of the following for the periods indicated (in thousands):
As of December 31,
2018
2017
Accrued payroll
$
10,772
$
11,693
Accrued rent
1,200
1,180
Accrued employee benefits
2,862
2,035
Accrued state and local taxes
1,088
951
Advance payments
426
441
Accrued product warranty
995
1,118
Accrued commission expenses
398
425
Accrued professional fees
315
181
Accrued capital expenditures
371
—
Accrued other
864
1,079
Total accrued liabilities
$
19,291
$
19,103</t>
  </si>
  <si>
    <t>L. OTHER INCOME AND EXPENSE</t>
  </si>
  <si>
    <t>Other Income and Expense</t>
  </si>
  <si>
    <t>NOTE L—OTHER INCOME AND EXPENSE
Other income and expense consisted of the following for the periods indicated (in thousands):
Year ended December 31,
2018
2017
2016
Foreign exchange transaction gain (loss)
$
663
$
(2,012)
$
(617)
Government subsidy income
934
211
164
Other non-operating gain
224
110
32
Loss on disposal of assets
(7)
(97)
(126)
Total other income (expense), net
$
1,814
$
(1,788)
$
(547)</t>
  </si>
  <si>
    <t>M. INCOME TAXES</t>
  </si>
  <si>
    <t>Income Tax Disclosure [Abstract]</t>
  </si>
  <si>
    <t>Income Taxes</t>
  </si>
  <si>
    <t>NOTE M—INCOME TAXES
The sources of the Company’s income (loss) from operations before income taxes were as follows (in thousands):
Year ended December 31,
2018
2017
2016
Domestic
$
(11,444)
$
17,497
10,047
Foreign
1,666
67,029
10,956
Total income (loss) before income taxes
$
(9,778)
$
84,526
21,003
The provision for income tax expense (benefit) for the years ended December 31, was as follows (in thousands):
Current:
2018
2017
2016
Federal
$
—
$
—
$
(15)
State
80
(292)
256
Foreign
1,349
10,965
962
Total
$
1,429
$
10,673
$
1,203
Deferred:
Federal
$
(6,391)
$
2,015
$
(10,794)
State
61
(1,669)
(130)
Foreign
(2,731)
(444)
(510)
Total
$
(9,061)
$
(98)
$
(11,434)
Income tax (benefit) expense
$
(7,632)
$
10,575
$
(10,231)
Deferred income tax assets and liabilities result principally from net operating losses, different methods of recognizing depreciation, reserves for doubtful accounts and inventory, research and development credits and foreign tax credits. At December 31, the net deferred tax assets and liabilities are comprised of the following approximate amounts (in thousands):
2018
2017
NOL carryforward
$
12,049
$
7,739
Inventory reserves
1,490
837
AMT credit
172
345
Unrealized gains and losses
69
92
Share-based compensation
510
732
Foreign tax credit
4,599
2,018
Research and development credits
6,648
4,626
Interest
208
—
Other
718
573
Deferred tax assets
26,463
16,962
Depreciation and amortization
(4,749)
(4,161)
Deferred tax liabilities
(4,749)
(4,161)
Deferred tax assets, net
$
21,714
$
12,801
The Company has a U.S. net operating loss carry forward of approximately $47.4 million, $32.8 million of which, if unused, expires between 2025 and 2032 and $14.6 million of which, can be carryforward indefinitely. The Company has U.S. and state research and development tax credits of $6.6 million, which, if unused, expire between 2028 and 2038. In addition, the Company has foreign tax credits of $4.6 million, which, if unused, will expire in 2027. Utilization of U.S. net operating losses and tax credit carry forwards are subject to an annual limitation due to the ownership change limitations set forth in Internal Revenue Code Section 382. During 2016, the Company updated its Section 382 analysis resulting in the recognition of additional utilizable net operating losses. Additional ownership changes could result in the expiration of the net operating loss and tax credit carryforwards before utilization.
On October 2016, the FASB issued ASU No. 2016-16, Income Taxes (Topic 740): Intra-Entity Transfer of Assets Other Than Inventory (“ASU 2016-16”), which requires the recognition of the income tax consequences of an intra-entity transfer of as asset, other than inventory, when the transfer occurs. The Company adopted guidance on January 1, 2018, with no impact on its financial statements.
A reconciliation of the U.S. federal income tax rate of 21%, 35% and 35% for the years ended December 31, 2018, 2017 and 2016, respectively, to the Company’s effective income tax rate follows (in thousands):
2018
2017
2016
Expected taxes at statutory rate
$
(2,053)
$
29,584
$
7,351
Non-deductible/non-taxable items
1,020
1,212
565
Foreign rate differences
(1,043)
(11,656)
(654)
Foreign permanent differences
(1,067)
416
(1,005)
Increase (decrease) in valuation allowance
—
(1,700)
(13,063)
Share-based compensation
(1,325)
(10,348)
—
Section 382 limitation
—
—
(3,065)
Changes in tax rates
(103)
2,768
(361)
Transition tax adjustment, net of foreign tax credits
(1,777)
5,067
—
Research and development credits
(2,022)
(2,821)
—
Uncertain tax positions
—
(1,616)
—
Foreign other
514
—
—
Other, net
224
(331)
1
Tax (benefit) expense
$
(7,632)
$
10,575
$
(10,231)
The Company’s provision for income taxes in 2018 was lower than in 2017 primarily due to a decrease in pre-tax income and the impact of the 2017 Tax Act, partially offset by excess tax benefits from stock-based compensation, recording research and development credits, and the U.S. return-to-accrual adjustment as a result of the 2017 Tax Act as discussed below.
The Company’s provision for income taxes in 2017 was higher than in 2016 primarily due to an increase in pre-tax income and the provisional effect of the 2017 Tax Act, partially offset by excess tax benefits from stock-based compensation and recording research and development credits, including a portion of which were previously uncertain.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China’s parliament enacted the PRC Enterprise Income Tax Law, or the EIT Law, under which, effective January 1, 2008, China adopted a uniform income tax rate of 25% for all enterprises including foreign invested enterprises. Global Technology, Inc. was recognized as a National high-tech enterprise in 2008 and was entitled to a 15% tax rate for a three year period from November 2008 to November 2017. Global Technology, Inc. renewed its National high-tech enterprise certificate and was therefore extended its three-year tax preferential status from November 2017 to November 2020. This tax holiday reduced its 2018 and 2017 income tax provision by approximately $0.5 and $1.4 million respectively, but had no overall effect on the 2016 income tax provision due to a full valuation allowance. This tax holiday increased its fiscal 2018 and 2017 diluted earnings per share by approximately $0.03 and $0.07 respectively, but had no effect on its 2016 diluted earnings per share due to the full valuation allowance. Effective January 1, 2016, China expanded the scope of the National high-tech enterprise to include additional deductions for qualifying research and development.
As of December 31, 2018, 2017 and 2016, the total amount of unrecognized tax benefit was $0.2 million, $0.2 million, and $1.8 million, respectively. The following is a tabular reconciliation of the total amounts of unrecognized tax benefits (in thousands):
2018
2017
2016
Unrecognized tax benefits — January 1
$
181
$
1,797
$
1,797
Gross increases — tax positions in prior period
—
—
—
Gross decreases — tax positions in prior period
—
(1,616)
—
Unrecognized tax benefits — December 31
$
181
$
181
$
1,797
As of December 31, 2018 and 2017, the Company had $0.2 million of unrecognized tax benefits related to U.S. tax benefits recognized for prior branch losses, respectively. As of December 31, 2016, the Company had $1.8 million of unrecognized tax benefits related to U.S. tax benefits recognized for prior year branch losses and research and development credits. If recognized, none of the amounts would have an impact on the Company’s effective tax rate, but rather would result in adjustments to other tax accounts, primarily deferred taxes.
The Company recognizes interest accrued related to unrecognized tax benefits and penalties as income tax expense. Related to the unrecognized tax benefits noted above, it has not accrued penalties or interest during 2018 as a result of net operating losses. During 2017 or 2016, the Company also accrued no penalties or interest.
The Company is subject to taxation in the United States and various states and foreign jurisdictions. The Company’s open tax years subject to examination in the U.S. federal and state jurisdictions are 2015 through 2017. To the extent allowed by law, the taxing authorities may have the right to examine prior periods where net operating losses or tax credits were generated and carried forward, and make adjustments up to the amount of the net operating loss or tax credit carryforward. The Company is subject to examination for tax years 2010 forward for various foreign jurisdictions.
Effects of the Tax Cuts and Jobs Act
On December 22, 2017, the President of the United States signed Public Law No. 115-97, commonly referred to as the Tax Cut and Jobs Act of 2017 (the “Tax Act”). The Tax Act made significant changes to the U.S. tax code, which included, but were not limited to: a U.S. federal corporate tax rate decrease from 35% to 21%, effective January 1, 2018; a shift to a modified territorial tax regime, which requires companies to pay a one-time transition tax on the mandatory deemed repatriation of the cumulative earnings of certain foreign subsidiaries as of December 31, 2017; a new provision designed to tax global intangible low-taxed income (“GILTI”) of foreign subsidiaries; a limitation of the deduction for net operating losses; elimination of net operating loss carrybacks; immediate deductions for depreciation expense for certain qualified property; additional limitations on the deductibility of executive compensation and limitations on the deductibility of interest.
In December 2017, the SEC staff issued Staff Accounting Bulletin No. 118, Income Tax Accounting Implications of the Tax Cuts and Jobs Act (SAB 118), which allowed us to record provisional amounts during a measurement period not to extend beyond one year of the enactment data. As a result, we previously provided a provisional estimate of the effect of the Tax Act in our financial statements. In third quarter of 2018, we completed our analysis to determine the effect of the Tax Act and the material impact of the Tax Act is described below.
The deemed repatriation transition tax (the “Transition Tax”) is a tax on certain previously untaxed accumulated and current earnings and profits (“E&amp;P”) of our foreign subsidiaries. The company was able to reasonably estimate the Transition Tax and recorded a provisional Transition Tax obligation of $5.0 million, with a corresponding adjustment of $5.0 million to income tax expense for the year ended December 31, 2017. On the basis of revised E&amp;P computations that were completed during the reporting period, the Company recognized an additional measurement-period adjustment of ($1.8) million to the Transition Tax obligation, with a corresponding adjustment of ($1.8) million to income tax expense during the reporting period, net of foreign tax credit considerations. The effect of the measurement-period adjustment on the 2018 effective tax rate was approximately 18.8%. The Transition Tax, which has now been determined to be complete, resulted in recording a total Transition Tax obligation of $3.2 million, with a corresponding adjustment of $3.2 million to income tax expense.
As of December 31, 2018, the Company has accumulated undistributed earnings generated by its foreign subsidiaries of approximately $44 million. Because $44 million of such earnings have previously been subject to the one-time transition tax on foreign earnings required by the 2017 Tax Act, any additional taxes due with respect to such earnings or the excess of the amount for financial reporting over the tax basis of our foreign investments would generally be limited to foreign and state taxes. The Company intends, however, to indefinitely reinvest these earnings and expects future U.S. cash generation to be sufficient to meet future U.S. cash needs.</t>
  </si>
  <si>
    <t>N. SHARE-BASED COMPENSATION</t>
  </si>
  <si>
    <t>Disclosure of Compensation Related Costs, Share-based Payments [Abstract]</t>
  </si>
  <si>
    <t>Share-Based Compensation</t>
  </si>
  <si>
    <t>NOTE N—SHARE-BASED COMPENSATION
Equity Plans
The Company’s board of directors and stockholders approved the following equity plans:
·
the 1998 Share Incentive Plan
·
the 2000 Share Incentive Plan
·
the 2004 Share Incentive Plan
·
the 2006 Share Incentive Plan
·
the Amended and Restated 2013 Equity Incentive Plan (“2013 Plan”)
The Company issued stock options, restricted stock awards (“RSAs”) and restricted stock units (“RSU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SAs and RSUs may be granted from these plans. Prior to the Company’s initial public offering in September 2013,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semi-annually thereafter. All options expire ten years after the date of grant.
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16
1,310
9.07
$
4.59
$
10,598
Exercised
(159)
6.91
$
19.90
2.56
2,071
Forfeited
(21)
7.96
3.29
273
Outstanding, December 31, 2016
1,130
9.40
4.90
15,872
Exercised
(418)
8.56
$
59.31
4.51
21,224
Forfeited
(176)
9.42
4.97
4,998
Outstanding, December 31, 2017
536
10.04
5.19
14,888
Exercised
(122)
9.79
$
36.18
5.00
3,223
Forfeited
(127)
9.92
5.10
697
Outstanding, December 31, 2018
287
$
10.19
$
5.31
4.60
1,503
Exercisable, December 31, 2018
287
$
10.19
4.60
1,503
Vested and expected to vest
287
$
10.19
4.60
$
1,503
As of December 31, 2018, there was no unrecognized stock option expense.
Restricted Stock Unit/Awards
The following is a summary of RSU/RSA activity (in thousands, except per share data):
Weighted
Average Share
Weighted
Aggregate
Number of
Price on Date
Average Fair
Intrinsic
shares
of Release
Value
Value
(in thousands, except price data)
Outstanding at January 1, 2016
152
$
11.20
$
2,611
Granted
497
$
13.50
15.73
7,815
Released
(122)
14.09
1,644
Cancelled/Forfeited
(10)
15.38
180
Outstanding, December 31, 2016
517
14.79
12,128
Granted
510
38.87
19,803
Released
(289)
$
60.87
20.92
17,579
Cancelled/Forfeited
(31)
24.23
1,181
Outstanding, December 31, 2017
707
29.23
26,732
Granted
526
33.74
17,768
Released
(363)
$
33.86
28.87
12,306
Cancelled/Forfeited
(44)
32.91
680
Outstanding, December 31, 2018
826
32.07
12,744
Vested and expected to vest
826
$
32.07
$
12,744
The aggregate intrinsic value of RSUs and RSAs outstanding at December 31, 2018 was $12.7 million. Unrecognized compensation expense related to these RSUs and RSAs at December 31, 2018 was $24.0 million. This expense is expected to be recognized over 2.49 years.
Share-Based Compensation
The Company recognizes compensation expense on a straight-line basis over the applicable vesting term of the award and expense is adjusted as forfeitures occur.
In 2014, the Company ceased issuing stock options and began issuing RSUs and RSAs as share-based compensation to employees. The Company estimates the fair value of RSUs and RSAs at the fair market value on the grant date.
Employee share-based compensation expenses recognized for the years ended December 31, were as follows (in thousands):
Share-Based compensation - by expense type:
2018
2017
2016
Cost of goods sold
$
795
$
461
$
190
Research and development
2,419
1,496
591
Sales and marketing
925
481
357
General and administrative
6,981
5,357
2,695
Total share-based compensation expense
$
11,120
$
7,795
$
3,833
Share-Based compensation - by award type:
2018
2017
2016
Employee stock options
$
12
$
853
$
1,460
Restricted stock units
11,108
6,942
2,373
Total share-based compensation expense
$
11,120
$
7,795
$
3,833</t>
  </si>
  <si>
    <t>O. STOCKHOLDERS' EQUITY</t>
  </si>
  <si>
    <t>Equity [Abstract]</t>
  </si>
  <si>
    <t>Stockholders? Equity</t>
  </si>
  <si>
    <t>NOTE O—STOCKHOLDERS’ EQUITY
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Public Offerings of Common Stock
On October 17, 2016, the Company filed a Registration Statement on Form S-3 with the Securities and Exchange Commission effective November 1, 2016, providing for the public offer and sale of certain securities of the Company from time to time, at its discretion, up to an aggregate amount of $250 million. In connection with such Form S-3, the Company entered into an Equity Distribution Agreement with Raymond James &amp; Associates, Inc. pursuant to which the Company may issue and sell shares of the Company’s stock having an aggregate offering price of up to $50.0 million (the “Second ATM Offering”) from time to time through Raymond James &amp; Associates, Inc. On November 22, 2016, the Company commenced sales of common stock through the Second ATM Offering. The Company completed its Second ATM Offering in March 2017 and sold 1.6 million shares of common stock at a weighted average price of $31.55 per share, providing proceeds of $48.8 million, net of expenses and underwriting discounts and commissions.</t>
  </si>
  <si>
    <t>P. SEGMENT AND GEOGRAPHIC INFORMATION</t>
  </si>
  <si>
    <t>Segment Reporting [Abstract]</t>
  </si>
  <si>
    <t>Geographic Information</t>
  </si>
  <si>
    <t xml:space="preserve">NOTE P—SEGMENT AND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For the years ended December 31,
2018
2017
2016
Revenues:
United States
$
10,795
$
18,209
$
18,035
Taiwan
113,547
241,820
161,611
China
143,123
122,300
81,067
$
267,465
$
382,329
$
260,713
As of December 31,
2018
2017
2016
Long-lived assets:
United States
$
88,815
$
75,446
$
66,028
Taiwan
65,451
67,379
48,728
China
89,736
59,929
34,113
$
244,002
$
202,754
$
148,869
The Company serves four primary markets, the internet data center, CATV, telecom and FTTH markets. Of the Company’s total revenues in 2018, the Company earned $200.2 million, or 74.9%, from the internet data center market, $51.7 million, or 19.3%, from the CATV market, $13.2 million, or 4.9%, from the telecom market and $0.8 million, or 0.3%, from the FTTH market. Of the Company’s total revenues in 2017, the Company earned $306.7 million, or 80.2%, from the internet data center market, $60.8 million, or 15.9%, from the CATV market, $12.9 million, or 3.4%, from the telecom market and $0.5 million, or 0.1%, from the FTTH market. Of the Company’s total revenues in 2016, the Company earned $201.3 million, or 77.2%, from the internet data center market, $43.6 million, or 16.7%, from the CATV market, $12.9 million, or 5.0%, from the telecom market and $1.6 million, or 0.6%, from the FTTH market. </t>
  </si>
  <si>
    <t>Q. EMPLOYEE BENEFIT PLANS</t>
  </si>
  <si>
    <t>Compensation and Retirement Disclosure [Abstract]</t>
  </si>
  <si>
    <t>EMPLOYEE BENEFIT PLANS</t>
  </si>
  <si>
    <t>NOTE Q—EMPLOYEE BENEFIT PLANS
On August 1, 2000, the Company established a 401(k) profit sharing plan covering employees meeting certain age and service requirements. The plan provides for discretionary Company contributions to be allocated based on the employee’s eligible contributions. The Company made contributions of $0.8 million, $0.6 million and $0.6 million to the 401(k) plan for the years ended December 31, 2018, 2017 and 2016, respectively.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Pension expense for Global was $0.9 million, $0.8 million and $0.6 million in the years ended for the year ended December 31, 2018, 2017 and 2016, respectively.
Employees Prime World ’s Taiwan branch participate in a pension program under the Taiwan Labor Pension Act. Pension expense for the Prime World’s Taiwan branch was $0.9 million, $0.9 million and $0.8 million for the years ended December 31, 2018, 2017 and 2016, respectively.</t>
  </si>
  <si>
    <t>R. COMMITMENTS AND CONTINGENCIES</t>
  </si>
  <si>
    <t>Commitments and Contingencies Disclosure [Abstract]</t>
  </si>
  <si>
    <t>COMMITMENTS AND CONTINGENCIES</t>
  </si>
  <si>
    <t>NOTE R—COMMITMENTS AND CONTINGENCIES
Commitments
The Company conducts part of its operations from leased facilities and also leases equipment. Rent expense was $1.2 million, $1.1 million and $1.1 million, respectively, for the years ended December 31, 2018, 2017 and 2016, respectively.
At December 31, 2018, the approximate minimum rental commitments under noncancellable leases in excess of one year that expire at varying dates through 2029 were as follows (in thousands):
Year ending December 31,
Amount
2019
$
1,233
2020
1,144
2021
1,031
2022
993
2023
1,017
thereafter
5,748
$
11,166
Employment Agreements and Consultancy Agreements
The Company has entered into employment and indemnification agreements with three executive officers. These agreements provide that if their employment is terminated as a result of a change of control of the Company, or if their employment is terminated for certain other reasons set forth in the agreements, the Company will be required to pay a severance payment in an amount equal to their annual base salary, and other additional compensation due under the terms of the agreements.
The Company has also entered into employment and indemnification agreements with one other executive officer. These agreements provide that if their employment is terminated as a result of a change of control of the Company, the Company will be required to pay a severance payment in an amount equal to six months of their annual base salary and other additional compensation due under the terms of the agreements.
Contingencies
From time to time, the Company may be subject to legal proceedings and litigation arising in the ordinary course of business, including, but not limited to, inquiries, investigations, audits and other regulatory proceedings, such as described below. The Company records a loss provision when it believes it is both probable that a liability has been incurred and the amount can be reasonably estimated. Unless otherwise disclosed, the Company is unable to estimate the possible loss or range of loss for the legal proceeding described below.
Except for the lawsuits described below, the Company believes that there are no claims or actions pending or threatened against it, the ultimate disposition of which would have a material adverse effect on it.
Class Action and Shareholder Derivative Litigation
On August 5, 2017, a lawsuit was filed in the U.S. District Court for the Southern District of Texas against the Company and two of its officers in Mona Abouzied v. Applied Optoelectronics, Inc., Chih-Hsiang (Thompson) Lin, and Stefan J. Murry, et al. , Case No. 4:17-cv-02399. The complaint in this matter seeks class action status on behalf of the Company’s shareholders, alleging violations of Sections 10(b) and 20(a) of the Exchange Act against the Company, its chief executive officer, and its chief financial officer, arising out of its announcement on August 3, 2017 that “we see softer than expected demand for our 40G solutions with one of our large customers that will offset the sequential growth and increased demand we expect in 100G.” The complaint requests unspecified damages and other relief. The Company disputes the allegations set forth in the complaint and is vigorously contesting the matter. The briefing on the Company’s motion to dismiss the complaint was completed on May 21, 2018, and the motion is still pending.
On August 7, 2018, a derivative lawsuit was filed in the United States District Court for the Southern District of Texas styled Lei Jin, derivatively on behalf of Applied Optoelectronics, Inc. v. Chih-Hsiang (“Thompson”) Lin, Stefan J. Murry, William H. Yeh, Alex Ignatiev, Richard B. Black, Min-Chu Chen, Alan Moore, and Che-Wei Lin and Applied Optoelectronics, Inc. , No. 4:18-cv-02713 alleging breaches of fiduciary duties, unjust enrichment, and violations of Section 14(a) of the Exchange Act based on similar factual allegations as in the Abouzied Securities Class Action. On December 18, 2018, a second derivative complaint was filed styled Yiu Kwong Ng v. Chih-Hsiang (“Thompson”) Lin, Stefan J. Murry, William H. Yeh, Alex Ignatiev, Richard B. Black, Min-Chu Chen, Alan Moore, and Che-Wei Lin and Applied Optoelectronics, Inc. , No. 4:18-cv-4751 alleging the same causes of actions as the Jin complaint and additional factual allegations regarding the Company’s announcement on September 28, 2018 that it had “identified an issue with a small percentage of 25G lasers within a specific customer environment.” On January 11, 2019, the court consolidated these two derivative actions, and on January 15, 2019, the court entered an order staying the actions pending the outcome of the motion to dismiss in the Abouzied Securities Class action and the forthcoming motion to dismiss in the Taneja Securities Class Action, described in the following paragraph. The complaint requests unspecified damages and other relief. The Company disputes the allegations and intends to vigorously contest the matter if and when the stay is lifted.
On October 1, 2018, a securities class action was filed in the United States District Court for the Southern District of Texas styled Gaurav Taneja v. Applied Optoelectronics, Inc., Thompson Lin, and Stefan Murry , Case No. 4:18-cv-3544. The complaint in this matter seeks class action status on behalf of the Company’s shareholders, alleging violations of Sections 10(b) and 20(a) of the Exchange Act against the Company, the chief executive officer, and the chief financial officer, arising out of the Company’s announcement on September 28, 2018 that it had “identified an issue with a small percentage of 25G lasers within a specific customer environment.” The original complaint requests unspecified damages and other relief. The Company disputes the allegations set forth in the original complaint and intends to vigorously contest the matter. The case has been consolidated with two identical complaints that were subsequently filed on October 10, 2018 and October 18, 2018, styled Davin Pokoik v. Applied Optoelectronics, Inc., Chih-Hsiang Lin, and Stefan J. Murry , Case No. 4:18-cv-3722 and Stephen McGrath v. Applied Optoelectronics, Inc., Chih-Hsiang Lin, and Stefan J. Murry , respectively. The three cases were consolidated on January 4, 2019, and Mark Naglich was appointed Lead Plaintiff on that same date. The original complaint requests unspecified damages and other relief. The Company disputes the allegations in the complaint and intends to vigorously contest the matter. The deadline for Lead Plaintiff to file a consolidated amended complaint is March 5, 2019, and the deadline for our motion to dismiss is sixty days after the consolidated amended complaint is filed.</t>
  </si>
  <si>
    <t>S. SUBSEQUENT EVENTS</t>
  </si>
  <si>
    <t>Subsequent Events [Abstract]</t>
  </si>
  <si>
    <t>Subsequent Events</t>
  </si>
  <si>
    <t>NOTE S—SUBSEQUENT EVENTS
The Company has evaluated subsequent events through the date the financial statements were issued.
On January 3, 2019, the Company repaid its revolving bank line of credit of $23.1 million.
On January 21, 2019, Prime World entered into a second Purchase and Sale Contract (the “Second Sales Contract”), Promissory Note, and a second Finance Lease Agreement, (collectively, the “Second Financing Agreements”) with Chailease in connection with certain equipment, structured as a sale lease-back transaction. Pursuant to the Second Sales Contract, Prime World sold certain equipment to Chailease for a purchase price of NT$267,333,186, or approximately $8.7 million. Simultaneously, Prime World leased the equipment back from Chailease for a term of three-years, pursuant to the Second Finance Lease Agreement. Prime World is obligated to pay an initial monthly payment of NT$67,333,186, or approximately $2.2 million, thereafter the monthly lease payments range from NT$5,570,167, or approximately $0.2 million to NT$6,082,131, or approximately $0.2 million. Based on the lease payments made under the Second Finance Lease Agreement, the annual interest rate is calculated to be 3.5%. Upon an event of default under the Second Finance Lease Agreement, Prime World’s payment obligation will be secured by a promissory note to Chailease at the amount of NT$209,555,736 or approximately $6.8 million, subject to certain terms and conditions. The title of the equipment will be transferred to Prime World upon expiration of the Second Finance Lease Agreement.
On February 1, 2019, the Company executed a Second Amendment to Loan Agreement with BB&amp;T. The original loan agreement with BB&amp;T, executed on September 28, 2017, and a first amendment to the original loan agreement, executed on March 30, 2018, provided the Company with a three-year $60 million line of credit; a $26 million five-year capital expenditure loan (the “CapEx Loan”) and a $21.5 million seventy-month real estate term loan for the Company’s plant and facilities in Sugar Land, Texas. The Second Amendment to Loan Agreement extends the CapEx Loan draw-down date from March 30, 2019 to September 30, 2019, requires the Company to provide BB&amp;T monthly financial statements and revises certain financial covenants.</t>
  </si>
  <si>
    <t>T. SELECTED QUARTERLY FINANCIAL DATA (UNAUDITED)</t>
  </si>
  <si>
    <t>Quarterly Financial Information Disclosure [Abstract]</t>
  </si>
  <si>
    <t>SELECTED QUARTERLY FINANCIAL DATA (UNAUDITED)</t>
  </si>
  <si>
    <t>NOTE T—Selected Quarterly Financial Data (unaudited)
The following tables set forth a summary of the Company’s quarterly financial information for each of the four quarters for the years ended December 31, 2018 and 2017 (in thousands, except per share data):
First
Second
Third
Fourth
Year ended December 31, 2018
Quarter
Quarter
Quarter
Quarter
Revenue
$
65,239
$
87,822
$
56,386
$
58,018
Cost of goods sold
39,403
53,959
38,849
47,481
Gross profit
25,836
33,863
17,537
10,537
Gross margin
Operating expenses:
Research and development
11,736
12,645
14,180
11,342
Sales and marketing
2,474
2,377
2,370
1,920
General and administrative
9,456
9,898
10,591
9,552
Total operating expenses
23,666
24,920
27,141
22,814
Income (loss) from operations
2,170
8,943
(9,604)
(12,277)
Interest and other income (expense), net
(1,046)
1,387
578
71
Net income (loss) before taxes
1,124
10,330
(9,026)
(12,206)
Income tax (expense) benefit
996
(2,296)
5,294
3,638
Net income (loss)
$
2,120
$
8,034
$
(3,732)
$
(8,568)
Net income (loss) per share—basic
$
0.11
$
0.41
$
(0.19)
$
(0.43)
Net income (loss) per share—diluted
$
0.11
$
0.40
$
(0.19)
$
(0.43)
First
Second
Third
Fourth
Year ended December 31, 2017
Quarter
Quarter
Quarter
Quarter
Revenue
$
96,224
$
117,371
$
88,879
$
79,855
Cost of goods sold
54,752
64,089
49,507
47,701
Gross profit
41,472
53,282
39,372
32,154
Gross margin
Operating expenses:
Research and development
7,432
8,073
9,190
10,670
Sales and marketing
1,903
2,158
2,551
2,090
General and administrative
7,822
8,786
9,580
9,074
Total operating expenses
17,157
19,017
21,321
21,834
Income from operations
24,315
34,265
18,051
10,320
Interest and other expense, net
(872)
(111)
(541)
(901)
Net income before taxes
23,443
34,154
17,510
9,419
Income tax (expense) benefit
(3,654)
(5,083)
1,865
(3,703)
Net income
$
19,789
$
29,071
$
19,375
$
5,716
Net income per share—basic
$
1.06
$
1.52
$
1.00
$
0.29
Net income per share—diluted
$
1.00
$
1.43
$
0.95
$
0.28</t>
  </si>
  <si>
    <t>B. SUMMARY OF SIGNIFICANT ACCOUNTING POLICIES (Policies)</t>
  </si>
  <si>
    <t>Basis of Presentation</t>
  </si>
  <si>
    <t>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t>
  </si>
  <si>
    <t>Use of Estimates</t>
  </si>
  <si>
    <t>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t>
  </si>
  <si>
    <t>Foreign Currency Translation</t>
  </si>
  <si>
    <t>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ax effect on the foreign currency translation because it is management’s intent to reinvest the undistributed earnings of its foreign subsidiaries indefinitely. Transaction gains and losses resulting from re-measuring monetary asset and liability accounts that are denominated in a currency other than a subsidiary’s functional currency are included in net foreign exchange gain and loss and are included in net income except for those intercompany balances that are long-term investments in nature. The translation gain or losses from the long-term investment nature of intercompany balances are treated as translation adjustments and included in comprehensive income.</t>
  </si>
  <si>
    <t>Fair Value</t>
  </si>
  <si>
    <t>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t>
  </si>
  <si>
    <t>Cash and Cash Equivalents</t>
  </si>
  <si>
    <t>5. Cash and Cash Equivalents
The Company considers all highly liquid securities with an original maturity of ninety days or less from the date of purchase to be cash equivalents. Cash in foreign accounts was approximately $8.0 million and $21.0 million at December 31, 2018 and 2017,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8, approximately $46.1 million of U.S. deposits were not covered by FDIC insurance. The Company has not experienced any losses and believes it is not exposed to any significant risk with such accounts.</t>
  </si>
  <si>
    <t>Restricted Cash/Compensating Balances</t>
  </si>
  <si>
    <t>6. Restricted Cash/Compensating Balances
The Company is required to maintain a compensation deposit equal to 30% of its bank acceptance notes to vendors. The Company’s Taiwan and China subsidiaries also use time deposits for customs guarantees. As of December 31, 2018 and 2017, the amount of restricted cash was $2.4 million and $1.0 million, respectively.</t>
  </si>
  <si>
    <t>Accounts Receivable/Allowance for Doubtful Accounts</t>
  </si>
  <si>
    <t>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t>
  </si>
  <si>
    <t>Concentration of Credit Risk and Significant Customers</t>
  </si>
  <si>
    <t>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8, 2017 and 2016, its top five customers represented 85.7%, 86.1% and 87.8% of its revenue, respectively. In 2018, Facebook, Microsoft and Amazon represented 38.3%, 22.1% and 12.1% of its revenue, respectively. In 2017, Amazon, Facebook and Microsoft represented 35.4%, 28.6% and 13.8% of its revenue, respectively. In 2016, Amazon, Microsoft and Arris represented 54.6%, 18.3% and 5.8% of its revenue, respectively. The five largest receivable balances for customers represented an aggregate of 70.2%, and 82.6% of total accounts receivable at December 31, 2018 and 2017, respectively. As of December 31, 2018, Microsoft, Amazon and Facebook represented 23.2%, 18.7% and 12.6% of total accounts receivable, respectively. As of December 31, 2017, Amazon and Microsoft represented 36.1% and 19.5% of total accounts receivable, respectively. No other customer represented greater than ten percent of revenue in 2018, 2017 or 2016 or greater than ten percent of total accounts receivable at December 31, 2018 or 2017.</t>
  </si>
  <si>
    <t>9.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t>
  </si>
  <si>
    <t>Property, Plant and Equipment</t>
  </si>
  <si>
    <t>10. Property, Plant and Equipment
Property, plant and equipment are stated at cost, net of accumulated depreciation and amortization. The Company calculates depreciation using the straight-line method over the following estimated useful lives:
Useful lives
Buildings
20 - 42 years
Land improvements
10 years
Machinery and equipment
2 - 20 years
Furniture and fixtures
3 - 7 years
Computer equipment and software
3 - 10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 and December 28, 2067.</t>
  </si>
  <si>
    <t>11. Intangible Assets
Intangible assets consist of intellectual property that is stated at cost less accumulated amortization. As of December 31, 2018, the Company had 265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t>
  </si>
  <si>
    <t>Impairment of Long-Lived Assets</t>
  </si>
  <si>
    <t>12. Impairment of Long-Lived Assets
The Company accounts for impairment of long-lived assets in accordance with Accounting Standards Codification (“ASC”) 360, Property, Plant and Equipment ,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Examples of such triggering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If such assets are determined not to be recoverable, the Company perform an analysis of the fair value of the asset group and will recognize an impairment loss when the fair value is less than the carrying amounts of such assets. The fair value, based on reasonable and supportable assumptions and projections, require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asset impairment charges in 2018 or 2017.</t>
  </si>
  <si>
    <t>Comprehensive Income (Loss)</t>
  </si>
  <si>
    <t xml:space="preserve">13. Comprehensive Income (Loss)
ASC 220, Comprehensive Income , (“ASC 220”) establishes rules for reporting and display of comprehensive income and its components. ASC 220 requires that unrealized gains and losses on the Company’s foreign currency translation adjustments be included in comprehensive income (loss). </t>
  </si>
  <si>
    <t>Share-based Compensation</t>
  </si>
  <si>
    <t>14. Share-based Compensation
The Company accounts for share-based compensation in accordance with the provisions of ASC 718, Compensation—Stock Compensation . Share-based compensation expense is recognized based on the estimated grant date fair value in order to recognize compensation cost for those shares expected to vest. Compensation cost is recognized on a straight-line basis over the vesting period of the options and adjusted as forfeitures occur.</t>
  </si>
  <si>
    <t>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t>
  </si>
  <si>
    <t>Product Warranty</t>
  </si>
  <si>
    <t xml:space="preserve">16.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s occur. Factors that affect the Company’s warranty liability include the historical and anticipated rates of warranty claims and cost to repair. While the Company believes that its warranty accrual is adequate, the actual warranty costs may exceed the accrual, cost of sales will increase in the future. As of December 31, 2018 and 2017, the amount of accrued warranty was $1.0 million and $1.1 million, respectively. </t>
  </si>
  <si>
    <t>Advertising Costs</t>
  </si>
  <si>
    <t>17. Advertising Costs
Advertising costs are charged to operations as incurred and amounted to approximately $0.5 million, $0.3 million and $0.2 million for the years ended December 31, 2018, 2017 and 2016, respectively.</t>
  </si>
  <si>
    <t>Research and Development</t>
  </si>
  <si>
    <t>18. Research and Development
Research and development costs are charged to operations as incurred. The Company receives reimbursement for certain development costs, which are capitalized when incurred, up to the reimbursable amount.</t>
  </si>
  <si>
    <t>19.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the Company’s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si>
  <si>
    <t>Recent Accounting Pronouncements</t>
  </si>
  <si>
    <t>20. Recent Accounting Pronouncements
Recent Accounting Pronouncements Adopted in 2018
In October 2016, the FASB issued ASU No. 2016-16, Income Taxes (Topic 740): Intra-Entity Transfers of Assets Other Than Inventory, which requires the recognition of the income tax consequences of an intra-entity transfer of an asset, other than inventory, when the transfer occurs. The Company adopted the guidance on January 1, 2018, with no impact on the financial statements.
In May 2014, the FASB issued Accounting Standards Update (ASU) No. 2014-09, Revenue from Contracts with Customers (Topic 606).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The Company evaluated its revenues and the new guidance had immaterial impact to recognition practices upon adoption on January 1, 2018. As part of the adoption, the Company elected to apply the new guidance on a modified retrospective basis. The Company did not record a cumulative effect adjustment to retained earnings for initially applying the new guidance as no revenue recognition differences were identified in the timing or amount of revenue. See Note C, "Revenue Recognition" for additional information on the required disclosures related to the impact of adopting this standard.
The FASB issued ASU No. 2016-01, Financial Instruments – Overall (Subtopic 825-10): Recognition and Measurement of Financial Assets and Financial Liabilities with further clarifications made in February 2018 with the issuance of ASU No.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Company adopted this amended guidance on January 1, 2018, with no impact on its financial statements.
In March 2018, the FASB issued ASU No. 2018-05, Income Taxes (Topic 740): Amendments to SEC Paragraphs Pursuant to SEC Staff Accounting Bulletin No. 118. ASU No. 2018-05, effective 2018, expands income tax accounting and disclosure guidance to include SAB 118 issued by the SEC in December 2017. SAB 118 provides guidance on accounting for the income tax effects of the U.S. Tax Cuts and Jobs Act of 2017 (the “Tax Act”) and among other things allows for a measurement period not to exceed one year for companies to finalize the provisional amounts recorded as of December 31, 2017. See Note M, “Income Taxes” for additional information on the Company’s accounting for the Tax Act.
In January 2018, the FASB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elected to treat any potential GILTI inclusions as a period cost as there was no material impact from GILTI inclusions. See Note M, “Income Taxes” for additional information on the Company’s accounting for the Tax Act
Recent Accounting Pronouncements Yet to be Adopted
On February 25, 2016, the FASB released ASU No. 2016-02, Leases, to complete its project to overhaul lease accounting. The ASU codifies ASC 842, Leases, which will replace the guidance in ASC 840. The new standard establishes a right-of-use model (ROU) that requires a lessee to recognize a ROU asset and lease liability on the balance sheet for all leases with a term longer than 12 months. The guidance is effective for public business entities in fiscal years beginning after December 15, 2018. The Company expects to adopt the new standard on January 1, 2019 and has elected to recognize a cumulative effect adjustment to the beginning balance sheet of retained earnings in the period of adoption pursuant to ASU 2018-11. The Company expects to use the package of practical expedients that allows it not reassess under the new standard its prior conclusion about lease identification, lease classifications and initial indirect costs. The Company will adopt this ASU on January 1, 2019 with a cumulative adjustment to retained earnings. The Company believes the most significant effects relate to the recognition of new ROU assets and lease liabilities on its balance sheet for its Taiwan branch. Upon adoption, the Company expects to recognize additional operating liabilities in approximately $10.3 million, with corresponding ROU assets of approximately $9.3 million based on the present value of the remaining minimum rental payments under the current leasing standards for existing operating leases. The Company has additionally assessed the impact of Topic 842 on its internal controls over financial reporting.
In June 2016, the FASB issued ASU 2016-13 Financial Instruments - Credit Losses, Measurement of Credit Losses on Financial Instruments,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Company is evaluating the impact the adoption of the new standard will have on its consolidated financial statements and related disclosures.</t>
  </si>
  <si>
    <t>B. SUMMARY OF SIGNIFICANT ACCOUNTING POLICIES (Tables)</t>
  </si>
  <si>
    <t>Schedule of useful lives of property, plant and equipment</t>
  </si>
  <si>
    <t>Useful lives
Buildings
20 - 42 years
Land improvements
10 years
Machinery and equipment
2 - 20 years
Furniture and fixtures
3 - 7 years
Computer equipment and software
3 - 10 years
Leasehold improvements
The shorter of the life of the applicable lease or the useful life of the improvement
Transportation equipment
5 years</t>
  </si>
  <si>
    <t>C. REVENUE RECOGNITION (Tables)</t>
  </si>
  <si>
    <t>Schedule of revenue classified by major product category</t>
  </si>
  <si>
    <t>Revenue is also classified by major product category and is presented below (in thousands):
Years ended December 31,
2018
% of Revenue
2017
% of Revenue
2016
% of Revenue
Data Center
$
200,236
$
306,712
$
201,314
CATV
51,699
60,756
43,567
Telecom
13,159
12,899
12,938
FTTH
818
490
1,567
Other
1,553
1,472
1,327
Total Revenue
$
267,465
$
382,329
$
260,713</t>
  </si>
  <si>
    <t>D. CASH, CASH EQUIVALENTS AND RESTRICTED CASH (Tables)</t>
  </si>
  <si>
    <t>Schedule of cash and cash equivalents</t>
  </si>
  <si>
    <t>The following table provides a reconciliation of cash, cash equivalents and restricted cash reported within the statement of financial position that sum to the total of the same such amounts in the statement of cash flows (in thousands):
As of December 31,
2018
2017
Cash and cash equivalents
$
55,646
$
82,936
Restricted cash
2,358
1,012
Total cash, cash equivalents and restricted cash shown in the statement of cash flows
$
58,004
$
83,948</t>
  </si>
  <si>
    <t>E. EARNINGS PER SHARE (Tables)</t>
  </si>
  <si>
    <t>Schedule of Computation basic and diluted net loss per share</t>
  </si>
  <si>
    <t>The following table presents the computation of the basic and diluted net income (loss) per share for the periods indicated (in thousands, except per share amounts):
Year ended December 31,
2018
2017
2016
Numerator:
Net income (loss)
$
(2,146)
$
73,951
$
31,234
Denominator:
Weighted average shares used to compute net income (loss) per share
Basic
19,647
19,097
17,202
Effect of dilutive options and restricted stock units
—
1,042
511
Diluted
19,647
20,139
17,713
Net income (loss) per share
Basic
$
(0.11)
$
3.87
$
1.82
Diluted
$
(0.11)
$
3.67
$
1.76</t>
  </si>
  <si>
    <t>Schedule of potentially dilutive securities</t>
  </si>
  <si>
    <t>As of December 31,
2018
2017
2016
Employee stock options
263
—
—
Restricted stock units
117
—
—
Total antidilutive shares
380
—
—</t>
  </si>
  <si>
    <t>F. INVENTORIES (Tables)</t>
  </si>
  <si>
    <t>Schedule of inventories</t>
  </si>
  <si>
    <t>At December 31, 2018 and 2017, inventories consisted of the following (in thousands):
As of December 31,
2018
2017
Raw materials
$
30,214
$
26,648
Work in process and sub-assemblies
49,192
31,060
Finished goods
13,850
18,060
Total inventory
$
93,256
$
75,768</t>
  </si>
  <si>
    <t>G. PROPERTY, PLANT AND EQUIPMENT (Tables)</t>
  </si>
  <si>
    <t>Schedule of property, plant and equipment</t>
  </si>
  <si>
    <t>Property, plant and equipment consisted of the following for the periods indicated (in thousands):
As of December 31,
2018
2017
Land improvements
$
806
$
806
Building and improvements
80,960
78,785
Machinery and equipment
214,718
168,993
Furniture and fixtures
5,043
4,663
Computer equipment and software
9,709
8,248
Transportation equipment
658
718
311,894
262,213
Less accumulated depreciation and amortization
(95,233)
(70,194)
216,661
192,019
Construction in progress
16,449
4,823
Land
1,101
1,101
Total property, plant and equipment, net
$
234,211
$
197,943</t>
  </si>
  <si>
    <t>H. INTANGIBLE ASSETS (Tables)</t>
  </si>
  <si>
    <t>Intangible assets</t>
  </si>
  <si>
    <t>Intangible assets consisted of the following for the periods indicated (in thousands):
2018
Gross
Accumulated
Intangible
Amount
amortization
assets, net
Patents
$
6,983
$
(3,008)
$
3,975
Trademarks
15
(13)
2
Total intangible assets
$
6,998
$
(3,021)
$
3,977
2017
Gross
Accumulated
Intangible
Amount
amortization
assets, net
Patents
$
6,524
$
(2,519)
$
4,005
Trademarks
14
(12)
2
Total intangible assets
$
6,538
$
(2,531)
$
4,007</t>
  </si>
  <si>
    <t>Approximate amortization expense for intangible assets</t>
  </si>
  <si>
    <t>At December 31, 2018, future amortization expense for intangible assets is estimated to be (in thousands):
2019
$
505
2020
506
2021
506
2022
506
2023
506
thereafter
1,448
$
3,977</t>
  </si>
  <si>
    <t>I. FAIR VALUE OF FINANCIAL INSTRUMENTS (Tables)</t>
  </si>
  <si>
    <t>Schedule of assets and liabilities at fair value</t>
  </si>
  <si>
    <t>The following table presents a summary of the Company’s financial instruments measured at fair value on a recurring basis as of December 31, 2018 (in thousands):
Quoted prices
Significant
in active
other
markets for
observable
Significant
identical
remaining
unobservable
assets (Level 1)
inputs (Level 2)
inputs (Level 3)
Total
Assets:
Cash and cash equivalents
$
55,646
$
—
$
—
$
55,646
Restricted cash
2,358
—
—
2,358
Total assets
$
58,004
$
—
$
—
$
58,004
Liabilities:
Bank acceptance payable
—
$
4,628
—
$
4,628
Total liabilities
$
—
$
4,628
$
—
$
4,628
The following table presents a summary of the Company’s financial instruments measured at fair value on a recurring basis as of December 31, 2017 (in thousands):
Quoted prices
Significant
in active
other
markets for
observable
Significant
identical
remaining
unobservable
assets (Level 1)
inputs (Level 2)
inputs (Level 3)
Total
Assets:
Cash and cash equivalents
$
82,936
$
—
$
—
$
82,936
Restricted cash
1,012
—
—
1,012
Short term investments
36
—
—
36
Total assets
$
83,984
$
—
$
—
$
83,984
Liabilities:
Bank acceptance payable
—
$
—
—
$
—
Total liabilities
$
—
$
—
$
—
$
—</t>
  </si>
  <si>
    <t>J. NOTES PAYABLE AND LONG-TERM DEBT (Tables)</t>
  </si>
  <si>
    <t>Schedule of notes payable and long-term debt</t>
  </si>
  <si>
    <t>Notes payable and long-term debt consisted of the following for the periods indicated (in thousands):
December 31,
2018
2017
Revolving line of credit with a U.S. bank up to $60,000 with interest at LIBOR plus 1.4%, maturing September 28, 2020
$
23,104
$
49,000
Term loan with a U.S. bank with monthly payments of principal and interest at LIBOR plus 1.15%, maturing April 1, 2024
20,067
—
Term loan with a U.S. bank with monthly payments of principal and interest at LIBOR plus 1.3%, maturing between April 1, 2023 and December 18, 2023
19,164
—
Revolving line of credit with a Taiwan bank up to $9,767 with interest at 2%, maturing May 31, 2019
3,256
—
Revolving line of credit with a Taiwan bank up to $7,000 with interest at 1.5%, maturing July 26, 2019
3,550
—
Notes payable to a finance company due in monthly installments with 4.5% interest, which matured May 27, 2018
—
559
Notes payable to a finance company due in monthly installments with 3.4% interest, maturing November 30, 2021
6,331
—
Revolving line of credit with a China bank up to $18,599 with interest ranging from 3.7% to 4.6%
8,652
—
Sub-total
84,124
49,559
Less debt issuance costs, net
(207)
(36)
Grand total
83,917
49,523
Less current portion
(23,589)
(559)
Non-current portion
$
60,328
$
48,964
Bank Acceptance Notes Payable
Bank acceptance notes issued to vendors with a zero percent interest rate
$
4,628
$
—</t>
  </si>
  <si>
    <t>Maturities of notes payable and long-term debt</t>
  </si>
  <si>
    <t>Maturities of notes payable and long-term debt are as follows for the future years ending December 31 (in thousands):
2019
$
23,589
2020
31,375
2021
8,160
2022
6,242
2023
5,369
2024 and thereafter
9,182
Total outstanding
$
83,917</t>
  </si>
  <si>
    <t>K. ACCRUED LIABILITIES (Tables)</t>
  </si>
  <si>
    <t>Schedule of accrued liabilities</t>
  </si>
  <si>
    <t>Accrued liabilities consisted of the following for the periods indicated (in thousands):
As of December 31,
2018
2017
Accrued payroll
$
10,772
$
11,693
Accrued rent
1,200
1,180
Accrued employee benefits
2,862
2,035
Accrued state and local taxes
1,088
951
Advance payments
426
441
Accrued product warranty
995
1,118
Accrued commission expenses
398
425
Accrued professional fees
315
181
Accrued capital expenditures
371
—
Accrued other
864
1,079
Total accrued liabilities
$
19,291
$
19,103</t>
  </si>
  <si>
    <t>L. OTHER INCOME AND EXPENSE (Tables)</t>
  </si>
  <si>
    <t>Schedule of other income and expense</t>
  </si>
  <si>
    <t>Other income and expense consisted of the following for the periods indicated (in thousands):
Year ended December 31,
2018
2017
2016
Foreign exchange transaction gain (loss)
$
663
$
(2,012)
$
(617)
Government subsidy income
934
211
164
Other non-operating gain
224
110
32
Loss on disposal of assets
(7)
(97)
(126)
Total other income (expense), net
$
1,814
$
(1,788)
$
(547)</t>
  </si>
  <si>
    <t>M. INCOME TAXES (Tables)</t>
  </si>
  <si>
    <t>Income or loss from operations before income taxes</t>
  </si>
  <si>
    <t>The sources of the Company’s income (loss) from operations before income taxes were as follows (in thousands):
Year ended December 31,
2018
2017
2016
Domestic
$
(11,444)
$
17,497
10,047
Foreign
1,666
67,029
10,956
Total income (loss) before income taxes
$
(9,778)
$
84,526
21,003</t>
  </si>
  <si>
    <t>Provision for income tax expense</t>
  </si>
  <si>
    <t>The provision for income tax expense (benefit) for the years ended December 31, was as follows (in thousands):
Current:
2018
2017
2016
Federal
$
—
$
—
$
(15)
State
80
(292)
256
Foreign
1,349
10,965
962
Total
$
1,429
$
10,673
$
1,203
Deferred:
Federal
$
(6,391)
$
2,015
$
(10,794)
State
61
(1,669)
(130)
Foreign
(2,731)
(444)
(510)
Total
$
(9,061)
$
(98)
$
(11,434)
Income tax (benefit) expense
$
(7,632)
$
10,575
$
(10,231)</t>
  </si>
  <si>
    <t>Net deferred tax assets and liabilities</t>
  </si>
  <si>
    <t>At December 31, the net deferred tax assets and liabilities are comprised of the following approximate amounts (in thousands):
2018
2017
NOL carryforward
$
12,049
$
7,739
Inventory reserves
1,490
837
AMT credit
172
345
Unrealized gains and losses
69
92
Share-based compensation
510
732
Foreign tax credit
4,599
2,018
Research and development credits
6,648
4,626
Interest
208
—
Other
718
573
Deferred tax assets
26,463
16,962
Depreciation and amortization
(4,749)
(4,161)
Deferred tax liabilities
(4,749)
(4,161)
Deferred tax assets, net
$
21,714
$
12,801</t>
  </si>
  <si>
    <t>Reconciliation of the U.S. federal income tax rate</t>
  </si>
  <si>
    <t>A reconciliation of the U.S. federal income tax rate of 21%, 35% and 35% for the years ended December 31, 2018, 2017 and 2016, respectively, to the Company’s effective income tax rate follows (in thousands):
2018
2017
2016
Expected taxes at statutory rate
$
(2,053)
$
29,584
$
7,351
Non-deductible/non-taxable items
1,020
1,212
565
Foreign rate differences
(1,043)
(11,656)
(654)
Foreign permanent differences
(1,067)
416
(1,005)
Increase (decrease) in valuation allowance
—
(1,700)
(13,063)
Share-based compensation
(1,325)
(10,348)
—
Section 382 limitation
—
—
(3,065)
Changes in tax rates
(103)
2,768
(361)
Transition tax adjustment, net of foreign tax credits
(1,777)
5,067
—
Research and development credits
(2,022)
(2,821)
—
Uncertain tax positions
—
(1,616)
—
Foreign other
514
—
—
Other, net
224
(331)
1
Tax (benefit) expense
$
(7,632)
$
10,575
$
(10,231)</t>
  </si>
  <si>
    <t>Schedule of unrecognized tax benefits</t>
  </si>
  <si>
    <t>2018
2017
2016
Unrecognized tax benefits — January 1
$
181
$
1,797
$
1,797
Gross increases — tax positions in prior period
—
—
—
Gross decreases — tax positions in prior period
—
(1,616)
—
Unrecognized tax benefits — December 31
$
181
$
181
$
1,797</t>
  </si>
  <si>
    <t>N. SHARE-BASED COMPENSATION (Tables)</t>
  </si>
  <si>
    <t>Summary of option activity</t>
  </si>
  <si>
    <t>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16
1,310
9.07
$
4.59
$
10,598
Exercised
(159)
6.91
$
19.90
2.56
2,071
Forfeited
(21)
7.96
3.29
273
Outstanding, December 31, 2016
1,130
9.40
4.90
15,872
Exercised
(418)
8.56
$
59.31
4.51
21,224
Forfeited
(176)
9.42
4.97
4,998
Outstanding, December 31, 2017
536
10.04
5.19
14,888
Exercised
(122)
9.79
$
36.18
5.00
3,223
Forfeited
(127)
9.92
5.10
697
Outstanding, December 31, 2018
287
$
10.19
$
5.31
4.60
1,503
Exercisable, December 31, 2018
287
$
10.19
4.60
1,503
Vested and expected to vest
287
$
10.19
4.60
$
1,503</t>
  </si>
  <si>
    <t>Summary of RSU/RSA activity</t>
  </si>
  <si>
    <t>The following is a summary of RSU/RSA activity (in thousands, except per share data):
Weighted
Average Share
Weighted
Aggregate
Number of
Price on Date
Average Fair
Intrinsic
shares
of Release
Value
Value
(in thousands, except price data)
Outstanding at January 1, 2016
152
$
11.20
$
2,611
Granted
497
$
13.50
15.73
7,815
Released
(122)
14.09
1,644
Cancelled/Forfeited
(10)
15.38
180
Outstanding, December 31, 2016
517
14.79
12,128
Granted
510
38.87
19,803
Released
(289)
$
60.87
20.92
17,579
Cancelled/Forfeited
(31)
24.23
1,181
Outstanding, December 31, 2017
707
29.23
26,732
Granted
526
33.74
17,768
Released
(363)
$
33.86
28.87
12,306
Cancelled/Forfeited
(44)
32.91
680
Outstanding, December 31, 2018
826
32.07
12,744
Vested and expected to vest
826
$
32.07
$
12,744</t>
  </si>
  <si>
    <t>Schedule of employee stock-based compensation expenses</t>
  </si>
  <si>
    <t>Employee share-based compensation expenses recognized for the years ended December 31, were as follows (in thousands):
Share-Based compensation - by expense type:
2018
2017
2016
Cost of goods sold
$
795
$
461
$
190
Research and development
2,419
1,496
591
Sales and marketing
925
481
357
General and administrative
6,981
5,357
2,695
Total share-based compensation expense
$
11,120
$
7,795
$
3,833
Share-Based compensation - by award type:
2018
2017
2016
Employee stock options
$
12
$
853
$
1,460
Restricted stock units
11,108
6,942
2,373
Total share-based compensation expense
$
11,120
$
7,795
$
3,833</t>
  </si>
  <si>
    <t>P. SEGMENT AND GEOGRAPHIC INFORMATION (Tables)</t>
  </si>
  <si>
    <t>Revenue information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For the years ended December 31,
2018
2017
2016
Revenues:
United States
$
10,795
$
18,209
$
18,035
Taiwan
113,547
241,820
161,611
China
143,123
122,300
81,067
$
267,465
$
382,329
$
260,713</t>
  </si>
  <si>
    <t>Long-lived assets by geographic region</t>
  </si>
  <si>
    <t>As of December 31,
2018
2017
2016
Long-lived assets:
United States
$
88,815
$
75,446
$
66,028
Taiwan
65,451
67,379
48,728
China
89,736
59,929
34,113
$
244,002
$
202,754
$
148,869</t>
  </si>
  <si>
    <t>R. COMMITMENTS AND CONTINGENCIES (Tables)</t>
  </si>
  <si>
    <t>Schedule of future minimum rental commitments</t>
  </si>
  <si>
    <t>At December 31, 2018, the approximate minimum rental commitments under noncancellable leases in excess of one year that expire at varying dates through 2029 were as follows (in thousands):
Year ending December 31,
Amount
2019
$
1,233
2020
1,144
2021
1,031
2022
993
2023
1,017
thereafter
5,748
$
11,166</t>
  </si>
  <si>
    <t>T. SELECTED QUARTERLY FINANCIAL DATA (UNAUDITED) (UNAUDITED) (Tables)</t>
  </si>
  <si>
    <t>Selected Quarterly Financial Data</t>
  </si>
  <si>
    <t>First
Second
Third
Fourth
Year ended December 31, 2018
Quarter
Quarter
Quarter
Quarter
Revenue
$
65,239
$
87,822
$
56,386
$
58,018
Cost of goods sold
39,403
53,959
38,849
47,481
Gross profit
25,836
33,863
17,537
10,537
Gross margin
Operating expenses:
Research and development
11,736
12,645
14,180
11,342
Sales and marketing
2,474
2,377
2,370
1,920
General and administrative
9,456
9,898
10,591
9,552
Total operating expenses
23,666
24,920
27,141
22,814
Income (loss) from operations
2,170
8,943
(9,604)
(12,277)
Interest and other income (expense), net
(1,046)
1,387
578
71
Net income (loss) before taxes
1,124
10,330
(9,026)
(12,206)
Income tax (expense) benefit
996
(2,296)
5,294
3,638
Net income (loss)
$
2,120
$
8,034
$
(3,732)
$
(8,568)
Net income (loss) per share—basic
$
0.11
$
0.41
$
(0.19)
$
(0.43)
Net income (loss) per share—diluted
$
0.11
$
0.40
$
(0.19)
$
(0.43)
First
Second
Third
Fourth
Year ended December 31, 2017
Quarter
Quarter
Quarter
Quarter
Revenue
$
96,224
$
117,371
$
88,879
$
79,855
Cost of goods sold
54,752
64,089
49,507
47,701
Gross profit
41,472
53,282
39,372
32,154
Gross margin
Operating expenses:
Research and development
7,432
8,073
9,190
10,670
Sales and marketing
1,903
2,158
2,551
2,090
General and administrative
7,822
8,786
9,580
9,074
Total operating expenses
17,157
19,017
21,321
21,834
Income from operations
24,315
34,265
18,051
10,320
Interest and other expense, net
(872)
(111)
(541)
(901)
Net income before taxes
23,443
34,154
17,510
9,419
Income tax (expense) benefit
(3,654)
(5,083)
1,865
(3,703)
Net income
$
19,789
$
29,071
$
19,375
$
5,716
Net income per share—basic
$
1.06
$
1.52
$
1.00
$
0.29
Net income per share—diluted
$
1.00
$
1.43
$
0.95
$
0.28</t>
  </si>
  <si>
    <t>A. ORGANIZATION AND OPERATIONS (Details)</t>
  </si>
  <si>
    <t>Dec. 31, 2018item</t>
  </si>
  <si>
    <t>Number of networking end markets</t>
  </si>
  <si>
    <t>B. SUMMARY OF SIGNIFICANT ACCOUNTING POLICIES - PROPERTY, PLANT AND EQUIPMENT (Details)</t>
  </si>
  <si>
    <t>Buildings | Minimum</t>
  </si>
  <si>
    <t>Estimated useful lives</t>
  </si>
  <si>
    <t>20 years</t>
  </si>
  <si>
    <t>Buildings | Maximum</t>
  </si>
  <si>
    <t>42 years</t>
  </si>
  <si>
    <t>Land improvements</t>
  </si>
  <si>
    <t>10 years</t>
  </si>
  <si>
    <t>Machinery and equipment | Minimum</t>
  </si>
  <si>
    <t>2 years</t>
  </si>
  <si>
    <t>Machinery and equipment | Maximum</t>
  </si>
  <si>
    <t>Furniture and fixtures | Minimum</t>
  </si>
  <si>
    <t>3 years</t>
  </si>
  <si>
    <t>Furniture and fixtures | Maximum</t>
  </si>
  <si>
    <t>7 years</t>
  </si>
  <si>
    <t>Computer equipment and software | Minimum</t>
  </si>
  <si>
    <t>Computer equipment and software | Maximum</t>
  </si>
  <si>
    <t>Transportation equipment</t>
  </si>
  <si>
    <t>5 years</t>
  </si>
  <si>
    <t>B. SUMMARY OF SIGNIFICANT ACCOUNTING POLICIES - VARIOUS POLICIES (Details) $ in Thousands</t>
  </si>
  <si>
    <t>Dec. 31, 2018USD ($)patent</t>
  </si>
  <si>
    <t>Dec. 31, 2017USD ($)</t>
  </si>
  <si>
    <t>Dec. 31, 2016USD ($)</t>
  </si>
  <si>
    <t>Cash in excess of FDIC insurance</t>
  </si>
  <si>
    <t>Percentage of bank acceptance notes and standby letters of credit</t>
  </si>
  <si>
    <t>30.00%</t>
  </si>
  <si>
    <t>Number of years of land use rights</t>
  </si>
  <si>
    <t>50 years</t>
  </si>
  <si>
    <t>Number of patents | patent</t>
  </si>
  <si>
    <t>Weighted average amortization period</t>
  </si>
  <si>
    <t>8 years</t>
  </si>
  <si>
    <t>Accrued product warranty</t>
  </si>
  <si>
    <t>Operating Lease, Liability</t>
  </si>
  <si>
    <t>Operating Lease, Right-of-Use Asset</t>
  </si>
  <si>
    <t>Minimum</t>
  </si>
  <si>
    <t>Product warranty extension period</t>
  </si>
  <si>
    <t>Maximum</t>
  </si>
  <si>
    <t>Patents</t>
  </si>
  <si>
    <t>Sales Revenue, Net | Five Customers</t>
  </si>
  <si>
    <t>Concentration of credit risk</t>
  </si>
  <si>
    <t>85.70%</t>
  </si>
  <si>
    <t>86.10%</t>
  </si>
  <si>
    <t>87.80%</t>
  </si>
  <si>
    <t>Sales Revenue, Net | Amazon</t>
  </si>
  <si>
    <t>12.10%</t>
  </si>
  <si>
    <t>35.40%</t>
  </si>
  <si>
    <t>54.60%</t>
  </si>
  <si>
    <t>Sales Revenue, Net | Facebook</t>
  </si>
  <si>
    <t>38.30%</t>
  </si>
  <si>
    <t>28.60%</t>
  </si>
  <si>
    <t>Sales Revenue, Net | Microsoft</t>
  </si>
  <si>
    <t>22.10%</t>
  </si>
  <si>
    <t>13.80%</t>
  </si>
  <si>
    <t>18.30%</t>
  </si>
  <si>
    <t>Sales Revenue, Net | Arris</t>
  </si>
  <si>
    <t>5.80%</t>
  </si>
  <si>
    <t>Sales Revenue, Net | No Other Customer [Member] | Maximum</t>
  </si>
  <si>
    <t>10.00%</t>
  </si>
  <si>
    <t>Accounts Receivable | Five Customers</t>
  </si>
  <si>
    <t>70.20%</t>
  </si>
  <si>
    <t>82.60%</t>
  </si>
  <si>
    <t>Accounts Receivable | Amazon</t>
  </si>
  <si>
    <t>23.20%</t>
  </si>
  <si>
    <t>36.10%</t>
  </si>
  <si>
    <t>Accounts Receivable | Facebook</t>
  </si>
  <si>
    <t>12.60%</t>
  </si>
  <si>
    <t>Accounts Receivable | Microsoft</t>
  </si>
  <si>
    <t>18.70%</t>
  </si>
  <si>
    <t>19.50%</t>
  </si>
  <si>
    <t>Accounts Receivable | No Other Customer [Member] | Maximum</t>
  </si>
  <si>
    <t>Foreign Accounts</t>
  </si>
  <si>
    <t>C. REVENUE RECOGNITION (Details) - USD ($) $ in Thousands</t>
  </si>
  <si>
    <t>3 Months Ended</t>
  </si>
  <si>
    <t>Sep. 30, 2018</t>
  </si>
  <si>
    <t>Mar. 31, 2018</t>
  </si>
  <si>
    <t>Sep. 30, 2017</t>
  </si>
  <si>
    <t>Jun. 30, 2017</t>
  </si>
  <si>
    <t>Mar. 31, 2017</t>
  </si>
  <si>
    <t>Disaggregation of Revenue</t>
  </si>
  <si>
    <t>Revenues</t>
  </si>
  <si>
    <t>Percentage of Revenue</t>
  </si>
  <si>
    <t>100.00%</t>
  </si>
  <si>
    <t>Data Center</t>
  </si>
  <si>
    <t>74.90%</t>
  </si>
  <si>
    <t>CATV</t>
  </si>
  <si>
    <t>19.30%</t>
  </si>
  <si>
    <t>Telecom</t>
  </si>
  <si>
    <t>4.90%</t>
  </si>
  <si>
    <t>FTTH</t>
  </si>
  <si>
    <t>0.30%</t>
  </si>
  <si>
    <t>Other</t>
  </si>
  <si>
    <t>0.60%</t>
  </si>
  <si>
    <t>Before Topic 606</t>
  </si>
  <si>
    <t>Before Topic 606 | Data Center</t>
  </si>
  <si>
    <t>80.20%</t>
  </si>
  <si>
    <t>77.20%</t>
  </si>
  <si>
    <t>Before Topic 606 | CATV</t>
  </si>
  <si>
    <t>15.90%</t>
  </si>
  <si>
    <t>16.70%</t>
  </si>
  <si>
    <t>Before Topic 606 | Telecom</t>
  </si>
  <si>
    <t>3.40%</t>
  </si>
  <si>
    <t>5.00%</t>
  </si>
  <si>
    <t>Before Topic 606 | FTTH</t>
  </si>
  <si>
    <t>0.10%</t>
  </si>
  <si>
    <t>Before Topic 606 | Other</t>
  </si>
  <si>
    <t>0.40%</t>
  </si>
  <si>
    <t>0.50%</t>
  </si>
  <si>
    <t>D. CASH, CASH EQUIVALENTS AND RESTRICTED CASH (Details) - USD ($) $ in Thousands</t>
  </si>
  <si>
    <t>Dec. 31, 2015</t>
  </si>
  <si>
    <t>Restricted Cash</t>
  </si>
  <si>
    <t>Total cash, cash equivalents and restricted cash shown in the statement of cash flows</t>
  </si>
  <si>
    <t>E. EARNINGS PER SHARE (Details) - USD ($) $ / shares in Units, $ in Thousands</t>
  </si>
  <si>
    <t>Numerator:</t>
  </si>
  <si>
    <t>Weighted average shares used to compute net income (loss) per share</t>
  </si>
  <si>
    <t>Effective of dilutive options and restricted stock units</t>
  </si>
  <si>
    <t>E. EARNINGS PER SHARE Earnings Per Share - Potentially Dilutive Shares (Details)</t>
  </si>
  <si>
    <t>Dec. 31, 2018shares</t>
  </si>
  <si>
    <t>Potentially dilutive securities excluded from EPS</t>
  </si>
  <si>
    <t>Employee stock options</t>
  </si>
  <si>
    <t>Restricted stock units</t>
  </si>
  <si>
    <t>F. INVENTORIES (Details) - USD ($) $ in Thousands</t>
  </si>
  <si>
    <t>Raw materials</t>
  </si>
  <si>
    <t>Work in process and sub-assemblies</t>
  </si>
  <si>
    <t>Finished goods</t>
  </si>
  <si>
    <t>Total inventory</t>
  </si>
  <si>
    <t>F. INVENTORIES - NARRATIVE (Details) - USD ($) $ in Thousands</t>
  </si>
  <si>
    <t>Lower of cost or market reserve adjustment for inventory</t>
  </si>
  <si>
    <t>Inventory write-off</t>
  </si>
  <si>
    <t>G. PROPERTY, PLANT AND EQUIPMENT (Details) - USD ($) $ in Thousands</t>
  </si>
  <si>
    <t>Property, plant and equipment, gross</t>
  </si>
  <si>
    <t>Less accumulated depreciation and amortization</t>
  </si>
  <si>
    <t>Property, plant and equipment after accumulated depreciation and amortization, excluding construction in progress and land</t>
  </si>
  <si>
    <t>Construction in progress</t>
  </si>
  <si>
    <t>Land</t>
  </si>
  <si>
    <t>Total property, plant and equipment, net</t>
  </si>
  <si>
    <t>Building and improvements</t>
  </si>
  <si>
    <t>Machinery and equipment</t>
  </si>
  <si>
    <t>Furniture and fixtures</t>
  </si>
  <si>
    <t>Computer equipment and software</t>
  </si>
  <si>
    <t>G. PROPERTY, PLANT AND EQUIPMENT - NARRATIVE (Details) - USD ($) $ in Millions</t>
  </si>
  <si>
    <t>Depreciation expense</t>
  </si>
  <si>
    <t>H. INTANGIBLE ASSETS (Details) - USD ($) $ in Thousands</t>
  </si>
  <si>
    <t>Gross Amount</t>
  </si>
  <si>
    <t>Accumulated amortization</t>
  </si>
  <si>
    <t>Trademarks</t>
  </si>
  <si>
    <t>H. INTANGIBLE ASSETS - AMORTIZATION SCHEDULE (Details) $ in Thousands</t>
  </si>
  <si>
    <t>Dec. 31, 2018USD ($)</t>
  </si>
  <si>
    <t>thereafter</t>
  </si>
  <si>
    <t>Amortization expense for intangible assets</t>
  </si>
  <si>
    <t>H. INTANGIBLE ASSETS - NARRATIVE (Details) - USD ($) $ in Millions</t>
  </si>
  <si>
    <t>I. FAIR VALUE OF FINANCIAL INSTRUMENTS (Details) - USD ($) $ in Thousands</t>
  </si>
  <si>
    <t>Assets:</t>
  </si>
  <si>
    <t>Short term investments</t>
  </si>
  <si>
    <t>Total assets</t>
  </si>
  <si>
    <t>Liabilities:</t>
  </si>
  <si>
    <t>Total liabilities</t>
  </si>
  <si>
    <t>Level 1 | Fair Value, Measurements, Recurring</t>
  </si>
  <si>
    <t>Level 2 | Fair Value, Measurements, Recurring</t>
  </si>
  <si>
    <t>J. NOTES PAYABLE AND LONG-TERM DEBT (Details) - USD ($) $ in Thousands</t>
  </si>
  <si>
    <t>Mar. 30, 2018</t>
  </si>
  <si>
    <t>Notes payable and long-term debt</t>
  </si>
  <si>
    <t>Less debt issuance costs, net</t>
  </si>
  <si>
    <t>Grand Total</t>
  </si>
  <si>
    <t>Long term portion of notes payable and long-term debt</t>
  </si>
  <si>
    <t>Bank acceptance notes</t>
  </si>
  <si>
    <t>Term loan 1</t>
  </si>
  <si>
    <t>Term loan 1 | London Interbank Offered Rate (LIBOR)</t>
  </si>
  <si>
    <t>Basis spread on variable rate</t>
  </si>
  <si>
    <t>1.15%</t>
  </si>
  <si>
    <t>Term loan 2</t>
  </si>
  <si>
    <t>Term loan 2 | London Interbank Offered Rate (LIBOR)</t>
  </si>
  <si>
    <t>1.30%</t>
  </si>
  <si>
    <t>Note payable 1</t>
  </si>
  <si>
    <t>Stated interest rate</t>
  </si>
  <si>
    <t>4.50%</t>
  </si>
  <si>
    <t>Note payable 2</t>
  </si>
  <si>
    <t>Bank Acceptance Notes Payable</t>
  </si>
  <si>
    <t>Bank acceptance interest rate</t>
  </si>
  <si>
    <t>0.00%</t>
  </si>
  <si>
    <t>Revolving Line of Credit | Revolving Line of Credit 1</t>
  </si>
  <si>
    <t>Revolving Line of Credit | Revolving Line of Credit 2</t>
  </si>
  <si>
    <t>Revolving line of credit maximum borrowing capacity</t>
  </si>
  <si>
    <t>2.00%</t>
  </si>
  <si>
    <t>Revolving Line of Credit | Revolving Line of Credit 3</t>
  </si>
  <si>
    <t>1.50%</t>
  </si>
  <si>
    <t>Revolving Line of Credit | Revolving Line of Credit 4</t>
  </si>
  <si>
    <t>Revolving Line of Credit | Branch Banking and Trust Company | Promissory Note One [Member]</t>
  </si>
  <si>
    <t>Revolving Line of Credit | Branch Banking and Trust Company | Promissory Note One [Member] | London Interbank Offered Rate (LIBOR)</t>
  </si>
  <si>
    <t>1.40%</t>
  </si>
  <si>
    <t>Revolving Line of Credit | Minimum | Revolving Line of Credit 4</t>
  </si>
  <si>
    <t>3.70%</t>
  </si>
  <si>
    <t>Revolving Line of Credit | Maximum | Revolving Line of Credit 4</t>
  </si>
  <si>
    <t>4.60%</t>
  </si>
  <si>
    <t>J. NOTES PAYABLE AND LONG-TERM DEBT - Debt Maturities (Details) - USD ($) $ in Thousands</t>
  </si>
  <si>
    <t>2024 and thereafter</t>
  </si>
  <si>
    <t>Total outstanding</t>
  </si>
  <si>
    <t>J. NOTES PAYABLE AND LONG-TERM DEBT - Term Debt - Narrative2 (Details) $ in Thousands</t>
  </si>
  <si>
    <t>Dec. 11, 2018USD ($)</t>
  </si>
  <si>
    <t>Nov. 29, 2018TWD ($)</t>
  </si>
  <si>
    <t>Nov. 29, 2018USD ($)</t>
  </si>
  <si>
    <t>Oct. 03, 2018USD ($)</t>
  </si>
  <si>
    <t>Sep. 21, 2018CNY (¥)</t>
  </si>
  <si>
    <t>Jun. 19, 2018TWD ($)</t>
  </si>
  <si>
    <t>Mar. 30, 2018USD ($)</t>
  </si>
  <si>
    <t>Sep. 28, 2017USD ($)</t>
  </si>
  <si>
    <t>May 27, 2015TWD ($)</t>
  </si>
  <si>
    <t>May 27, 2015USD ($)</t>
  </si>
  <si>
    <t>Sep. 21, 2018USD ($)</t>
  </si>
  <si>
    <t>Jun. 19, 2018USD ($)</t>
  </si>
  <si>
    <t>Repayments of outstanding balance</t>
  </si>
  <si>
    <t>Bank acceptance notes outstanding</t>
  </si>
  <si>
    <t>Unused borrowing capacity</t>
  </si>
  <si>
    <t>Restricted cash, investments or security deposit associated with loan facilities</t>
  </si>
  <si>
    <t>Effective interest rate</t>
  </si>
  <si>
    <t>One Month LIBOR Rate</t>
  </si>
  <si>
    <t>2.50%</t>
  </si>
  <si>
    <t>1.56%</t>
  </si>
  <si>
    <t>Prime World [Member] | Promissory note</t>
  </si>
  <si>
    <t>Guarantee deposit</t>
  </si>
  <si>
    <t>Revolving Line of Credit 2 | Prime World [Member]</t>
  </si>
  <si>
    <t>Term of revolving credit facility</t>
  </si>
  <si>
    <t>1 year</t>
  </si>
  <si>
    <t>1.95%</t>
  </si>
  <si>
    <t>Revolving Line of Credit 2 | Prime World [Member] | Minimum</t>
  </si>
  <si>
    <t>Draw term</t>
  </si>
  <si>
    <t>90 days</t>
  </si>
  <si>
    <t>Revolving Line of Credit 2 | Prime World [Member] | Maximum</t>
  </si>
  <si>
    <t>120 days</t>
  </si>
  <si>
    <t>Revolving Line of Credit 2 | Prime World [Member] | Taiwan Interbank Offered Rate [Member]</t>
  </si>
  <si>
    <t>Revolving Line of Credit 3 | Prime World [Member]</t>
  </si>
  <si>
    <t>Revolving Line of Credit 3 | Prime World [Member] | Minimum</t>
  </si>
  <si>
    <t>60 days</t>
  </si>
  <si>
    <t>Revolving Line of Credit 3 | Prime World [Member] | Maximum</t>
  </si>
  <si>
    <t>Revolving Line of Credit 3 | Prime World [Member] | U.S. Dollars</t>
  </si>
  <si>
    <t>2.54%</t>
  </si>
  <si>
    <t>Revolving Line of Credit 3 | Prime World [Member] | Cost of funds rate | U.S. Dollars</t>
  </si>
  <si>
    <t>1.25%</t>
  </si>
  <si>
    <t>Revolving Line of Credit 3 | Prime World [Member] | Cost of funds rate | NTD</t>
  </si>
  <si>
    <t>0.77%</t>
  </si>
  <si>
    <t>1.35%</t>
  </si>
  <si>
    <t>CTBC Bank Co. Ltd. | Enterprise Swap Index Rate</t>
  </si>
  <si>
    <t>Base lending rate plus</t>
  </si>
  <si>
    <t>CTBC Bank Co. Ltd. | Prime World [Member]</t>
  </si>
  <si>
    <t>CTBC Bank Co. Ltd. | Prime World [Member] | Maximum</t>
  </si>
  <si>
    <t>CTBC Bank Co. Ltd. | Prime World [Member] | Cost of funds rate</t>
  </si>
  <si>
    <t>CTBC Bank Co. Ltd. | Prime World [Member] | Enterprise Swap Index Rate</t>
  </si>
  <si>
    <t>0.69%</t>
  </si>
  <si>
    <t>China Construction Bank | Revolving Line of Credit 4</t>
  </si>
  <si>
    <t>China Construction Bank | Revolving Line of Credit 4 | Bank Acceptance Notes Payable</t>
  </si>
  <si>
    <t>Chailease Finance Co. Ltd. | Finance Lease 1</t>
  </si>
  <si>
    <t>Lease purchase price</t>
  </si>
  <si>
    <t>Initial payment amount</t>
  </si>
  <si>
    <t>Financial lease term</t>
  </si>
  <si>
    <t>Chailease Finance Co. Ltd. | Finance Lease 1 | Minimum</t>
  </si>
  <si>
    <t>Lease payment range price</t>
  </si>
  <si>
    <t>Chailease Finance Co. Ltd. | Finance Lease 1 | Maximum</t>
  </si>
  <si>
    <t>Chailease Finance Co. Ltd. | Prime World [Member] | Finance Lease 2</t>
  </si>
  <si>
    <t>Financial lease Interest rate</t>
  </si>
  <si>
    <t>3.50%</t>
  </si>
  <si>
    <t>Finance lease agreement balance</t>
  </si>
  <si>
    <t>Chailease Finance Co. Ltd. | Prime World [Member] | Finance Lease 2 | Minimum</t>
  </si>
  <si>
    <t>Chailease Finance Co. Ltd. | Prime World [Member] | Finance Lease 2 | Maximum</t>
  </si>
  <si>
    <t>Branch Banking and Trust Company | Promissory Note One [Member] | One Month LIBOR Rate | Minimum</t>
  </si>
  <si>
    <t>Branch Banking and Trust Company | Promissory Note One [Member] | One Month LIBOR Rate | Maximum</t>
  </si>
  <si>
    <t>Branch Banking and Trust Company | First Credit Facility</t>
  </si>
  <si>
    <t>Term of loan</t>
  </si>
  <si>
    <t>Branch Banking and Trust Company | First Credit Facility | London Interbank Offered Rate (LIBOR)</t>
  </si>
  <si>
    <t>Revolving Line of Credit | Revolving Line of Credit 4 | Minimum</t>
  </si>
  <si>
    <t>Revolving Line of Credit | Revolving Line of Credit 4 | Maximum</t>
  </si>
  <si>
    <t>Capital expenditure loan | Branch Banking and Trust Company | Promissory Note Two [Member]</t>
  </si>
  <si>
    <t>Capital expenditure loan | Branch Banking and Trust Company | Promissory Note Two [Member] | One Month LIBOR Rate | Minimum</t>
  </si>
  <si>
    <t>Capital expenditure loan | Branch Banking and Trust Company | Promissory Note Two [Member] | One Month LIBOR Rate | Maximum</t>
  </si>
  <si>
    <t>Real estate term loan | Branch Banking and Trust Company</t>
  </si>
  <si>
    <t>70 months</t>
  </si>
  <si>
    <t>Real estate term loan | Branch Banking and Trust Company | Promissory Note Three [Member]</t>
  </si>
  <si>
    <t>Real estate term loan | Branch Banking and Trust Company | Promissory Note Three [Member] | One Month LIBOR Rate | Minimum</t>
  </si>
  <si>
    <t>Real estate term loan | Branch Banking and Trust Company | Promissory Note Three [Member] | One Month LIBOR Rate | Maximum</t>
  </si>
  <si>
    <t>K. ACCRUED LIABILITIES (Details) - USD ($) $ in Thousands</t>
  </si>
  <si>
    <t>Accrued payroll</t>
  </si>
  <si>
    <t>Accrued rent</t>
  </si>
  <si>
    <t>Accrued employee benefits</t>
  </si>
  <si>
    <t>Accrued state and local taxes</t>
  </si>
  <si>
    <t>Advance payments</t>
  </si>
  <si>
    <t>Accrued commission expenses</t>
  </si>
  <si>
    <t>Accrued professional fees</t>
  </si>
  <si>
    <t>Accrued capital expenditures</t>
  </si>
  <si>
    <t>Accrued other</t>
  </si>
  <si>
    <t>Total accrued liabilities</t>
  </si>
  <si>
    <t>L. OTHER INCOME AND EXPENSE (Details) - USD ($) $ in Thousands</t>
  </si>
  <si>
    <t>Foreign exchange transaction gain (loss)</t>
  </si>
  <si>
    <t>Government subsidy income</t>
  </si>
  <si>
    <t>Other non-operating gain</t>
  </si>
  <si>
    <t>Loss on disposal of assets</t>
  </si>
  <si>
    <t>M. INCOME TAXES - OPERATIONS INCOME (Details) - USD ($) $ in Thousands</t>
  </si>
  <si>
    <t>Domestic</t>
  </si>
  <si>
    <t>Foreign</t>
  </si>
  <si>
    <t>Total income (loss) before income taxes</t>
  </si>
  <si>
    <t>M. INCOME TAXES - PROVISION FOR INCOME TAX EXPENSE (Details) - USD ($) $ in Thousands</t>
  </si>
  <si>
    <t>Current:</t>
  </si>
  <si>
    <t>Federal</t>
  </si>
  <si>
    <t>State</t>
  </si>
  <si>
    <t>Deferred:</t>
  </si>
  <si>
    <t>Income tax (benefit) expense</t>
  </si>
  <si>
    <t>M. INCOME TAXES - DEFERRED INCOME TAXES (Details) - USD ($) $ in Thousands</t>
  </si>
  <si>
    <t>NOL Carryforward</t>
  </si>
  <si>
    <t>Inventory reserves</t>
  </si>
  <si>
    <t>AMT credit</t>
  </si>
  <si>
    <t>Unrealized gains and losses</t>
  </si>
  <si>
    <t>Foreign tax credit</t>
  </si>
  <si>
    <t>Research and development credits</t>
  </si>
  <si>
    <t>Deferred tax assets</t>
  </si>
  <si>
    <t>Deferred tax liabilities</t>
  </si>
  <si>
    <t>Deferred tax assets, net</t>
  </si>
  <si>
    <t>M. INCOME TAXES - RECONCILIATION (Details) - USD ($) $ in Thousands</t>
  </si>
  <si>
    <t>Expected taxes at statutory rate</t>
  </si>
  <si>
    <t>Non-deductible/non-taxable items</t>
  </si>
  <si>
    <t>Foreign rate differences</t>
  </si>
  <si>
    <t>Foreign permanent differences</t>
  </si>
  <si>
    <t>Increase (decrease) in valuation allowance</t>
  </si>
  <si>
    <t>Share based compensation</t>
  </si>
  <si>
    <t>Section 382 limitation</t>
  </si>
  <si>
    <t>Changes in tax rates</t>
  </si>
  <si>
    <t>Transition tax adjustment, net of foreign tax credits</t>
  </si>
  <si>
    <t>Uncertain tax positions</t>
  </si>
  <si>
    <t>Foreign other</t>
  </si>
  <si>
    <t>Other, net</t>
  </si>
  <si>
    <t>M. INCOME TAXES - UNRECOGNIZED TAX BENEFIT (Details) $ in Thousands</t>
  </si>
  <si>
    <t>Unrecognized tax benefits - January 1</t>
  </si>
  <si>
    <t>Gross decreases - tax positions in prior period</t>
  </si>
  <si>
    <t>Unrecognized tax benefits - December 31</t>
  </si>
  <si>
    <t>M. INCOME TAXES - NARRATIVE (Details) - USD ($) $ / shares in Units, $ in Thousands</t>
  </si>
  <si>
    <t>1 Months Ended</t>
  </si>
  <si>
    <t>2 Months Ended</t>
  </si>
  <si>
    <t>9 Months Ended</t>
  </si>
  <si>
    <t>24 Months Ended</t>
  </si>
  <si>
    <t>96 Months Ended</t>
  </si>
  <si>
    <t>Oct. 31, 2020</t>
  </si>
  <si>
    <t>Oct. 31, 2017</t>
  </si>
  <si>
    <t>Dec. 31, 2008</t>
  </si>
  <si>
    <t>Sep. 30, 2020</t>
  </si>
  <si>
    <t>Dec. 31, 2019</t>
  </si>
  <si>
    <t>Net operating loss carryforward</t>
  </si>
  <si>
    <t>Net operating loss carry forward subject to expiration between 2025 and 2032</t>
  </si>
  <si>
    <t>Net operating loss carry forward not subject to expiration</t>
  </si>
  <si>
    <t>Federal income tax rate</t>
  </si>
  <si>
    <t>21.00%</t>
  </si>
  <si>
    <t>35.00%</t>
  </si>
  <si>
    <t>Reduction in income tax provision due to tax holiday</t>
  </si>
  <si>
    <t>Increase in diluted earnings per share due to tax holiday</t>
  </si>
  <si>
    <t>Unrecognized tax benefits</t>
  </si>
  <si>
    <t>Accrued penalties or interest</t>
  </si>
  <si>
    <t>Global</t>
  </si>
  <si>
    <t>15.00%</t>
  </si>
  <si>
    <t>25.00%</t>
  </si>
  <si>
    <t>China income tax rate</t>
  </si>
  <si>
    <t>M. INCOME TAXES - OTHER INFORMATION (Details) - USD ($) $ in Millions</t>
  </si>
  <si>
    <t>Federal statutory rate</t>
  </si>
  <si>
    <t>Transition tax</t>
  </si>
  <si>
    <t>Income tax expense (benefit)</t>
  </si>
  <si>
    <t>Measurement period adjustment</t>
  </si>
  <si>
    <t>Measurement period adjustment, effective tax rate</t>
  </si>
  <si>
    <t>18.80%</t>
  </si>
  <si>
    <t>Total transition tax</t>
  </si>
  <si>
    <t>Total income tax expense (benefit)</t>
  </si>
  <si>
    <t>Accumulated undistributed earnings generated by its foreign subsidiaries</t>
  </si>
  <si>
    <t>N. SHARE-BASED COMPENSATION - NARRATIVE (Details) $ in Thousands</t>
  </si>
  <si>
    <t>Dec. 31, 2018USD ($)plan</t>
  </si>
  <si>
    <t>Dec. 31, 2015USD ($)</t>
  </si>
  <si>
    <t>Vesting period</t>
  </si>
  <si>
    <t>4 years</t>
  </si>
  <si>
    <t>Unrecognized compensation expense</t>
  </si>
  <si>
    <t>Unrecognized compensation expense recognized period</t>
  </si>
  <si>
    <t>2 years 5 months 27 days</t>
  </si>
  <si>
    <t>Share-based Compensation Arrangement by Share-based Payment Award, Equity Instruments Other than Options, Aggregate Intrinsic Value, Outstanding</t>
  </si>
  <si>
    <t>Number of incentive plans | plan</t>
  </si>
  <si>
    <t>Vesting rights (as a percent)</t>
  </si>
  <si>
    <t>Options Expiration Period</t>
  </si>
  <si>
    <t>2013 Plan | Restricted stock units</t>
  </si>
  <si>
    <t>Maximum term</t>
  </si>
  <si>
    <t>N. SHARE-BASED COMPENSATION - OPTION ACTIVITY (Details) - Employee stock options - USD ($) $ / shares in Units, shares in Thousands, $ in Thousands</t>
  </si>
  <si>
    <t>Number of Shares</t>
  </si>
  <si>
    <t>Outstanding, beginning balance</t>
  </si>
  <si>
    <t>Exercised</t>
  </si>
  <si>
    <t>Forfeited</t>
  </si>
  <si>
    <t>Outstanding, ending balance</t>
  </si>
  <si>
    <t>Exercisable, ending balance</t>
  </si>
  <si>
    <t>Vested and expected to vest</t>
  </si>
  <si>
    <t>Weighted Average Exercise Price</t>
  </si>
  <si>
    <t>Weighted Average Share Price on Date of Exercise</t>
  </si>
  <si>
    <t>Weighted Average Fair Value [Abstract]</t>
  </si>
  <si>
    <t>Weighted Average Remaining Contractual Life</t>
  </si>
  <si>
    <t>4 years 7 months 6 days</t>
  </si>
  <si>
    <t>Aggregate Intrinsic Value</t>
  </si>
  <si>
    <t>Aggregate intrinsic value, beginning balance</t>
  </si>
  <si>
    <t>Aggregate intrinsic value, ending balance</t>
  </si>
  <si>
    <t>N. SHARE-BASED COMPENSATION - RESTRICTED STOCK UNITS (Details) - Restricted stock units - USD ($) $ / shares in Units, shares in Thousands, $ in Thousands</t>
  </si>
  <si>
    <t>Number of shares</t>
  </si>
  <si>
    <t>Granted</t>
  </si>
  <si>
    <t>Released</t>
  </si>
  <si>
    <t>Cancelled/Forfeited</t>
  </si>
  <si>
    <t>Weighted Average Share Price On Date Of Granted</t>
  </si>
  <si>
    <t>Weighted Average Share Price on Date of Release</t>
  </si>
  <si>
    <t>Weighted Average Fair Value</t>
  </si>
  <si>
    <t>Aggregate Intrinsic Value [Abstract]</t>
  </si>
  <si>
    <t>Aggregate intrinsic value, outstanding</t>
  </si>
  <si>
    <t>N. SHARE-BASED COMPENSATION - SHARE-BASED COMPENSATION EXPENSE (Details) - USD ($) $ in Thousands</t>
  </si>
  <si>
    <t>Total share-based compensation expense</t>
  </si>
  <si>
    <t>Research and development.</t>
  </si>
  <si>
    <t>Sales and marketing.</t>
  </si>
  <si>
    <t>General and administrative.</t>
  </si>
  <si>
    <t>O. STOCKHOLDERS' EQUITY - NARRATIVE (Details) - USD ($) $ / shares in Units, $ in Thousands</t>
  </si>
  <si>
    <t>Oct. 17, 2016</t>
  </si>
  <si>
    <t>Proceeds from common share</t>
  </si>
  <si>
    <t>Second ATM Offering</t>
  </si>
  <si>
    <t>Weighted average price per share</t>
  </si>
  <si>
    <t>Raymond James &amp; Associates | Second ATM Offering</t>
  </si>
  <si>
    <t>P. SEGMENT AND GEOGRAPHIC INFORMATION - REVENUES (Details) $ in Thousands</t>
  </si>
  <si>
    <t>Sep. 30, 2018USD ($)</t>
  </si>
  <si>
    <t>Jun. 30, 2018USD ($)</t>
  </si>
  <si>
    <t>Mar. 31, 2018USD ($)</t>
  </si>
  <si>
    <t>Sep. 30, 2017USD ($)</t>
  </si>
  <si>
    <t>Jun. 30, 2017USD ($)</t>
  </si>
  <si>
    <t>Mar. 31, 2017USD ($)</t>
  </si>
  <si>
    <t>Dec. 31, 2018USD ($)item</t>
  </si>
  <si>
    <t>Number of Reportable segment | item</t>
  </si>
  <si>
    <t>United States</t>
  </si>
  <si>
    <t>Taiwan</t>
  </si>
  <si>
    <t>China</t>
  </si>
  <si>
    <t>P. SEGMENT AND GEOGRAPHIC INFORMATION - LONG LIVED ASSETS (Details) - USD ($) $ in Thousands</t>
  </si>
  <si>
    <t>Long-lived assets</t>
  </si>
  <si>
    <t>P. SEGMENT AND GEOGRAPHIC INFORMATION - NARRATIVE (Details) - USD ($) $ in Thousands</t>
  </si>
  <si>
    <t>Internet data center | Sales Revenue, Net</t>
  </si>
  <si>
    <t>Concentration percentage</t>
  </si>
  <si>
    <t>CATV markets | Sales Revenue, Net</t>
  </si>
  <si>
    <t>FTTH markets | Sales Revenue, Net</t>
  </si>
  <si>
    <t>Telecom markets | Sales Revenue, Net</t>
  </si>
  <si>
    <t>Q. EMPLOYEE BENEFIT PLANS - NARRATIVE (Details) - USD ($) $ in Millions</t>
  </si>
  <si>
    <t>Company contributions for 401(k)</t>
  </si>
  <si>
    <t>Pension expense</t>
  </si>
  <si>
    <t>Taiwan Branch [Member] | Prime World [Member]</t>
  </si>
  <si>
    <t>R. COMMITMENTS AND CONTINGENCIES (Details) $ in Thousands</t>
  </si>
  <si>
    <t>Total future rental commitment</t>
  </si>
  <si>
    <t>R. COMMITMENTS AND CONTINGENCIES - NARRATIVE (Details) $ in Millions</t>
  </si>
  <si>
    <t>Dec. 31, 2018USD ($)individual</t>
  </si>
  <si>
    <t>Rent expense | $</t>
  </si>
  <si>
    <t>Number of executive officers | individual</t>
  </si>
  <si>
    <t>S. SUBSEQUENT EVENTS - NARRATIVE (Details) $ in Thousands</t>
  </si>
  <si>
    <t>Jan. 21, 2019TWD ($)</t>
  </si>
  <si>
    <t>Jan. 21, 2019USD ($)</t>
  </si>
  <si>
    <t>Jan. 03, 2019USD ($)</t>
  </si>
  <si>
    <t>Feb. 01, 2019USD ($)</t>
  </si>
  <si>
    <t>Repayment of revolving bank line of credit</t>
  </si>
  <si>
    <t>First Credit Facility | Branch Banking and Trust Company</t>
  </si>
  <si>
    <t>Credit line maximum borrowing capacity</t>
  </si>
  <si>
    <t>Subsequent Event [Member] | Capital expenditure loan | Branch Banking and Trust Company</t>
  </si>
  <si>
    <t>Subsequent Event [Member] | Real estate term loan | Branch Banking and Trust Company</t>
  </si>
  <si>
    <t>Subsequent Event [Member] | Revolving Line of Credit 1 | Revolving Line of Credit</t>
  </si>
  <si>
    <t>Subsequent Event [Member] | Second Credit Facility [Member] | Branch Banking and Trust Company</t>
  </si>
  <si>
    <t>Finance Lease 2 | Prime World [Member] | Chailease Finance Co. Ltd.</t>
  </si>
  <si>
    <t>Finance Lease 2 | Minimum | Prime World [Member] | Chailease Finance Co. Ltd.</t>
  </si>
  <si>
    <t>Finance Lease 2 | Maximum | Prime World [Member] | Chailease Finance Co. Ltd.</t>
  </si>
  <si>
    <t>Finance Lease 2 | Subsequent Event [Member] | Prime World [Member] | Chailease Finance Co. Ltd.</t>
  </si>
  <si>
    <t>Finance Lease 2 | Subsequent Event [Member] | Minimum | Prime World [Member] | Chailease Finance Co. Ltd.</t>
  </si>
  <si>
    <t>Finance Lease 2 | Subsequent Event [Member] | Maximum | Prime World [Member] | Chailease Finance Co. Ltd.</t>
  </si>
  <si>
    <t>Promissory note | Prime World [Member]</t>
  </si>
  <si>
    <t>Promissory note | Subsequent Event [Member] | Prime World [Member]</t>
  </si>
  <si>
    <t>T. SELECTED QUARTERLY FINANCIAL DATA (UNAUDITED) (Details) - USD ($) $ / shares in Units, $ in Thousands</t>
  </si>
  <si>
    <t>Gross Profit</t>
  </si>
  <si>
    <t>Gross margin</t>
  </si>
  <si>
    <t>18.20%</t>
  </si>
  <si>
    <t>31.10%</t>
  </si>
  <si>
    <t>38.60%</t>
  </si>
  <si>
    <t>39.60%</t>
  </si>
  <si>
    <t>40.30%</t>
  </si>
  <si>
    <t>44.30%</t>
  </si>
  <si>
    <t>45.40%</t>
  </si>
  <si>
    <t>43.10%</t>
  </si>
  <si>
    <t>Operating expenses:</t>
  </si>
  <si>
    <t>Interest and other income (expense), net</t>
  </si>
  <si>
    <t>Net income (loss) per share basic</t>
  </si>
  <si>
    <t>Net income (loss) per share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1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15024373</v>
      </c>
    </row>
    <row r="15" spans="1:4">
      <c r="A15" s="4" t="s">
        <v>25</v>
      </c>
      <c r="C15" s="5" t="n">
        <v>19882613</v>
      </c>
    </row>
    <row r="16" spans="1:4">
      <c r="A16" s="4" t="s">
        <v>26</v>
      </c>
      <c r="B16" s="4" t="s">
        <v>27</v>
      </c>
    </row>
    <row r="17" spans="1:4">
      <c r="A17" s="4" t="s">
        <v>28</v>
      </c>
      <c r="B17" s="5" t="n">
        <v>201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9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39</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9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5646</v>
      </c>
      <c r="C3" s="6" t="n">
        <v>82936</v>
      </c>
    </row>
    <row r="4" spans="1:3">
      <c r="A4" s="4" t="s">
        <v>36</v>
      </c>
      <c r="B4" s="5" t="n">
        <v>2358</v>
      </c>
      <c r="C4" s="5" t="n">
        <v>1012</v>
      </c>
    </row>
    <row r="5" spans="1:3">
      <c r="A5" s="4" t="s">
        <v>37</v>
      </c>
      <c r="C5" s="5" t="n">
        <v>36</v>
      </c>
    </row>
    <row r="6" spans="1:3">
      <c r="A6" s="4" t="s">
        <v>38</v>
      </c>
      <c r="B6" s="5" t="n">
        <v>30534</v>
      </c>
      <c r="C6" s="5" t="n">
        <v>59850</v>
      </c>
    </row>
    <row r="7" spans="1:3">
      <c r="A7" s="4" t="s">
        <v>39</v>
      </c>
      <c r="B7" s="5" t="n">
        <v>93256</v>
      </c>
      <c r="C7" s="5" t="n">
        <v>75768</v>
      </c>
    </row>
    <row r="8" spans="1:3">
      <c r="A8" s="4" t="s">
        <v>40</v>
      </c>
      <c r="B8" s="5" t="n">
        <v>1188</v>
      </c>
      <c r="C8" s="5" t="n">
        <v>1394</v>
      </c>
    </row>
    <row r="9" spans="1:3">
      <c r="A9" s="4" t="s">
        <v>41</v>
      </c>
      <c r="B9" s="5" t="n">
        <v>11293</v>
      </c>
      <c r="C9" s="5" t="n">
        <v>8665</v>
      </c>
    </row>
    <row r="10" spans="1:3">
      <c r="A10" s="4" t="s">
        <v>42</v>
      </c>
      <c r="B10" s="5" t="n">
        <v>194275</v>
      </c>
      <c r="C10" s="5" t="n">
        <v>229661</v>
      </c>
    </row>
    <row r="11" spans="1:3">
      <c r="A11" s="4" t="s">
        <v>43</v>
      </c>
      <c r="B11" s="5" t="n">
        <v>234211</v>
      </c>
      <c r="C11" s="5" t="n">
        <v>197943</v>
      </c>
    </row>
    <row r="12" spans="1:3">
      <c r="A12" s="4" t="s">
        <v>44</v>
      </c>
      <c r="B12" s="5" t="n">
        <v>5814</v>
      </c>
      <c r="C12" s="5" t="n">
        <v>804</v>
      </c>
    </row>
    <row r="13" spans="1:3">
      <c r="A13" s="4" t="s">
        <v>45</v>
      </c>
      <c r="B13" s="5" t="n">
        <v>3977</v>
      </c>
      <c r="C13" s="5" t="n">
        <v>4007</v>
      </c>
    </row>
    <row r="14" spans="1:3">
      <c r="A14" s="4" t="s">
        <v>46</v>
      </c>
      <c r="B14" s="5" t="n">
        <v>21714</v>
      </c>
      <c r="C14" s="5" t="n">
        <v>12801</v>
      </c>
    </row>
    <row r="15" spans="1:3">
      <c r="A15" s="4" t="s">
        <v>47</v>
      </c>
      <c r="B15" s="5" t="n">
        <v>6849</v>
      </c>
      <c r="C15" s="5" t="n">
        <v>7732</v>
      </c>
    </row>
    <row r="16" spans="1:3">
      <c r="A16" s="4" t="s">
        <v>48</v>
      </c>
      <c r="B16" s="5" t="n">
        <v>466840</v>
      </c>
      <c r="C16" s="5" t="n">
        <v>452948</v>
      </c>
    </row>
    <row r="17" spans="1:3">
      <c r="A17" s="3" t="s">
        <v>49</v>
      </c>
    </row>
    <row r="18" spans="1:3">
      <c r="A18" s="4" t="s">
        <v>50</v>
      </c>
      <c r="B18" s="5" t="n">
        <v>23589</v>
      </c>
      <c r="C18" s="5" t="n">
        <v>559</v>
      </c>
    </row>
    <row r="19" spans="1:3">
      <c r="A19" s="4" t="s">
        <v>51</v>
      </c>
      <c r="B19" s="5" t="n">
        <v>29910</v>
      </c>
      <c r="C19" s="5" t="n">
        <v>43624</v>
      </c>
    </row>
    <row r="20" spans="1:3">
      <c r="A20" s="4" t="s">
        <v>52</v>
      </c>
      <c r="B20" s="5" t="n">
        <v>4628</v>
      </c>
    </row>
    <row r="21" spans="1:3">
      <c r="A21" s="4" t="s">
        <v>53</v>
      </c>
      <c r="C21" s="5" t="n">
        <v>7422</v>
      </c>
    </row>
    <row r="22" spans="1:3">
      <c r="A22" s="4" t="s">
        <v>54</v>
      </c>
      <c r="B22" s="5" t="n">
        <v>19291</v>
      </c>
      <c r="C22" s="5" t="n">
        <v>19103</v>
      </c>
    </row>
    <row r="23" spans="1:3">
      <c r="A23" s="4" t="s">
        <v>55</v>
      </c>
      <c r="B23" s="5" t="n">
        <v>77418</v>
      </c>
      <c r="C23" s="5" t="n">
        <v>70708</v>
      </c>
    </row>
    <row r="24" spans="1:3">
      <c r="A24" s="4" t="s">
        <v>56</v>
      </c>
      <c r="B24" s="5" t="n">
        <v>60328</v>
      </c>
      <c r="C24" s="5" t="n">
        <v>48964</v>
      </c>
    </row>
    <row r="25" spans="1:3">
      <c r="A25" s="4" t="s">
        <v>57</v>
      </c>
      <c r="B25" s="5" t="n">
        <v>137746</v>
      </c>
      <c r="C25" s="5" t="n">
        <v>119672</v>
      </c>
    </row>
    <row r="26" spans="1:3">
      <c r="A26" s="3" t="s">
        <v>58</v>
      </c>
    </row>
    <row r="27" spans="1:3">
      <c r="A27" s="4" t="s">
        <v>59</v>
      </c>
      <c r="B27" s="4" t="s">
        <v>60</v>
      </c>
      <c r="C27" s="4" t="s">
        <v>60</v>
      </c>
    </row>
    <row r="28" spans="1:3">
      <c r="A28" s="4" t="s">
        <v>61</v>
      </c>
      <c r="B28" s="5" t="n">
        <v>20</v>
      </c>
      <c r="C28" s="5" t="n">
        <v>19</v>
      </c>
    </row>
    <row r="29" spans="1:3">
      <c r="A29" s="4" t="s">
        <v>62</v>
      </c>
      <c r="B29" s="5" t="n">
        <v>292480</v>
      </c>
      <c r="C29" s="5" t="n">
        <v>285376</v>
      </c>
    </row>
    <row r="30" spans="1:3">
      <c r="A30" s="4" t="s">
        <v>63</v>
      </c>
      <c r="B30" s="5" t="n">
        <v>602</v>
      </c>
      <c r="C30" s="5" t="n">
        <v>9743</v>
      </c>
    </row>
    <row r="31" spans="1:3">
      <c r="A31" s="4" t="s">
        <v>64</v>
      </c>
      <c r="B31" s="5" t="n">
        <v>35992</v>
      </c>
      <c r="C31" s="5" t="n">
        <v>38138</v>
      </c>
    </row>
    <row r="32" spans="1:3">
      <c r="A32" s="4" t="s">
        <v>65</v>
      </c>
      <c r="B32" s="5" t="n">
        <v>329094</v>
      </c>
      <c r="C32" s="5" t="n">
        <v>333276</v>
      </c>
    </row>
    <row r="33" spans="1:3">
      <c r="A33" s="4" t="s">
        <v>66</v>
      </c>
      <c r="B33" s="6" t="n">
        <v>466840</v>
      </c>
      <c r="C33" s="6" t="n">
        <v>452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39</v>
      </c>
      <c r="B12" s="4" t="s">
        <v>265</v>
      </c>
    </row>
    <row r="13" spans="1:2">
      <c r="A13" s="4" t="s">
        <v>266</v>
      </c>
      <c r="B13" s="4" t="s">
        <v>267</v>
      </c>
    </row>
    <row r="14" spans="1:2">
      <c r="A14" s="4" t="s">
        <v>199</v>
      </c>
      <c r="B14" s="4" t="s">
        <v>268</v>
      </c>
    </row>
    <row r="15" spans="1:2">
      <c r="A15" s="4" t="s">
        <v>269</v>
      </c>
      <c r="B15" s="4" t="s">
        <v>270</v>
      </c>
    </row>
    <row r="16" spans="1:2">
      <c r="A16" s="4" t="s">
        <v>271</v>
      </c>
      <c r="B16" s="4" t="s">
        <v>272</v>
      </c>
    </row>
    <row r="17" spans="1:2">
      <c r="A17" s="4" t="s">
        <v>273</v>
      </c>
      <c r="B17" s="4" t="s">
        <v>274</v>
      </c>
    </row>
    <row r="18" spans="1:2">
      <c r="A18" s="4" t="s">
        <v>181</v>
      </c>
      <c r="B18" s="4" t="s">
        <v>275</v>
      </c>
    </row>
    <row r="19" spans="1:2">
      <c r="A19" s="4" t="s">
        <v>276</v>
      </c>
      <c r="B19" s="4" t="s">
        <v>277</v>
      </c>
    </row>
    <row r="20" spans="1:2">
      <c r="A20" s="4" t="s">
        <v>278</v>
      </c>
      <c r="B20" s="4" t="s">
        <v>279</v>
      </c>
    </row>
    <row r="21" spans="1:2">
      <c r="A21" s="4" t="s">
        <v>280</v>
      </c>
      <c r="B21" s="4" t="s">
        <v>281</v>
      </c>
    </row>
    <row r="22" spans="1:2">
      <c r="A22" s="4" t="s">
        <v>218</v>
      </c>
      <c r="B22" s="4" t="s">
        <v>282</v>
      </c>
    </row>
    <row r="23" spans="1:2">
      <c r="A23" s="4" t="s">
        <v>283</v>
      </c>
      <c r="B23"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3</v>
      </c>
    </row>
    <row r="2" spans="1:3">
      <c r="A2" s="3" t="s">
        <v>68</v>
      </c>
    </row>
    <row r="3" spans="1:3">
      <c r="A3" s="4" t="s">
        <v>69</v>
      </c>
      <c r="B3" s="6" t="n">
        <v>32</v>
      </c>
      <c r="C3" s="6" t="n">
        <v>33</v>
      </c>
    </row>
    <row r="4" spans="1:3">
      <c r="A4" s="4" t="s">
        <v>70</v>
      </c>
      <c r="B4" s="7" t="n">
        <v>0.001</v>
      </c>
      <c r="C4" s="7"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45000000</v>
      </c>
      <c r="C9" s="5" t="n">
        <v>45000000</v>
      </c>
    </row>
    <row r="10" spans="1:3">
      <c r="A10" s="4" t="s">
        <v>76</v>
      </c>
      <c r="B10" s="5" t="n">
        <v>19810000</v>
      </c>
      <c r="C10" s="5" t="n">
        <v>19451000</v>
      </c>
    </row>
    <row r="11" spans="1:3">
      <c r="A11" s="4" t="s">
        <v>77</v>
      </c>
      <c r="B11" s="5" t="n">
        <v>19810000</v>
      </c>
      <c r="C11" s="5" t="n">
        <v>194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8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90</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267465</v>
      </c>
      <c r="C4" s="6" t="n">
        <v>382329</v>
      </c>
      <c r="D4" s="6" t="n">
        <v>260713</v>
      </c>
    </row>
    <row r="5" spans="1:4">
      <c r="A5" s="4" t="s">
        <v>82</v>
      </c>
      <c r="B5" s="5" t="n">
        <v>179692</v>
      </c>
      <c r="C5" s="5" t="n">
        <v>216049</v>
      </c>
      <c r="D5" s="5" t="n">
        <v>173759</v>
      </c>
    </row>
    <row r="6" spans="1:4">
      <c r="A6" s="4" t="s">
        <v>83</v>
      </c>
      <c r="B6" s="5" t="n">
        <v>87773</v>
      </c>
      <c r="C6" s="5" t="n">
        <v>166280</v>
      </c>
      <c r="D6" s="5" t="n">
        <v>86954</v>
      </c>
    </row>
    <row r="7" spans="1:4">
      <c r="A7" s="3" t="s">
        <v>84</v>
      </c>
    </row>
    <row r="8" spans="1:4">
      <c r="A8" s="4" t="s">
        <v>85</v>
      </c>
      <c r="B8" s="5" t="n">
        <v>49903</v>
      </c>
      <c r="C8" s="5" t="n">
        <v>35365</v>
      </c>
      <c r="D8" s="5" t="n">
        <v>31780</v>
      </c>
    </row>
    <row r="9" spans="1:4">
      <c r="A9" s="4" t="s">
        <v>86</v>
      </c>
      <c r="B9" s="5" t="n">
        <v>9141</v>
      </c>
      <c r="C9" s="5" t="n">
        <v>8702</v>
      </c>
      <c r="D9" s="5" t="n">
        <v>6627</v>
      </c>
    </row>
    <row r="10" spans="1:4">
      <c r="A10" s="4" t="s">
        <v>87</v>
      </c>
      <c r="B10" s="5" t="n">
        <v>39497</v>
      </c>
      <c r="C10" s="5" t="n">
        <v>35262</v>
      </c>
      <c r="D10" s="5" t="n">
        <v>25527</v>
      </c>
    </row>
    <row r="11" spans="1:4">
      <c r="A11" s="4" t="s">
        <v>88</v>
      </c>
      <c r="B11" s="5" t="n">
        <v>98541</v>
      </c>
      <c r="C11" s="5" t="n">
        <v>79329</v>
      </c>
      <c r="D11" s="5" t="n">
        <v>63934</v>
      </c>
    </row>
    <row r="12" spans="1:4">
      <c r="A12" s="4" t="s">
        <v>89</v>
      </c>
      <c r="B12" s="5" t="n">
        <v>-10768</v>
      </c>
      <c r="C12" s="5" t="n">
        <v>86951</v>
      </c>
      <c r="D12" s="5" t="n">
        <v>23020</v>
      </c>
    </row>
    <row r="13" spans="1:4">
      <c r="A13" s="3" t="s">
        <v>90</v>
      </c>
    </row>
    <row r="14" spans="1:4">
      <c r="A14" s="4" t="s">
        <v>91</v>
      </c>
      <c r="B14" s="5" t="n">
        <v>282</v>
      </c>
      <c r="C14" s="5" t="n">
        <v>221</v>
      </c>
      <c r="D14" s="5" t="n">
        <v>247</v>
      </c>
    </row>
    <row r="15" spans="1:4">
      <c r="A15" s="4" t="s">
        <v>92</v>
      </c>
      <c r="B15" s="5" t="n">
        <v>-1106</v>
      </c>
      <c r="C15" s="5" t="n">
        <v>-858</v>
      </c>
      <c r="D15" s="5" t="n">
        <v>-1717</v>
      </c>
    </row>
    <row r="16" spans="1:4">
      <c r="A16" s="4" t="s">
        <v>93</v>
      </c>
      <c r="B16" s="5" t="n">
        <v>1814</v>
      </c>
      <c r="C16" s="5" t="n">
        <v>-1788</v>
      </c>
      <c r="D16" s="5" t="n">
        <v>-547</v>
      </c>
    </row>
    <row r="17" spans="1:4">
      <c r="A17" s="4" t="s">
        <v>94</v>
      </c>
      <c r="B17" s="5" t="n">
        <v>990</v>
      </c>
      <c r="C17" s="5" t="n">
        <v>-2425</v>
      </c>
      <c r="D17" s="5" t="n">
        <v>-2017</v>
      </c>
    </row>
    <row r="18" spans="1:4">
      <c r="A18" s="4" t="s">
        <v>95</v>
      </c>
      <c r="B18" s="5" t="n">
        <v>-9778</v>
      </c>
      <c r="C18" s="5" t="n">
        <v>84526</v>
      </c>
      <c r="D18" s="5" t="n">
        <v>21003</v>
      </c>
    </row>
    <row r="19" spans="1:4">
      <c r="A19" s="4" t="s">
        <v>96</v>
      </c>
      <c r="B19" s="5" t="n">
        <v>7632</v>
      </c>
      <c r="C19" s="5" t="n">
        <v>-10575</v>
      </c>
      <c r="D19" s="5" t="n">
        <v>10231</v>
      </c>
    </row>
    <row r="20" spans="1:4">
      <c r="A20" s="4" t="s">
        <v>97</v>
      </c>
      <c r="B20" s="6" t="n">
        <v>-2146</v>
      </c>
      <c r="C20" s="6" t="n">
        <v>73951</v>
      </c>
      <c r="D20" s="6" t="n">
        <v>31234</v>
      </c>
    </row>
    <row r="21" spans="1:4">
      <c r="A21" s="3" t="s">
        <v>98</v>
      </c>
    </row>
    <row r="22" spans="1:4">
      <c r="A22" s="4" t="s">
        <v>99</v>
      </c>
      <c r="B22" s="8" t="n">
        <v>-0.11</v>
      </c>
      <c r="C22" s="8" t="n">
        <v>3.87</v>
      </c>
      <c r="D22" s="8" t="n">
        <v>1.82</v>
      </c>
    </row>
    <row r="23" spans="1:4">
      <c r="A23" s="4" t="s">
        <v>100</v>
      </c>
      <c r="B23" s="8" t="n">
        <v>-0.11</v>
      </c>
      <c r="C23" s="8" t="n">
        <v>3.67</v>
      </c>
      <c r="D23" s="8" t="n">
        <v>1.76</v>
      </c>
    </row>
    <row r="24" spans="1:4">
      <c r="A24" s="3" t="s">
        <v>101</v>
      </c>
    </row>
    <row r="25" spans="1:4">
      <c r="A25" s="4" t="s">
        <v>99</v>
      </c>
      <c r="B25" s="5" t="n">
        <v>19646646</v>
      </c>
      <c r="C25" s="5" t="n">
        <v>19097355</v>
      </c>
      <c r="D25" s="5" t="n">
        <v>17201731</v>
      </c>
    </row>
    <row r="26" spans="1:4">
      <c r="A26" s="4" t="s">
        <v>100</v>
      </c>
      <c r="B26" s="5" t="n">
        <v>19646646</v>
      </c>
      <c r="C26" s="5" t="n">
        <v>20139105</v>
      </c>
      <c r="D26" s="5" t="n">
        <v>177129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53</v>
      </c>
      <c r="B1" s="2" t="s">
        <v>354</v>
      </c>
    </row>
    <row r="2" spans="1:2">
      <c r="A2" s="3" t="s">
        <v>173</v>
      </c>
    </row>
    <row r="3" spans="1:2">
      <c r="A3" s="4" t="s">
        <v>355</v>
      </c>
      <c r="B3"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3</v>
      </c>
    </row>
    <row r="9" spans="1:2">
      <c r="A9" s="4" t="s">
        <v>364</v>
      </c>
    </row>
    <row r="10" spans="1:2">
      <c r="A10" s="4" t="s">
        <v>358</v>
      </c>
      <c r="B10" s="4" t="s">
        <v>365</v>
      </c>
    </row>
    <row r="11" spans="1:2">
      <c r="A11" s="4" t="s">
        <v>366</v>
      </c>
    </row>
    <row r="12" spans="1:2">
      <c r="A12" s="4" t="s">
        <v>358</v>
      </c>
      <c r="B12" s="4" t="s">
        <v>359</v>
      </c>
    </row>
    <row r="13" spans="1:2">
      <c r="A13" s="4" t="s">
        <v>367</v>
      </c>
    </row>
    <row r="14" spans="1:2">
      <c r="A14" s="4" t="s">
        <v>358</v>
      </c>
      <c r="B14" s="4" t="s">
        <v>368</v>
      </c>
    </row>
    <row r="15" spans="1:2">
      <c r="A15" s="4" t="s">
        <v>369</v>
      </c>
    </row>
    <row r="16" spans="1:2">
      <c r="A16" s="4" t="s">
        <v>358</v>
      </c>
      <c r="B16" s="4" t="s">
        <v>370</v>
      </c>
    </row>
    <row r="17" spans="1:2">
      <c r="A17" s="4" t="s">
        <v>371</v>
      </c>
    </row>
    <row r="18" spans="1:2">
      <c r="A18" s="4" t="s">
        <v>358</v>
      </c>
      <c r="B18" s="4" t="s">
        <v>368</v>
      </c>
    </row>
    <row r="19" spans="1:2">
      <c r="A19" s="4" t="s">
        <v>372</v>
      </c>
    </row>
    <row r="20" spans="1:2">
      <c r="A20" s="4" t="s">
        <v>358</v>
      </c>
      <c r="B20" s="4" t="s">
        <v>363</v>
      </c>
    </row>
    <row r="21" spans="1:2">
      <c r="A21" s="4" t="s">
        <v>373</v>
      </c>
    </row>
    <row r="22" spans="1:2">
      <c r="A22" s="4" t="s">
        <v>358</v>
      </c>
      <c r="B22"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75</v>
      </c>
      <c r="B1" s="2" t="s">
        <v>1</v>
      </c>
    </row>
    <row r="2" spans="1:4">
      <c r="B2" s="2" t="s">
        <v>376</v>
      </c>
      <c r="C2" s="2" t="s">
        <v>377</v>
      </c>
      <c r="D2" s="2" t="s">
        <v>378</v>
      </c>
    </row>
    <row r="3" spans="1:4">
      <c r="A3" s="4" t="s">
        <v>35</v>
      </c>
      <c r="B3" s="6" t="n">
        <v>55646</v>
      </c>
      <c r="C3" s="6" t="n">
        <v>82936</v>
      </c>
    </row>
    <row r="4" spans="1:4">
      <c r="A4" s="4" t="s">
        <v>379</v>
      </c>
      <c r="B4" s="6" t="n">
        <v>46100</v>
      </c>
    </row>
    <row r="5" spans="1:4">
      <c r="A5" s="4" t="s">
        <v>380</v>
      </c>
      <c r="B5" s="4" t="s">
        <v>381</v>
      </c>
    </row>
    <row r="6" spans="1:4">
      <c r="A6" s="4" t="s">
        <v>36</v>
      </c>
      <c r="B6" s="6" t="n">
        <v>2358</v>
      </c>
      <c r="C6" s="5" t="n">
        <v>1012</v>
      </c>
    </row>
    <row r="7" spans="1:4">
      <c r="A7" s="4" t="s">
        <v>382</v>
      </c>
      <c r="B7" s="4" t="s">
        <v>383</v>
      </c>
    </row>
    <row r="8" spans="1:4">
      <c r="A8" s="4" t="s">
        <v>384</v>
      </c>
      <c r="B8" s="5" t="n">
        <v>265</v>
      </c>
    </row>
    <row r="9" spans="1:4">
      <c r="A9" s="4" t="s">
        <v>385</v>
      </c>
      <c r="B9" s="4" t="s">
        <v>386</v>
      </c>
    </row>
    <row r="10" spans="1:4">
      <c r="A10" s="4" t="s">
        <v>387</v>
      </c>
      <c r="B10" s="6" t="n">
        <v>995</v>
      </c>
      <c r="C10" s="5" t="n">
        <v>1118</v>
      </c>
    </row>
    <row r="11" spans="1:4">
      <c r="A11" s="4" t="s">
        <v>278</v>
      </c>
      <c r="B11" s="5" t="n">
        <v>500</v>
      </c>
      <c r="C11" s="6" t="n">
        <v>300</v>
      </c>
      <c r="D11" s="6" t="n">
        <v>200</v>
      </c>
    </row>
    <row r="12" spans="1:4">
      <c r="A12" s="4" t="s">
        <v>388</v>
      </c>
      <c r="B12" s="5" t="n">
        <v>10300</v>
      </c>
    </row>
    <row r="13" spans="1:4">
      <c r="A13" s="4" t="s">
        <v>389</v>
      </c>
      <c r="B13" s="6" t="n">
        <v>9300</v>
      </c>
    </row>
    <row r="14" spans="1:4">
      <c r="A14" s="4" t="s">
        <v>390</v>
      </c>
    </row>
    <row r="15" spans="1:4">
      <c r="A15" s="4" t="s">
        <v>391</v>
      </c>
      <c r="B15" s="4" t="s">
        <v>368</v>
      </c>
    </row>
    <row r="16" spans="1:4">
      <c r="A16" s="4" t="s">
        <v>392</v>
      </c>
    </row>
    <row r="17" spans="1:4">
      <c r="A17" s="4" t="s">
        <v>391</v>
      </c>
      <c r="B17" s="4" t="s">
        <v>374</v>
      </c>
    </row>
    <row r="18" spans="1:4">
      <c r="A18" s="4" t="s">
        <v>393</v>
      </c>
    </row>
    <row r="19" spans="1:4">
      <c r="A19" s="4" t="s">
        <v>385</v>
      </c>
      <c r="B19" s="4" t="s">
        <v>359</v>
      </c>
    </row>
    <row r="20" spans="1:4">
      <c r="A20" s="4" t="s">
        <v>394</v>
      </c>
    </row>
    <row r="21" spans="1:4">
      <c r="A21" s="4" t="s">
        <v>395</v>
      </c>
      <c r="B21" s="4" t="s">
        <v>396</v>
      </c>
      <c r="C21" s="4" t="s">
        <v>397</v>
      </c>
      <c r="D21" s="4" t="s">
        <v>398</v>
      </c>
    </row>
    <row r="22" spans="1:4">
      <c r="A22" s="4" t="s">
        <v>399</v>
      </c>
    </row>
    <row r="23" spans="1:4">
      <c r="A23" s="4" t="s">
        <v>395</v>
      </c>
      <c r="B23" s="4" t="s">
        <v>400</v>
      </c>
      <c r="C23" s="4" t="s">
        <v>401</v>
      </c>
      <c r="D23" s="4" t="s">
        <v>402</v>
      </c>
    </row>
    <row r="24" spans="1:4">
      <c r="A24" s="4" t="s">
        <v>403</v>
      </c>
    </row>
    <row r="25" spans="1:4">
      <c r="A25" s="4" t="s">
        <v>395</v>
      </c>
      <c r="B25" s="4" t="s">
        <v>404</v>
      </c>
      <c r="C25" s="4" t="s">
        <v>405</v>
      </c>
    </row>
    <row r="26" spans="1:4">
      <c r="A26" s="4" t="s">
        <v>406</v>
      </c>
    </row>
    <row r="27" spans="1:4">
      <c r="A27" s="4" t="s">
        <v>395</v>
      </c>
      <c r="B27" s="4" t="s">
        <v>407</v>
      </c>
      <c r="C27" s="4" t="s">
        <v>408</v>
      </c>
      <c r="D27" s="4" t="s">
        <v>409</v>
      </c>
    </row>
    <row r="28" spans="1:4">
      <c r="A28" s="4" t="s">
        <v>410</v>
      </c>
    </row>
    <row r="29" spans="1:4">
      <c r="A29" s="4" t="s">
        <v>395</v>
      </c>
      <c r="D29" s="4" t="s">
        <v>411</v>
      </c>
    </row>
    <row r="30" spans="1:4">
      <c r="A30" s="4" t="s">
        <v>412</v>
      </c>
    </row>
    <row r="31" spans="1:4">
      <c r="A31" s="4" t="s">
        <v>395</v>
      </c>
      <c r="B31" s="4" t="s">
        <v>413</v>
      </c>
      <c r="C31" s="4" t="s">
        <v>413</v>
      </c>
      <c r="D31" s="4" t="s">
        <v>413</v>
      </c>
    </row>
    <row r="32" spans="1:4">
      <c r="A32" s="4" t="s">
        <v>414</v>
      </c>
    </row>
    <row r="33" spans="1:4">
      <c r="A33" s="4" t="s">
        <v>395</v>
      </c>
      <c r="B33" s="4" t="s">
        <v>415</v>
      </c>
      <c r="C33" s="4" t="s">
        <v>416</v>
      </c>
    </row>
    <row r="34" spans="1:4">
      <c r="A34" s="4" t="s">
        <v>417</v>
      </c>
    </row>
    <row r="35" spans="1:4">
      <c r="A35" s="4" t="s">
        <v>395</v>
      </c>
      <c r="B35" s="4" t="s">
        <v>418</v>
      </c>
      <c r="C35" s="4" t="s">
        <v>419</v>
      </c>
    </row>
    <row r="36" spans="1:4">
      <c r="A36" s="4" t="s">
        <v>420</v>
      </c>
    </row>
    <row r="37" spans="1:4">
      <c r="A37" s="4" t="s">
        <v>395</v>
      </c>
      <c r="B37" s="4" t="s">
        <v>421</v>
      </c>
    </row>
    <row r="38" spans="1:4">
      <c r="A38" s="4" t="s">
        <v>422</v>
      </c>
    </row>
    <row r="39" spans="1:4">
      <c r="A39" s="4" t="s">
        <v>395</v>
      </c>
      <c r="B39" s="4" t="s">
        <v>423</v>
      </c>
      <c r="C39" s="4" t="s">
        <v>424</v>
      </c>
    </row>
    <row r="40" spans="1:4">
      <c r="A40" s="4" t="s">
        <v>425</v>
      </c>
    </row>
    <row r="41" spans="1:4">
      <c r="A41" s="4" t="s">
        <v>395</v>
      </c>
      <c r="B41" s="4" t="s">
        <v>413</v>
      </c>
      <c r="C41" s="4" t="s">
        <v>413</v>
      </c>
    </row>
    <row r="42" spans="1:4">
      <c r="A42" s="4" t="s">
        <v>426</v>
      </c>
    </row>
    <row r="43" spans="1:4">
      <c r="A43" s="4" t="s">
        <v>35</v>
      </c>
      <c r="B43" s="6" t="n">
        <v>8000</v>
      </c>
      <c r="C43" s="6" t="n">
        <v>2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3</v>
      </c>
      <c r="G2" s="2" t="s">
        <v>431</v>
      </c>
      <c r="H2" s="2" t="s">
        <v>432</v>
      </c>
      <c r="I2" s="2" t="s">
        <v>433</v>
      </c>
      <c r="J2" s="2" t="s">
        <v>2</v>
      </c>
      <c r="K2" s="2" t="s">
        <v>33</v>
      </c>
      <c r="L2" s="2" t="s">
        <v>79</v>
      </c>
    </row>
    <row r="3" spans="1:12">
      <c r="A3" s="3" t="s">
        <v>434</v>
      </c>
    </row>
    <row r="4" spans="1:12">
      <c r="A4" s="4" t="s">
        <v>435</v>
      </c>
      <c r="B4" s="6" t="n">
        <v>58018</v>
      </c>
      <c r="C4" s="6" t="n">
        <v>56386</v>
      </c>
      <c r="D4" s="6" t="n">
        <v>87822</v>
      </c>
      <c r="E4" s="6" t="n">
        <v>65239</v>
      </c>
      <c r="F4" s="6" t="n">
        <v>79855</v>
      </c>
      <c r="G4" s="6" t="n">
        <v>88879</v>
      </c>
      <c r="H4" s="6" t="n">
        <v>117371</v>
      </c>
      <c r="I4" s="6" t="n">
        <v>96224</v>
      </c>
      <c r="J4" s="6" t="n">
        <v>267465</v>
      </c>
      <c r="K4" s="6" t="n">
        <v>382329</v>
      </c>
      <c r="L4" s="6" t="n">
        <v>260713</v>
      </c>
    </row>
    <row r="5" spans="1:12">
      <c r="A5" s="4" t="s">
        <v>436</v>
      </c>
      <c r="J5" s="4" t="s">
        <v>437</v>
      </c>
    </row>
    <row r="6" spans="1:12">
      <c r="A6" s="4" t="s">
        <v>438</v>
      </c>
    </row>
    <row r="7" spans="1:12">
      <c r="A7" s="3" t="s">
        <v>434</v>
      </c>
    </row>
    <row r="8" spans="1:12">
      <c r="A8" s="4" t="s">
        <v>435</v>
      </c>
      <c r="J8" s="6" t="n">
        <v>200236</v>
      </c>
    </row>
    <row r="9" spans="1:12">
      <c r="A9" s="4" t="s">
        <v>436</v>
      </c>
      <c r="J9" s="4" t="s">
        <v>439</v>
      </c>
    </row>
    <row r="10" spans="1:12">
      <c r="A10" s="4" t="s">
        <v>440</v>
      </c>
    </row>
    <row r="11" spans="1:12">
      <c r="A11" s="3" t="s">
        <v>434</v>
      </c>
    </row>
    <row r="12" spans="1:12">
      <c r="A12" s="4" t="s">
        <v>435</v>
      </c>
      <c r="J12" s="6" t="n">
        <v>51699</v>
      </c>
    </row>
    <row r="13" spans="1:12">
      <c r="A13" s="4" t="s">
        <v>436</v>
      </c>
      <c r="J13" s="4" t="s">
        <v>441</v>
      </c>
    </row>
    <row r="14" spans="1:12">
      <c r="A14" s="4" t="s">
        <v>442</v>
      </c>
    </row>
    <row r="15" spans="1:12">
      <c r="A15" s="3" t="s">
        <v>434</v>
      </c>
    </row>
    <row r="16" spans="1:12">
      <c r="A16" s="4" t="s">
        <v>435</v>
      </c>
      <c r="J16" s="6" t="n">
        <v>13159</v>
      </c>
    </row>
    <row r="17" spans="1:12">
      <c r="A17" s="4" t="s">
        <v>436</v>
      </c>
      <c r="J17" s="4" t="s">
        <v>443</v>
      </c>
    </row>
    <row r="18" spans="1:12">
      <c r="A18" s="4" t="s">
        <v>444</v>
      </c>
    </row>
    <row r="19" spans="1:12">
      <c r="A19" s="3" t="s">
        <v>434</v>
      </c>
    </row>
    <row r="20" spans="1:12">
      <c r="A20" s="4" t="s">
        <v>435</v>
      </c>
      <c r="J20" s="6" t="n">
        <v>818</v>
      </c>
    </row>
    <row r="21" spans="1:12">
      <c r="A21" s="4" t="s">
        <v>436</v>
      </c>
      <c r="J21" s="4" t="s">
        <v>445</v>
      </c>
    </row>
    <row r="22" spans="1:12">
      <c r="A22" s="4" t="s">
        <v>446</v>
      </c>
    </row>
    <row r="23" spans="1:12">
      <c r="A23" s="3" t="s">
        <v>434</v>
      </c>
    </row>
    <row r="24" spans="1:12">
      <c r="A24" s="4" t="s">
        <v>435</v>
      </c>
      <c r="J24" s="6" t="n">
        <v>1553</v>
      </c>
    </row>
    <row r="25" spans="1:12">
      <c r="A25" s="4" t="s">
        <v>436</v>
      </c>
      <c r="J25" s="4" t="s">
        <v>447</v>
      </c>
    </row>
    <row r="26" spans="1:12">
      <c r="A26" s="4" t="s">
        <v>448</v>
      </c>
    </row>
    <row r="27" spans="1:12">
      <c r="A27" s="3" t="s">
        <v>434</v>
      </c>
    </row>
    <row r="28" spans="1:12">
      <c r="A28" s="4" t="s">
        <v>435</v>
      </c>
      <c r="K28" s="6" t="n">
        <v>382329</v>
      </c>
      <c r="L28" s="6" t="n">
        <v>260713</v>
      </c>
    </row>
    <row r="29" spans="1:12">
      <c r="A29" s="4" t="s">
        <v>436</v>
      </c>
      <c r="K29" s="4" t="s">
        <v>437</v>
      </c>
      <c r="L29" s="4" t="s">
        <v>437</v>
      </c>
    </row>
    <row r="30" spans="1:12">
      <c r="A30" s="4" t="s">
        <v>449</v>
      </c>
    </row>
    <row r="31" spans="1:12">
      <c r="A31" s="3" t="s">
        <v>434</v>
      </c>
    </row>
    <row r="32" spans="1:12">
      <c r="A32" s="4" t="s">
        <v>435</v>
      </c>
      <c r="K32" s="6" t="n">
        <v>306712</v>
      </c>
      <c r="L32" s="6" t="n">
        <v>201314</v>
      </c>
    </row>
    <row r="33" spans="1:12">
      <c r="A33" s="4" t="s">
        <v>436</v>
      </c>
      <c r="K33" s="4" t="s">
        <v>450</v>
      </c>
      <c r="L33" s="4" t="s">
        <v>451</v>
      </c>
    </row>
    <row r="34" spans="1:12">
      <c r="A34" s="4" t="s">
        <v>452</v>
      </c>
    </row>
    <row r="35" spans="1:12">
      <c r="A35" s="3" t="s">
        <v>434</v>
      </c>
    </row>
    <row r="36" spans="1:12">
      <c r="A36" s="4" t="s">
        <v>435</v>
      </c>
      <c r="K36" s="6" t="n">
        <v>60756</v>
      </c>
      <c r="L36" s="6" t="n">
        <v>43567</v>
      </c>
    </row>
    <row r="37" spans="1:12">
      <c r="A37" s="4" t="s">
        <v>436</v>
      </c>
      <c r="K37" s="4" t="s">
        <v>453</v>
      </c>
      <c r="L37" s="4" t="s">
        <v>454</v>
      </c>
    </row>
    <row r="38" spans="1:12">
      <c r="A38" s="4" t="s">
        <v>455</v>
      </c>
    </row>
    <row r="39" spans="1:12">
      <c r="A39" s="3" t="s">
        <v>434</v>
      </c>
    </row>
    <row r="40" spans="1:12">
      <c r="A40" s="4" t="s">
        <v>435</v>
      </c>
      <c r="K40" s="6" t="n">
        <v>12899</v>
      </c>
      <c r="L40" s="6" t="n">
        <v>12938</v>
      </c>
    </row>
    <row r="41" spans="1:12">
      <c r="A41" s="4" t="s">
        <v>436</v>
      </c>
      <c r="K41" s="4" t="s">
        <v>456</v>
      </c>
      <c r="L41" s="4" t="s">
        <v>457</v>
      </c>
    </row>
    <row r="42" spans="1:12">
      <c r="A42" s="4" t="s">
        <v>458</v>
      </c>
    </row>
    <row r="43" spans="1:12">
      <c r="A43" s="3" t="s">
        <v>434</v>
      </c>
    </row>
    <row r="44" spans="1:12">
      <c r="A44" s="4" t="s">
        <v>435</v>
      </c>
      <c r="K44" s="6" t="n">
        <v>490</v>
      </c>
      <c r="L44" s="6" t="n">
        <v>1567</v>
      </c>
    </row>
    <row r="45" spans="1:12">
      <c r="A45" s="4" t="s">
        <v>436</v>
      </c>
      <c r="K45" s="4" t="s">
        <v>459</v>
      </c>
      <c r="L45" s="4" t="s">
        <v>447</v>
      </c>
    </row>
    <row r="46" spans="1:12">
      <c r="A46" s="4" t="s">
        <v>460</v>
      </c>
    </row>
    <row r="47" spans="1:12">
      <c r="A47" s="3" t="s">
        <v>434</v>
      </c>
    </row>
    <row r="48" spans="1:12">
      <c r="A48" s="4" t="s">
        <v>435</v>
      </c>
      <c r="K48" s="6" t="n">
        <v>1472</v>
      </c>
      <c r="L48" s="6" t="n">
        <v>1327</v>
      </c>
    </row>
    <row r="49" spans="1:12">
      <c r="A49" s="4" t="s">
        <v>436</v>
      </c>
      <c r="K49" s="4" t="s">
        <v>461</v>
      </c>
      <c r="L49" s="4" t="s">
        <v>46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3</v>
      </c>
      <c r="D1" s="2" t="s">
        <v>79</v>
      </c>
      <c r="E1" s="2" t="s">
        <v>464</v>
      </c>
    </row>
    <row r="2" spans="1:5">
      <c r="A2" s="3" t="s">
        <v>184</v>
      </c>
    </row>
    <row r="3" spans="1:5">
      <c r="A3" s="4" t="s">
        <v>35</v>
      </c>
      <c r="B3" s="6" t="n">
        <v>55646</v>
      </c>
      <c r="C3" s="6" t="n">
        <v>82936</v>
      </c>
    </row>
    <row r="4" spans="1:5">
      <c r="A4" s="4" t="s">
        <v>465</v>
      </c>
      <c r="B4" s="5" t="n">
        <v>2358</v>
      </c>
      <c r="C4" s="5" t="n">
        <v>1012</v>
      </c>
    </row>
    <row r="5" spans="1:5">
      <c r="A5" s="4" t="s">
        <v>466</v>
      </c>
      <c r="B5" s="6" t="n">
        <v>58004</v>
      </c>
      <c r="C5" s="6" t="n">
        <v>83948</v>
      </c>
      <c r="D5" s="6" t="n">
        <v>51964</v>
      </c>
      <c r="E5" s="6" t="n">
        <v>327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3</v>
      </c>
      <c r="D2" s="2" t="s">
        <v>79</v>
      </c>
    </row>
    <row r="3" spans="1:4">
      <c r="A3" s="3" t="s">
        <v>103</v>
      </c>
    </row>
    <row r="4" spans="1:4">
      <c r="A4" s="4" t="s">
        <v>97</v>
      </c>
      <c r="B4" s="6" t="n">
        <v>-2146</v>
      </c>
      <c r="C4" s="6" t="n">
        <v>73951</v>
      </c>
      <c r="D4" s="6" t="n">
        <v>31234</v>
      </c>
    </row>
    <row r="5" spans="1:4">
      <c r="A5" s="4" t="s">
        <v>104</v>
      </c>
      <c r="B5" s="5" t="n">
        <v>-9141</v>
      </c>
      <c r="C5" s="5" t="n">
        <v>10628</v>
      </c>
      <c r="D5" s="5" t="n">
        <v>-1177</v>
      </c>
    </row>
    <row r="6" spans="1:4">
      <c r="A6" s="4" t="s">
        <v>105</v>
      </c>
      <c r="B6" s="6" t="n">
        <v>-11287</v>
      </c>
      <c r="C6" s="6" t="n">
        <v>84579</v>
      </c>
      <c r="D6" s="6" t="n">
        <v>300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28</v>
      </c>
      <c r="J1" s="2" t="s">
        <v>1</v>
      </c>
    </row>
    <row r="2" spans="1:12">
      <c r="B2" s="2" t="s">
        <v>2</v>
      </c>
      <c r="C2" s="2" t="s">
        <v>429</v>
      </c>
      <c r="D2" s="2" t="s">
        <v>4</v>
      </c>
      <c r="E2" s="2" t="s">
        <v>430</v>
      </c>
      <c r="F2" s="2" t="s">
        <v>33</v>
      </c>
      <c r="G2" s="2" t="s">
        <v>431</v>
      </c>
      <c r="H2" s="2" t="s">
        <v>432</v>
      </c>
      <c r="I2" s="2" t="s">
        <v>433</v>
      </c>
      <c r="J2" s="2" t="s">
        <v>2</v>
      </c>
      <c r="K2" s="2" t="s">
        <v>33</v>
      </c>
      <c r="L2" s="2" t="s">
        <v>79</v>
      </c>
    </row>
    <row r="3" spans="1:12">
      <c r="A3" s="3" t="s">
        <v>468</v>
      </c>
    </row>
    <row r="4" spans="1:12">
      <c r="A4" s="4" t="s">
        <v>97</v>
      </c>
      <c r="B4" s="6" t="n">
        <v>-8568</v>
      </c>
      <c r="C4" s="6" t="n">
        <v>-3732</v>
      </c>
      <c r="D4" s="6" t="n">
        <v>8034</v>
      </c>
      <c r="E4" s="6" t="n">
        <v>2120</v>
      </c>
      <c r="F4" s="6" t="n">
        <v>5716</v>
      </c>
      <c r="G4" s="6" t="n">
        <v>19375</v>
      </c>
      <c r="H4" s="6" t="n">
        <v>29071</v>
      </c>
      <c r="I4" s="6" t="n">
        <v>19789</v>
      </c>
      <c r="J4" s="6" t="n">
        <v>-2146</v>
      </c>
      <c r="K4" s="6" t="n">
        <v>73951</v>
      </c>
      <c r="L4" s="6" t="n">
        <v>31234</v>
      </c>
    </row>
    <row r="5" spans="1:12">
      <c r="A5" s="3" t="s">
        <v>469</v>
      </c>
    </row>
    <row r="6" spans="1:12">
      <c r="A6" s="4" t="s">
        <v>99</v>
      </c>
      <c r="J6" s="5" t="n">
        <v>19646646</v>
      </c>
      <c r="K6" s="5" t="n">
        <v>19097355</v>
      </c>
      <c r="L6" s="5" t="n">
        <v>17201731</v>
      </c>
    </row>
    <row r="7" spans="1:12">
      <c r="A7" s="4" t="s">
        <v>470</v>
      </c>
      <c r="K7" s="5" t="n">
        <v>1042000</v>
      </c>
      <c r="L7" s="5" t="n">
        <v>511000</v>
      </c>
    </row>
    <row r="8" spans="1:12">
      <c r="A8" s="4" t="s">
        <v>100</v>
      </c>
      <c r="J8" s="5" t="n">
        <v>19646646</v>
      </c>
      <c r="K8" s="5" t="n">
        <v>20139105</v>
      </c>
      <c r="L8" s="5" t="n">
        <v>17712928</v>
      </c>
    </row>
    <row r="9" spans="1:12">
      <c r="A9" s="3" t="s">
        <v>98</v>
      </c>
    </row>
    <row r="10" spans="1:12">
      <c r="A10" s="4" t="s">
        <v>99</v>
      </c>
      <c r="B10" s="8" t="n">
        <v>-0.43</v>
      </c>
      <c r="C10" s="8" t="n">
        <v>-0.19</v>
      </c>
      <c r="D10" s="8" t="n">
        <v>0.41</v>
      </c>
      <c r="E10" s="8" t="n">
        <v>0.11</v>
      </c>
      <c r="F10" s="8" t="n">
        <v>0.29</v>
      </c>
      <c r="G10" s="6" t="n">
        <v>1</v>
      </c>
      <c r="H10" s="8" t="n">
        <v>1.52</v>
      </c>
      <c r="I10" s="8" t="n">
        <v>1.06</v>
      </c>
      <c r="J10" s="8" t="n">
        <v>-0.11</v>
      </c>
      <c r="K10" s="8" t="n">
        <v>3.87</v>
      </c>
      <c r="L10" s="8" t="n">
        <v>1.82</v>
      </c>
    </row>
    <row r="11" spans="1:12">
      <c r="A11" s="4" t="s">
        <v>100</v>
      </c>
      <c r="B11" s="8" t="n">
        <v>-0.43</v>
      </c>
      <c r="C11" s="8" t="n">
        <v>-0.19</v>
      </c>
      <c r="D11" s="8" t="n">
        <v>0.4</v>
      </c>
      <c r="E11" s="8" t="n">
        <v>0.11</v>
      </c>
      <c r="F11" s="8" t="n">
        <v>0.28</v>
      </c>
      <c r="G11" s="8" t="n">
        <v>0.95</v>
      </c>
      <c r="H11" s="8" t="n">
        <v>1.43</v>
      </c>
      <c r="I11" s="6" t="n">
        <v>1</v>
      </c>
      <c r="J11" s="8" t="n">
        <v>-0.11</v>
      </c>
      <c r="K11" s="8" t="n">
        <v>3.67</v>
      </c>
      <c r="L11" s="8" t="n">
        <v>1.7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1</v>
      </c>
    </row>
    <row r="2" spans="1:2">
      <c r="B2" s="2" t="s">
        <v>472</v>
      </c>
    </row>
    <row r="3" spans="1:2">
      <c r="A3" s="4" t="s">
        <v>473</v>
      </c>
      <c r="B3" s="5" t="n">
        <v>380</v>
      </c>
    </row>
    <row r="4" spans="1:2">
      <c r="A4" s="4" t="s">
        <v>474</v>
      </c>
    </row>
    <row r="5" spans="1:2">
      <c r="A5" s="4" t="s">
        <v>473</v>
      </c>
      <c r="B5" s="5" t="n">
        <v>263</v>
      </c>
    </row>
    <row r="6" spans="1:2">
      <c r="A6" s="4" t="s">
        <v>475</v>
      </c>
    </row>
    <row r="7" spans="1:2">
      <c r="A7" s="4" t="s">
        <v>473</v>
      </c>
      <c r="B7" s="5" t="n">
        <v>1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6</v>
      </c>
      <c r="B1" s="2" t="s">
        <v>2</v>
      </c>
      <c r="C1" s="2" t="s">
        <v>33</v>
      </c>
    </row>
    <row r="2" spans="1:3">
      <c r="A2" s="3" t="s">
        <v>191</v>
      </c>
    </row>
    <row r="3" spans="1:3">
      <c r="A3" s="4" t="s">
        <v>477</v>
      </c>
      <c r="B3" s="6" t="n">
        <v>30214</v>
      </c>
      <c r="C3" s="6" t="n">
        <v>26648</v>
      </c>
    </row>
    <row r="4" spans="1:3">
      <c r="A4" s="4" t="s">
        <v>478</v>
      </c>
      <c r="B4" s="5" t="n">
        <v>49192</v>
      </c>
      <c r="C4" s="5" t="n">
        <v>31060</v>
      </c>
    </row>
    <row r="5" spans="1:3">
      <c r="A5" s="4" t="s">
        <v>479</v>
      </c>
      <c r="B5" s="5" t="n">
        <v>13850</v>
      </c>
      <c r="C5" s="5" t="n">
        <v>18060</v>
      </c>
    </row>
    <row r="6" spans="1:3">
      <c r="A6" s="4" t="s">
        <v>480</v>
      </c>
      <c r="B6" s="6" t="n">
        <v>93256</v>
      </c>
      <c r="C6" s="6" t="n">
        <v>757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1</v>
      </c>
      <c r="B1" s="2" t="s">
        <v>1</v>
      </c>
    </row>
    <row r="2" spans="1:4">
      <c r="B2" s="2" t="s">
        <v>2</v>
      </c>
      <c r="C2" s="2" t="s">
        <v>33</v>
      </c>
      <c r="D2" s="2" t="s">
        <v>79</v>
      </c>
    </row>
    <row r="3" spans="1:4">
      <c r="A3" s="3" t="s">
        <v>191</v>
      </c>
    </row>
    <row r="4" spans="1:4">
      <c r="A4" s="4" t="s">
        <v>482</v>
      </c>
      <c r="B4" s="6" t="n">
        <v>7166</v>
      </c>
      <c r="C4" s="6" t="n">
        <v>1866</v>
      </c>
      <c r="D4" s="6" t="n">
        <v>3707</v>
      </c>
    </row>
    <row r="5" spans="1:4">
      <c r="A5" s="4" t="s">
        <v>483</v>
      </c>
      <c r="B5" s="6" t="n">
        <v>3500</v>
      </c>
      <c r="C5" s="6" t="n">
        <v>6800</v>
      </c>
      <c r="D5" s="6" t="n">
        <v>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4" t="s">
        <v>485</v>
      </c>
      <c r="B2" s="6" t="n">
        <v>311894</v>
      </c>
      <c r="C2" s="6" t="n">
        <v>262213</v>
      </c>
    </row>
    <row r="3" spans="1:3">
      <c r="A3" s="4" t="s">
        <v>486</v>
      </c>
      <c r="B3" s="5" t="n">
        <v>-95233</v>
      </c>
      <c r="C3" s="5" t="n">
        <v>-70194</v>
      </c>
    </row>
    <row r="4" spans="1:3">
      <c r="A4" s="4" t="s">
        <v>487</v>
      </c>
      <c r="B4" s="5" t="n">
        <v>216661</v>
      </c>
      <c r="C4" s="5" t="n">
        <v>192019</v>
      </c>
    </row>
    <row r="5" spans="1:3">
      <c r="A5" s="4" t="s">
        <v>488</v>
      </c>
      <c r="B5" s="5" t="n">
        <v>16449</v>
      </c>
      <c r="C5" s="5" t="n">
        <v>4823</v>
      </c>
    </row>
    <row r="6" spans="1:3">
      <c r="A6" s="4" t="s">
        <v>489</v>
      </c>
      <c r="B6" s="5" t="n">
        <v>1101</v>
      </c>
      <c r="C6" s="5" t="n">
        <v>1101</v>
      </c>
    </row>
    <row r="7" spans="1:3">
      <c r="A7" s="4" t="s">
        <v>490</v>
      </c>
      <c r="B7" s="5" t="n">
        <v>234211</v>
      </c>
      <c r="C7" s="5" t="n">
        <v>197943</v>
      </c>
    </row>
    <row r="8" spans="1:3">
      <c r="A8" s="4" t="s">
        <v>362</v>
      </c>
    </row>
    <row r="9" spans="1:3">
      <c r="A9" s="4" t="s">
        <v>485</v>
      </c>
      <c r="B9" s="5" t="n">
        <v>806</v>
      </c>
      <c r="C9" s="5" t="n">
        <v>806</v>
      </c>
    </row>
    <row r="10" spans="1:3">
      <c r="A10" s="4" t="s">
        <v>491</v>
      </c>
    </row>
    <row r="11" spans="1:3">
      <c r="A11" s="4" t="s">
        <v>485</v>
      </c>
      <c r="B11" s="5" t="n">
        <v>80960</v>
      </c>
      <c r="C11" s="5" t="n">
        <v>78785</v>
      </c>
    </row>
    <row r="12" spans="1:3">
      <c r="A12" s="4" t="s">
        <v>492</v>
      </c>
    </row>
    <row r="13" spans="1:3">
      <c r="A13" s="4" t="s">
        <v>485</v>
      </c>
      <c r="B13" s="5" t="n">
        <v>214718</v>
      </c>
      <c r="C13" s="5" t="n">
        <v>168993</v>
      </c>
    </row>
    <row r="14" spans="1:3">
      <c r="A14" s="4" t="s">
        <v>493</v>
      </c>
    </row>
    <row r="15" spans="1:3">
      <c r="A15" s="4" t="s">
        <v>485</v>
      </c>
      <c r="B15" s="5" t="n">
        <v>5043</v>
      </c>
      <c r="C15" s="5" t="n">
        <v>4663</v>
      </c>
    </row>
    <row r="16" spans="1:3">
      <c r="A16" s="4" t="s">
        <v>494</v>
      </c>
    </row>
    <row r="17" spans="1:3">
      <c r="A17" s="4" t="s">
        <v>485</v>
      </c>
      <c r="B17" s="5" t="n">
        <v>9709</v>
      </c>
      <c r="C17" s="5" t="n">
        <v>8248</v>
      </c>
    </row>
    <row r="18" spans="1:3">
      <c r="A18" s="4" t="s">
        <v>373</v>
      </c>
    </row>
    <row r="19" spans="1:3">
      <c r="A19" s="4" t="s">
        <v>485</v>
      </c>
      <c r="B19" s="6" t="n">
        <v>658</v>
      </c>
      <c r="C19" s="6" t="n">
        <v>7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5</v>
      </c>
      <c r="B1" s="2" t="s">
        <v>1</v>
      </c>
    </row>
    <row r="2" spans="1:4">
      <c r="B2" s="2" t="s">
        <v>2</v>
      </c>
      <c r="C2" s="2" t="s">
        <v>33</v>
      </c>
      <c r="D2" s="2" t="s">
        <v>79</v>
      </c>
    </row>
    <row r="3" spans="1:4">
      <c r="A3" s="3" t="s">
        <v>194</v>
      </c>
    </row>
    <row r="4" spans="1:4">
      <c r="A4" s="4" t="s">
        <v>496</v>
      </c>
      <c r="B4" s="9" t="n">
        <v>29.2</v>
      </c>
      <c r="C4" s="9" t="n">
        <v>19.9</v>
      </c>
      <c r="D4" s="9" t="n">
        <v>1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7</v>
      </c>
      <c r="B1" s="2" t="s">
        <v>2</v>
      </c>
      <c r="C1" s="2" t="s">
        <v>33</v>
      </c>
    </row>
    <row r="2" spans="1:3">
      <c r="A2" s="4" t="s">
        <v>498</v>
      </c>
      <c r="B2" s="6" t="n">
        <v>6998</v>
      </c>
      <c r="C2" s="6" t="n">
        <v>6538</v>
      </c>
    </row>
    <row r="3" spans="1:3">
      <c r="A3" s="4" t="s">
        <v>499</v>
      </c>
      <c r="B3" s="5" t="n">
        <v>-3021</v>
      </c>
      <c r="C3" s="5" t="n">
        <v>-2531</v>
      </c>
    </row>
    <row r="4" spans="1:3">
      <c r="A4" s="4" t="s">
        <v>45</v>
      </c>
      <c r="B4" s="5" t="n">
        <v>3977</v>
      </c>
      <c r="C4" s="5" t="n">
        <v>4007</v>
      </c>
    </row>
    <row r="5" spans="1:3">
      <c r="A5" s="4" t="s">
        <v>393</v>
      </c>
    </row>
    <row r="6" spans="1:3">
      <c r="A6" s="4" t="s">
        <v>498</v>
      </c>
      <c r="B6" s="5" t="n">
        <v>6983</v>
      </c>
      <c r="C6" s="5" t="n">
        <v>6524</v>
      </c>
    </row>
    <row r="7" spans="1:3">
      <c r="A7" s="4" t="s">
        <v>499</v>
      </c>
      <c r="B7" s="5" t="n">
        <v>-3008</v>
      </c>
      <c r="C7" s="5" t="n">
        <v>-2519</v>
      </c>
    </row>
    <row r="8" spans="1:3">
      <c r="A8" s="4" t="s">
        <v>45</v>
      </c>
      <c r="B8" s="5" t="n">
        <v>3975</v>
      </c>
      <c r="C8" s="5" t="n">
        <v>4005</v>
      </c>
    </row>
    <row r="9" spans="1:3">
      <c r="A9" s="4" t="s">
        <v>500</v>
      </c>
    </row>
    <row r="10" spans="1:3">
      <c r="A10" s="4" t="s">
        <v>498</v>
      </c>
      <c r="B10" s="5" t="n">
        <v>15</v>
      </c>
      <c r="C10" s="5" t="n">
        <v>14</v>
      </c>
    </row>
    <row r="11" spans="1:3">
      <c r="A11" s="4" t="s">
        <v>499</v>
      </c>
      <c r="B11" s="5" t="n">
        <v>-13</v>
      </c>
      <c r="C11" s="5" t="n">
        <v>-12</v>
      </c>
    </row>
    <row r="12" spans="1:3">
      <c r="A12" s="4" t="s">
        <v>45</v>
      </c>
      <c r="B12" s="6" t="n">
        <v>2</v>
      </c>
      <c r="C12"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01</v>
      </c>
      <c r="B1" s="2" t="s">
        <v>502</v>
      </c>
    </row>
    <row r="2" spans="1:2">
      <c r="A2" s="3" t="s">
        <v>198</v>
      </c>
    </row>
    <row r="3" spans="1:2">
      <c r="A3" s="5" t="n">
        <v>2019</v>
      </c>
      <c r="B3" s="6" t="n">
        <v>505</v>
      </c>
    </row>
    <row r="4" spans="1:2">
      <c r="A4" s="5" t="n">
        <v>2020</v>
      </c>
      <c r="B4" s="5" t="n">
        <v>506</v>
      </c>
    </row>
    <row r="5" spans="1:2">
      <c r="A5" s="5" t="n">
        <v>2021</v>
      </c>
      <c r="B5" s="5" t="n">
        <v>506</v>
      </c>
    </row>
    <row r="6" spans="1:2">
      <c r="A6" s="5" t="n">
        <v>2022</v>
      </c>
      <c r="B6" s="5" t="n">
        <v>506</v>
      </c>
    </row>
    <row r="7" spans="1:2">
      <c r="A7" s="5" t="n">
        <v>2023</v>
      </c>
      <c r="B7" s="5" t="n">
        <v>506</v>
      </c>
    </row>
    <row r="8" spans="1:2">
      <c r="A8" s="4" t="s">
        <v>503</v>
      </c>
      <c r="B8" s="5" t="n">
        <v>1448</v>
      </c>
    </row>
    <row r="9" spans="1:2">
      <c r="A9" s="4" t="s">
        <v>504</v>
      </c>
      <c r="B9" s="6" t="n">
        <v>39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5</v>
      </c>
      <c r="B1" s="2" t="s">
        <v>1</v>
      </c>
    </row>
    <row r="2" spans="1:4">
      <c r="B2" s="2" t="s">
        <v>2</v>
      </c>
      <c r="C2" s="2" t="s">
        <v>33</v>
      </c>
      <c r="D2" s="2" t="s">
        <v>79</v>
      </c>
    </row>
    <row r="3" spans="1:4">
      <c r="A3" s="3" t="s">
        <v>198</v>
      </c>
    </row>
    <row r="4" spans="1:4">
      <c r="A4" s="4" t="s">
        <v>504</v>
      </c>
      <c r="B4" s="9" t="n">
        <v>0.5</v>
      </c>
      <c r="C4" s="9" t="n">
        <v>0.5</v>
      </c>
      <c r="D4" s="9" t="n">
        <v>0.5</v>
      </c>
    </row>
    <row r="5" spans="1:4">
      <c r="A5" s="4" t="s">
        <v>385</v>
      </c>
      <c r="B5" s="4" t="s">
        <v>3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6</v>
      </c>
      <c r="B1" s="2" t="s">
        <v>2</v>
      </c>
      <c r="C1" s="2" t="s">
        <v>33</v>
      </c>
    </row>
    <row r="2" spans="1:3">
      <c r="A2" s="3" t="s">
        <v>507</v>
      </c>
    </row>
    <row r="3" spans="1:3">
      <c r="A3" s="4" t="s">
        <v>35</v>
      </c>
      <c r="B3" s="6" t="n">
        <v>55646</v>
      </c>
      <c r="C3" s="6" t="n">
        <v>82936</v>
      </c>
    </row>
    <row r="4" spans="1:3">
      <c r="A4" s="4" t="s">
        <v>36</v>
      </c>
      <c r="B4" s="5" t="n">
        <v>2358</v>
      </c>
      <c r="C4" s="5" t="n">
        <v>1012</v>
      </c>
    </row>
    <row r="5" spans="1:3">
      <c r="A5" s="4" t="s">
        <v>508</v>
      </c>
      <c r="C5" s="5" t="n">
        <v>36</v>
      </c>
    </row>
    <row r="6" spans="1:3">
      <c r="A6" s="4" t="s">
        <v>509</v>
      </c>
      <c r="B6" s="5" t="n">
        <v>58004</v>
      </c>
      <c r="C6" s="5" t="n">
        <v>83984</v>
      </c>
    </row>
    <row r="7" spans="1:3">
      <c r="A7" s="3" t="s">
        <v>510</v>
      </c>
    </row>
    <row r="8" spans="1:3">
      <c r="A8" s="4" t="s">
        <v>52</v>
      </c>
      <c r="B8" s="5" t="n">
        <v>4628</v>
      </c>
    </row>
    <row r="9" spans="1:3">
      <c r="A9" s="4" t="s">
        <v>511</v>
      </c>
      <c r="B9" s="5" t="n">
        <v>4628</v>
      </c>
    </row>
    <row r="10" spans="1:3">
      <c r="A10" s="4" t="s">
        <v>512</v>
      </c>
    </row>
    <row r="11" spans="1:3">
      <c r="A11" s="3" t="s">
        <v>507</v>
      </c>
    </row>
    <row r="12" spans="1:3">
      <c r="A12" s="4" t="s">
        <v>35</v>
      </c>
      <c r="B12" s="5" t="n">
        <v>55646</v>
      </c>
      <c r="C12" s="5" t="n">
        <v>82936</v>
      </c>
    </row>
    <row r="13" spans="1:3">
      <c r="A13" s="4" t="s">
        <v>36</v>
      </c>
      <c r="B13" s="5" t="n">
        <v>2358</v>
      </c>
      <c r="C13" s="5" t="n">
        <v>1012</v>
      </c>
    </row>
    <row r="14" spans="1:3">
      <c r="A14" s="4" t="s">
        <v>508</v>
      </c>
      <c r="C14" s="5" t="n">
        <v>36</v>
      </c>
    </row>
    <row r="15" spans="1:3">
      <c r="A15" s="4" t="s">
        <v>509</v>
      </c>
      <c r="B15" s="5" t="n">
        <v>58004</v>
      </c>
      <c r="C15" s="6" t="n">
        <v>83984</v>
      </c>
    </row>
    <row r="16" spans="1:3">
      <c r="A16" s="4" t="s">
        <v>513</v>
      </c>
    </row>
    <row r="17" spans="1:3">
      <c r="A17" s="3" t="s">
        <v>510</v>
      </c>
    </row>
    <row r="18" spans="1:3">
      <c r="A18" s="4" t="s">
        <v>52</v>
      </c>
      <c r="B18" s="5" t="n">
        <v>4628</v>
      </c>
    </row>
    <row r="19" spans="1:3">
      <c r="A19" s="4" t="s">
        <v>511</v>
      </c>
      <c r="B19" s="6" t="n">
        <v>4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40"/>
    <col customWidth="1" max="6" min="6" width="11"/>
  </cols>
  <sheetData>
    <row r="1" spans="1:6">
      <c r="A1" s="1" t="s">
        <v>106</v>
      </c>
      <c r="B1" s="2" t="s">
        <v>107</v>
      </c>
      <c r="C1" s="2" t="s">
        <v>62</v>
      </c>
      <c r="D1" s="2" t="s">
        <v>108</v>
      </c>
      <c r="E1" s="2" t="s">
        <v>109</v>
      </c>
      <c r="F1" s="2" t="s">
        <v>110</v>
      </c>
    </row>
    <row r="2" spans="1:6">
      <c r="A2" s="4" t="s">
        <v>111</v>
      </c>
      <c r="B2" s="6" t="n">
        <v>17</v>
      </c>
      <c r="C2" s="6" t="n">
        <v>233336</v>
      </c>
      <c r="D2" s="6" t="n">
        <v>292</v>
      </c>
      <c r="E2" s="6" t="n">
        <v>-68247</v>
      </c>
      <c r="F2" s="6" t="n">
        <v>165398</v>
      </c>
    </row>
    <row r="3" spans="1:6">
      <c r="A3" s="4" t="s">
        <v>112</v>
      </c>
      <c r="B3" s="5" t="n">
        <v>16839</v>
      </c>
    </row>
    <row r="4" spans="1:6">
      <c r="A4" s="4" t="s">
        <v>113</v>
      </c>
      <c r="B4" s="6" t="n">
        <v>1</v>
      </c>
      <c r="C4" s="5" t="n">
        <v>27236</v>
      </c>
      <c r="F4" s="5" t="n">
        <v>27237</v>
      </c>
    </row>
    <row r="5" spans="1:6">
      <c r="A5" s="4" t="s">
        <v>114</v>
      </c>
      <c r="B5" s="5" t="n">
        <v>1126</v>
      </c>
    </row>
    <row r="6" spans="1:6">
      <c r="A6" s="4" t="s">
        <v>115</v>
      </c>
      <c r="B6" s="5" t="n">
        <v>276</v>
      </c>
    </row>
    <row r="7" spans="1:6">
      <c r="A7" s="4" t="s">
        <v>116</v>
      </c>
      <c r="C7" s="5" t="n">
        <v>859</v>
      </c>
      <c r="F7" s="5" t="n">
        <v>859</v>
      </c>
    </row>
    <row r="8" spans="1:6">
      <c r="A8" s="4" t="s">
        <v>117</v>
      </c>
      <c r="B8" s="5" t="n">
        <v>159</v>
      </c>
    </row>
    <row r="9" spans="1:6">
      <c r="A9" s="4" t="s">
        <v>118</v>
      </c>
      <c r="C9" s="5" t="n">
        <v>3833</v>
      </c>
      <c r="F9" s="5" t="n">
        <v>3833</v>
      </c>
    </row>
    <row r="10" spans="1:6">
      <c r="A10" s="4" t="s">
        <v>119</v>
      </c>
      <c r="D10" s="5" t="n">
        <v>-1177</v>
      </c>
      <c r="F10" s="5" t="n">
        <v>-1177</v>
      </c>
    </row>
    <row r="11" spans="1:6">
      <c r="A11" s="4" t="s">
        <v>120</v>
      </c>
      <c r="E11" s="5" t="n">
        <v>31234</v>
      </c>
      <c r="F11" s="5" t="n">
        <v>31234</v>
      </c>
    </row>
    <row r="12" spans="1:6">
      <c r="A12" s="4" t="s">
        <v>121</v>
      </c>
      <c r="B12" s="6" t="n">
        <v>18</v>
      </c>
      <c r="C12" s="5" t="n">
        <v>265264</v>
      </c>
      <c r="D12" s="5" t="n">
        <v>-885</v>
      </c>
      <c r="E12" s="5" t="n">
        <v>-37013</v>
      </c>
      <c r="F12" s="5" t="n">
        <v>227384</v>
      </c>
    </row>
    <row r="13" spans="1:6">
      <c r="A13" s="4" t="s">
        <v>122</v>
      </c>
      <c r="B13" s="5" t="n">
        <v>18400</v>
      </c>
    </row>
    <row r="14" spans="1:6">
      <c r="A14" s="4" t="s">
        <v>113</v>
      </c>
      <c r="B14" s="6" t="n">
        <v>1</v>
      </c>
      <c r="C14" s="5" t="n">
        <v>21571</v>
      </c>
      <c r="F14" s="5" t="n">
        <v>21572</v>
      </c>
    </row>
    <row r="15" spans="1:6">
      <c r="A15" s="4" t="s">
        <v>114</v>
      </c>
      <c r="B15" s="5" t="n">
        <v>459</v>
      </c>
    </row>
    <row r="16" spans="1:6">
      <c r="A16" s="4" t="s">
        <v>116</v>
      </c>
      <c r="C16" s="5" t="n">
        <v>-6630</v>
      </c>
      <c r="F16" s="5" t="n">
        <v>-6630</v>
      </c>
    </row>
    <row r="17" spans="1:6">
      <c r="A17" s="4" t="s">
        <v>117</v>
      </c>
      <c r="B17" s="5" t="n">
        <v>418</v>
      </c>
    </row>
    <row r="18" spans="1:6">
      <c r="A18" s="4" t="s">
        <v>123</v>
      </c>
      <c r="C18" s="5" t="n">
        <v>-2631</v>
      </c>
      <c r="F18" s="5" t="n">
        <v>-2631</v>
      </c>
    </row>
    <row r="19" spans="1:6">
      <c r="A19" s="4" t="s">
        <v>124</v>
      </c>
      <c r="B19" s="5" t="n">
        <v>174</v>
      </c>
    </row>
    <row r="20" spans="1:6">
      <c r="A20" s="4" t="s">
        <v>118</v>
      </c>
      <c r="C20" s="5" t="n">
        <v>7795</v>
      </c>
      <c r="F20" s="5" t="n">
        <v>7795</v>
      </c>
    </row>
    <row r="21" spans="1:6">
      <c r="A21" s="4" t="s">
        <v>125</v>
      </c>
      <c r="E21" s="5" t="n">
        <v>1207</v>
      </c>
      <c r="F21" s="5" t="n">
        <v>1207</v>
      </c>
    </row>
    <row r="22" spans="1:6">
      <c r="A22" s="4" t="s">
        <v>119</v>
      </c>
      <c r="D22" s="5" t="n">
        <v>10628</v>
      </c>
      <c r="F22" s="5" t="n">
        <v>10628</v>
      </c>
    </row>
    <row r="23" spans="1:6">
      <c r="A23" s="4" t="s">
        <v>120</v>
      </c>
      <c r="E23" s="5" t="n">
        <v>73951</v>
      </c>
      <c r="F23" s="5" t="n">
        <v>73951</v>
      </c>
    </row>
    <row r="24" spans="1:6">
      <c r="A24" s="4" t="s">
        <v>126</v>
      </c>
      <c r="B24" s="6" t="n">
        <v>19</v>
      </c>
      <c r="C24" s="5" t="n">
        <v>285376</v>
      </c>
      <c r="D24" s="5" t="n">
        <v>9743</v>
      </c>
      <c r="E24" s="5" t="n">
        <v>38138</v>
      </c>
      <c r="F24" s="5" t="n">
        <v>333276</v>
      </c>
    </row>
    <row r="25" spans="1:6">
      <c r="A25" s="4" t="s">
        <v>127</v>
      </c>
      <c r="B25" s="5" t="n">
        <v>19451</v>
      </c>
    </row>
    <row r="26" spans="1:6">
      <c r="A26" s="4" t="s">
        <v>116</v>
      </c>
      <c r="C26" s="5" t="n">
        <v>-2073</v>
      </c>
      <c r="F26" s="5" t="n">
        <v>-2073</v>
      </c>
    </row>
    <row r="27" spans="1:6">
      <c r="A27" s="4" t="s">
        <v>117</v>
      </c>
      <c r="B27" s="5" t="n">
        <v>121</v>
      </c>
    </row>
    <row r="28" spans="1:6">
      <c r="A28" s="4" t="s">
        <v>123</v>
      </c>
      <c r="B28" s="6" t="n">
        <v>1</v>
      </c>
      <c r="C28" s="5" t="n">
        <v>-1943</v>
      </c>
      <c r="F28" s="5" t="n">
        <v>-1942</v>
      </c>
    </row>
    <row r="29" spans="1:6">
      <c r="A29" s="4" t="s">
        <v>124</v>
      </c>
      <c r="B29" s="5" t="n">
        <v>238</v>
      </c>
    </row>
    <row r="30" spans="1:6">
      <c r="A30" s="4" t="s">
        <v>118</v>
      </c>
      <c r="C30" s="5" t="n">
        <v>11120</v>
      </c>
      <c r="F30" s="5" t="n">
        <v>11120</v>
      </c>
    </row>
    <row r="31" spans="1:6">
      <c r="A31" s="4" t="s">
        <v>119</v>
      </c>
      <c r="D31" s="5" t="n">
        <v>-9141</v>
      </c>
      <c r="F31" s="5" t="n">
        <v>-9141</v>
      </c>
    </row>
    <row r="32" spans="1:6">
      <c r="A32" s="4" t="s">
        <v>120</v>
      </c>
      <c r="E32" s="5" t="n">
        <v>-2146</v>
      </c>
      <c r="F32" s="5" t="n">
        <v>-2146</v>
      </c>
    </row>
    <row r="33" spans="1:6">
      <c r="A33" s="4" t="s">
        <v>128</v>
      </c>
      <c r="B33" s="6" t="n">
        <v>20</v>
      </c>
      <c r="C33" s="6" t="n">
        <v>292480</v>
      </c>
      <c r="D33" s="6" t="n">
        <v>602</v>
      </c>
      <c r="E33" s="6" t="n">
        <v>35992</v>
      </c>
      <c r="F33" s="6" t="n">
        <v>329094</v>
      </c>
    </row>
    <row r="34" spans="1:6">
      <c r="A34" s="4" t="s">
        <v>129</v>
      </c>
      <c r="B34" s="5" t="n">
        <v>198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515</v>
      </c>
      <c r="D2" s="2" t="s">
        <v>33</v>
      </c>
    </row>
    <row r="3" spans="1:4">
      <c r="A3" s="4" t="s">
        <v>516</v>
      </c>
      <c r="B3" s="6" t="n">
        <v>84124</v>
      </c>
      <c r="D3" s="6" t="n">
        <v>49559</v>
      </c>
    </row>
    <row r="4" spans="1:4">
      <c r="A4" s="4" t="s">
        <v>517</v>
      </c>
      <c r="B4" s="5" t="n">
        <v>-207</v>
      </c>
      <c r="D4" s="5" t="n">
        <v>-36</v>
      </c>
    </row>
    <row r="5" spans="1:4">
      <c r="A5" s="4" t="s">
        <v>518</v>
      </c>
      <c r="B5" s="5" t="n">
        <v>83917</v>
      </c>
      <c r="D5" s="5" t="n">
        <v>49523</v>
      </c>
    </row>
    <row r="6" spans="1:4">
      <c r="A6" s="4" t="s">
        <v>50</v>
      </c>
      <c r="B6" s="5" t="n">
        <v>-23589</v>
      </c>
      <c r="D6" s="5" t="n">
        <v>-559</v>
      </c>
    </row>
    <row r="7" spans="1:4">
      <c r="A7" s="4" t="s">
        <v>519</v>
      </c>
      <c r="B7" s="5" t="n">
        <v>60328</v>
      </c>
      <c r="D7" s="5" t="n">
        <v>48964</v>
      </c>
    </row>
    <row r="8" spans="1:4">
      <c r="A8" s="4" t="s">
        <v>520</v>
      </c>
      <c r="B8" s="5" t="n">
        <v>4628</v>
      </c>
    </row>
    <row r="9" spans="1:4">
      <c r="A9" s="4" t="s">
        <v>521</v>
      </c>
    </row>
    <row r="10" spans="1:4">
      <c r="A10" s="4" t="s">
        <v>516</v>
      </c>
      <c r="B10" s="6" t="n">
        <v>20067</v>
      </c>
    </row>
    <row r="11" spans="1:4">
      <c r="A11" s="4" t="s">
        <v>522</v>
      </c>
    </row>
    <row r="12" spans="1:4">
      <c r="A12" s="4" t="s">
        <v>523</v>
      </c>
      <c r="B12" s="4" t="s">
        <v>524</v>
      </c>
    </row>
    <row r="13" spans="1:4">
      <c r="A13" s="4" t="s">
        <v>525</v>
      </c>
    </row>
    <row r="14" spans="1:4">
      <c r="A14" s="4" t="s">
        <v>516</v>
      </c>
      <c r="B14" s="6" t="n">
        <v>19164</v>
      </c>
    </row>
    <row r="15" spans="1:4">
      <c r="A15" s="4" t="s">
        <v>526</v>
      </c>
    </row>
    <row r="16" spans="1:4">
      <c r="A16" s="4" t="s">
        <v>523</v>
      </c>
      <c r="B16" s="4" t="s">
        <v>527</v>
      </c>
    </row>
    <row r="17" spans="1:4">
      <c r="A17" s="4" t="s">
        <v>528</v>
      </c>
    </row>
    <row r="18" spans="1:4">
      <c r="A18" s="4" t="s">
        <v>516</v>
      </c>
      <c r="D18" s="5" t="n">
        <v>559</v>
      </c>
    </row>
    <row r="19" spans="1:4">
      <c r="A19" s="4" t="s">
        <v>529</v>
      </c>
      <c r="B19" s="4" t="s">
        <v>530</v>
      </c>
    </row>
    <row r="20" spans="1:4">
      <c r="A20" s="4" t="s">
        <v>531</v>
      </c>
    </row>
    <row r="21" spans="1:4">
      <c r="A21" s="4" t="s">
        <v>516</v>
      </c>
      <c r="B21" s="6" t="n">
        <v>6331</v>
      </c>
    </row>
    <row r="22" spans="1:4">
      <c r="A22" s="4" t="s">
        <v>529</v>
      </c>
      <c r="B22" s="4" t="s">
        <v>456</v>
      </c>
    </row>
    <row r="23" spans="1:4">
      <c r="A23" s="4" t="s">
        <v>532</v>
      </c>
    </row>
    <row r="24" spans="1:4">
      <c r="A24" s="4" t="s">
        <v>533</v>
      </c>
      <c r="B24" s="4" t="s">
        <v>534</v>
      </c>
    </row>
    <row r="25" spans="1:4">
      <c r="A25" s="4" t="s">
        <v>535</v>
      </c>
    </row>
    <row r="26" spans="1:4">
      <c r="A26" s="4" t="s">
        <v>516</v>
      </c>
      <c r="B26" s="6" t="n">
        <v>23104</v>
      </c>
      <c r="D26" s="6" t="n">
        <v>49000</v>
      </c>
    </row>
    <row r="27" spans="1:4">
      <c r="A27" s="4" t="s">
        <v>536</v>
      </c>
    </row>
    <row r="28" spans="1:4">
      <c r="A28" s="4" t="s">
        <v>516</v>
      </c>
      <c r="B28" s="5" t="n">
        <v>3256</v>
      </c>
    </row>
    <row r="29" spans="1:4">
      <c r="A29" s="4" t="s">
        <v>537</v>
      </c>
      <c r="B29" s="6" t="n">
        <v>9767</v>
      </c>
    </row>
    <row r="30" spans="1:4">
      <c r="A30" s="4" t="s">
        <v>523</v>
      </c>
      <c r="B30" s="4" t="s">
        <v>538</v>
      </c>
    </row>
    <row r="31" spans="1:4">
      <c r="A31" s="4" t="s">
        <v>539</v>
      </c>
    </row>
    <row r="32" spans="1:4">
      <c r="A32" s="4" t="s">
        <v>516</v>
      </c>
      <c r="B32" s="6" t="n">
        <v>3550</v>
      </c>
    </row>
    <row r="33" spans="1:4">
      <c r="A33" s="4" t="s">
        <v>537</v>
      </c>
      <c r="B33" s="6" t="n">
        <v>7000</v>
      </c>
    </row>
    <row r="34" spans="1:4">
      <c r="A34" s="4" t="s">
        <v>523</v>
      </c>
      <c r="B34" s="4" t="s">
        <v>540</v>
      </c>
    </row>
    <row r="35" spans="1:4">
      <c r="A35" s="4" t="s">
        <v>541</v>
      </c>
    </row>
    <row r="36" spans="1:4">
      <c r="A36" s="4" t="s">
        <v>516</v>
      </c>
      <c r="B36" s="6" t="n">
        <v>8652</v>
      </c>
    </row>
    <row r="37" spans="1:4">
      <c r="A37" s="4" t="s">
        <v>537</v>
      </c>
      <c r="B37" s="5" t="n">
        <v>18599</v>
      </c>
    </row>
    <row r="38" spans="1:4">
      <c r="A38" s="4" t="s">
        <v>542</v>
      </c>
    </row>
    <row r="39" spans="1:4">
      <c r="A39" s="4" t="s">
        <v>516</v>
      </c>
      <c r="B39" s="5" t="n">
        <v>23100</v>
      </c>
    </row>
    <row r="40" spans="1:4">
      <c r="A40" s="4" t="s">
        <v>537</v>
      </c>
      <c r="B40" s="6" t="n">
        <v>60000</v>
      </c>
      <c r="C40" s="6" t="n">
        <v>60000</v>
      </c>
    </row>
    <row r="41" spans="1:4">
      <c r="A41" s="4" t="s">
        <v>543</v>
      </c>
    </row>
    <row r="42" spans="1:4">
      <c r="A42" s="4" t="s">
        <v>523</v>
      </c>
      <c r="B42" s="4" t="s">
        <v>544</v>
      </c>
    </row>
    <row r="43" spans="1:4">
      <c r="A43" s="4" t="s">
        <v>545</v>
      </c>
    </row>
    <row r="44" spans="1:4">
      <c r="A44" s="4" t="s">
        <v>529</v>
      </c>
      <c r="B44" s="4" t="s">
        <v>546</v>
      </c>
    </row>
    <row r="45" spans="1:4">
      <c r="A45" s="4" t="s">
        <v>547</v>
      </c>
    </row>
    <row r="46" spans="1:4">
      <c r="A46" s="4" t="s">
        <v>529</v>
      </c>
      <c r="B46" s="4" t="s">
        <v>5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316</v>
      </c>
    </row>
    <row r="3" spans="1:3">
      <c r="A3" s="5" t="n">
        <v>2019</v>
      </c>
      <c r="B3" s="6" t="n">
        <v>23589</v>
      </c>
    </row>
    <row r="4" spans="1:3">
      <c r="A4" s="5" t="n">
        <v>2020</v>
      </c>
      <c r="B4" s="5" t="n">
        <v>31375</v>
      </c>
    </row>
    <row r="5" spans="1:3">
      <c r="A5" s="5" t="n">
        <v>2021</v>
      </c>
      <c r="B5" s="5" t="n">
        <v>8160</v>
      </c>
    </row>
    <row r="6" spans="1:3">
      <c r="A6" s="5" t="n">
        <v>2022</v>
      </c>
      <c r="B6" s="5" t="n">
        <v>6242</v>
      </c>
    </row>
    <row r="7" spans="1:3">
      <c r="A7" s="5" t="n">
        <v>2023</v>
      </c>
      <c r="B7" s="5" t="n">
        <v>5369</v>
      </c>
    </row>
    <row r="8" spans="1:3">
      <c r="A8" s="4" t="s">
        <v>550</v>
      </c>
      <c r="B8" s="5" t="n">
        <v>9182</v>
      </c>
    </row>
    <row r="9" spans="1:3">
      <c r="A9" s="4" t="s">
        <v>551</v>
      </c>
      <c r="B9" s="6" t="n">
        <v>83917</v>
      </c>
      <c r="C9" s="6" t="n">
        <v>495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1"/>
  </cols>
  <sheetData>
    <row r="1" spans="1:17">
      <c r="A1" s="1" t="s">
        <v>552</v>
      </c>
      <c r="B1" s="2" t="s">
        <v>553</v>
      </c>
      <c r="C1" s="2" t="s">
        <v>554</v>
      </c>
      <c r="D1" s="2" t="s">
        <v>555</v>
      </c>
      <c r="E1" s="2" t="s">
        <v>556</v>
      </c>
      <c r="F1" s="2" t="s">
        <v>557</v>
      </c>
      <c r="G1" s="2" t="s">
        <v>558</v>
      </c>
      <c r="H1" s="2" t="s">
        <v>559</v>
      </c>
      <c r="I1" s="2" t="s">
        <v>560</v>
      </c>
      <c r="J1" s="2" t="s">
        <v>561</v>
      </c>
      <c r="K1" s="2" t="s">
        <v>562</v>
      </c>
      <c r="L1" s="2" t="s">
        <v>502</v>
      </c>
      <c r="M1" s="2" t="s">
        <v>377</v>
      </c>
      <c r="N1" s="2" t="s">
        <v>378</v>
      </c>
      <c r="O1" s="2" t="s">
        <v>555</v>
      </c>
      <c r="P1" s="2" t="s">
        <v>563</v>
      </c>
      <c r="Q1" s="2" t="s">
        <v>564</v>
      </c>
    </row>
    <row r="2" spans="1:17">
      <c r="A2" s="4" t="s">
        <v>36</v>
      </c>
      <c r="L2" s="6" t="n">
        <v>2358</v>
      </c>
      <c r="M2" s="6" t="n">
        <v>1012</v>
      </c>
    </row>
    <row r="3" spans="1:17">
      <c r="A3" s="4" t="s">
        <v>565</v>
      </c>
      <c r="L3" s="5" t="n">
        <v>165569</v>
      </c>
      <c r="M3" s="5" t="n">
        <v>39003</v>
      </c>
      <c r="N3" s="6" t="n">
        <v>163068</v>
      </c>
    </row>
    <row r="4" spans="1:17">
      <c r="A4" s="4" t="s">
        <v>516</v>
      </c>
      <c r="L4" s="5" t="n">
        <v>84124</v>
      </c>
      <c r="M4" s="5" t="n">
        <v>49559</v>
      </c>
    </row>
    <row r="5" spans="1:17">
      <c r="A5" s="4" t="s">
        <v>551</v>
      </c>
      <c r="L5" s="5" t="n">
        <v>83917</v>
      </c>
      <c r="M5" s="5" t="n">
        <v>49523</v>
      </c>
    </row>
    <row r="6" spans="1:17">
      <c r="A6" s="4" t="s">
        <v>566</v>
      </c>
      <c r="L6" s="5" t="n">
        <v>4628</v>
      </c>
    </row>
    <row r="7" spans="1:17">
      <c r="A7" s="4" t="s">
        <v>567</v>
      </c>
      <c r="L7" s="5" t="n">
        <v>69400</v>
      </c>
      <c r="M7" s="5" t="n">
        <v>1000</v>
      </c>
    </row>
    <row r="8" spans="1:17">
      <c r="A8" s="4" t="s">
        <v>568</v>
      </c>
      <c r="L8" s="5" t="n">
        <v>2400</v>
      </c>
      <c r="M8" s="5" t="n">
        <v>1000</v>
      </c>
    </row>
    <row r="9" spans="1:17">
      <c r="A9" s="4" t="s">
        <v>465</v>
      </c>
      <c r="L9" s="6" t="n">
        <v>2358</v>
      </c>
      <c r="M9" s="6" t="n">
        <v>1012</v>
      </c>
    </row>
    <row r="10" spans="1:17">
      <c r="A10" s="4" t="s">
        <v>532</v>
      </c>
    </row>
    <row r="11" spans="1:17">
      <c r="A11" s="4" t="s">
        <v>569</v>
      </c>
      <c r="L11" s="4" t="s">
        <v>534</v>
      </c>
    </row>
    <row r="12" spans="1:17">
      <c r="A12" s="4" t="s">
        <v>570</v>
      </c>
    </row>
    <row r="13" spans="1:17">
      <c r="A13" s="4" t="s">
        <v>523</v>
      </c>
      <c r="L13" s="4" t="s">
        <v>571</v>
      </c>
      <c r="M13" s="4" t="s">
        <v>572</v>
      </c>
    </row>
    <row r="14" spans="1:17">
      <c r="A14" s="4" t="s">
        <v>573</v>
      </c>
    </row>
    <row r="15" spans="1:17">
      <c r="A15" s="4" t="s">
        <v>574</v>
      </c>
      <c r="C15" s="6" t="n">
        <v>210601605</v>
      </c>
      <c r="O15" s="6" t="n">
        <v>6800</v>
      </c>
    </row>
    <row r="16" spans="1:17">
      <c r="A16" s="4" t="s">
        <v>575</v>
      </c>
    </row>
    <row r="17" spans="1:17">
      <c r="A17" s="4" t="s">
        <v>537</v>
      </c>
      <c r="G17" s="6" t="n">
        <v>300000000</v>
      </c>
      <c r="Q17" s="6" t="n">
        <v>9800</v>
      </c>
    </row>
    <row r="18" spans="1:17">
      <c r="A18" s="4" t="s">
        <v>576</v>
      </c>
      <c r="G18" s="4" t="s">
        <v>577</v>
      </c>
    </row>
    <row r="19" spans="1:17">
      <c r="A19" s="4" t="s">
        <v>529</v>
      </c>
      <c r="G19" s="4" t="s">
        <v>578</v>
      </c>
      <c r="Q19" s="4" t="s">
        <v>578</v>
      </c>
    </row>
    <row r="20" spans="1:17">
      <c r="A20" s="4" t="s">
        <v>579</v>
      </c>
    </row>
    <row r="21" spans="1:17">
      <c r="A21" s="4" t="s">
        <v>580</v>
      </c>
      <c r="G21" s="4" t="s">
        <v>581</v>
      </c>
    </row>
    <row r="22" spans="1:17">
      <c r="A22" s="4" t="s">
        <v>582</v>
      </c>
    </row>
    <row r="23" spans="1:17">
      <c r="A23" s="4" t="s">
        <v>580</v>
      </c>
      <c r="G23" s="4" t="s">
        <v>583</v>
      </c>
    </row>
    <row r="24" spans="1:17">
      <c r="A24" s="4" t="s">
        <v>529</v>
      </c>
      <c r="G24" s="4" t="s">
        <v>538</v>
      </c>
      <c r="Q24" s="4" t="s">
        <v>538</v>
      </c>
    </row>
    <row r="25" spans="1:17">
      <c r="A25" s="4" t="s">
        <v>584</v>
      </c>
    </row>
    <row r="26" spans="1:17">
      <c r="A26" s="4" t="s">
        <v>516</v>
      </c>
      <c r="L26" s="6" t="n">
        <v>3300</v>
      </c>
    </row>
    <row r="27" spans="1:17">
      <c r="A27" s="4" t="s">
        <v>585</v>
      </c>
    </row>
    <row r="28" spans="1:17">
      <c r="A28" s="4" t="s">
        <v>537</v>
      </c>
      <c r="E28" s="6" t="n">
        <v>7000</v>
      </c>
    </row>
    <row r="29" spans="1:17">
      <c r="A29" s="4" t="s">
        <v>516</v>
      </c>
      <c r="L29" s="5" t="n">
        <v>3600</v>
      </c>
    </row>
    <row r="30" spans="1:17">
      <c r="A30" s="4" t="s">
        <v>586</v>
      </c>
    </row>
    <row r="31" spans="1:17">
      <c r="A31" s="4" t="s">
        <v>580</v>
      </c>
      <c r="E31" s="4" t="s">
        <v>587</v>
      </c>
    </row>
    <row r="32" spans="1:17">
      <c r="A32" s="4" t="s">
        <v>588</v>
      </c>
    </row>
    <row r="33" spans="1:17">
      <c r="A33" s="4" t="s">
        <v>580</v>
      </c>
      <c r="E33" s="4" t="s">
        <v>581</v>
      </c>
    </row>
    <row r="34" spans="1:17">
      <c r="A34" s="4" t="s">
        <v>589</v>
      </c>
    </row>
    <row r="35" spans="1:17">
      <c r="A35" s="4" t="s">
        <v>529</v>
      </c>
      <c r="E35" s="4" t="s">
        <v>590</v>
      </c>
    </row>
    <row r="36" spans="1:17">
      <c r="A36" s="4" t="s">
        <v>591</v>
      </c>
    </row>
    <row r="37" spans="1:17">
      <c r="A37" s="4" t="s">
        <v>523</v>
      </c>
      <c r="E37" s="4" t="s">
        <v>592</v>
      </c>
    </row>
    <row r="38" spans="1:17">
      <c r="A38" s="4" t="s">
        <v>593</v>
      </c>
    </row>
    <row r="39" spans="1:17">
      <c r="A39" s="4" t="s">
        <v>529</v>
      </c>
      <c r="E39" s="4" t="s">
        <v>594</v>
      </c>
    </row>
    <row r="40" spans="1:17">
      <c r="A40" s="4" t="s">
        <v>523</v>
      </c>
      <c r="E40" s="4" t="s">
        <v>595</v>
      </c>
    </row>
    <row r="41" spans="1:17">
      <c r="A41" s="4" t="s">
        <v>596</v>
      </c>
    </row>
    <row r="42" spans="1:17">
      <c r="A42" s="4" t="s">
        <v>597</v>
      </c>
      <c r="B42" s="10" t="n">
        <v>1.2</v>
      </c>
    </row>
    <row r="43" spans="1:17">
      <c r="A43" s="4" t="s">
        <v>598</v>
      </c>
    </row>
    <row r="44" spans="1:17">
      <c r="A44" s="4" t="s">
        <v>537</v>
      </c>
      <c r="B44" s="6" t="n">
        <v>150000</v>
      </c>
    </row>
    <row r="45" spans="1:17">
      <c r="A45" s="4" t="s">
        <v>576</v>
      </c>
      <c r="B45" s="4" t="s">
        <v>577</v>
      </c>
    </row>
    <row r="46" spans="1:17">
      <c r="A46" s="4" t="s">
        <v>599</v>
      </c>
    </row>
    <row r="47" spans="1:17">
      <c r="A47" s="4" t="s">
        <v>580</v>
      </c>
      <c r="B47" s="4" t="s">
        <v>583</v>
      </c>
    </row>
    <row r="48" spans="1:17">
      <c r="A48" s="4" t="s">
        <v>600</v>
      </c>
    </row>
    <row r="49" spans="1:17">
      <c r="A49" s="4" t="s">
        <v>523</v>
      </c>
      <c r="B49" s="4" t="s">
        <v>456</v>
      </c>
    </row>
    <row r="50" spans="1:17">
      <c r="A50" s="4" t="s">
        <v>597</v>
      </c>
      <c r="B50" s="10" t="n">
        <v>1.2</v>
      </c>
    </row>
    <row r="51" spans="1:17">
      <c r="A51" s="4" t="s">
        <v>601</v>
      </c>
    </row>
    <row r="52" spans="1:17">
      <c r="A52" s="4" t="s">
        <v>523</v>
      </c>
      <c r="B52" s="4" t="s">
        <v>602</v>
      </c>
    </row>
    <row r="53" spans="1:17">
      <c r="A53" s="4" t="s">
        <v>603</v>
      </c>
    </row>
    <row r="54" spans="1:17">
      <c r="A54" s="4" t="s">
        <v>537</v>
      </c>
      <c r="F54" s="11" t="n">
        <v>129000000</v>
      </c>
      <c r="P54" s="6" t="n">
        <v>18600</v>
      </c>
    </row>
    <row r="55" spans="1:17">
      <c r="A55" s="4" t="s">
        <v>576</v>
      </c>
      <c r="F55" s="4" t="s">
        <v>374</v>
      </c>
    </row>
    <row r="56" spans="1:17">
      <c r="A56" s="4" t="s">
        <v>516</v>
      </c>
      <c r="L56" s="5" t="n">
        <v>8700</v>
      </c>
    </row>
    <row r="57" spans="1:17">
      <c r="A57" s="4" t="s">
        <v>604</v>
      </c>
    </row>
    <row r="58" spans="1:17">
      <c r="A58" s="4" t="s">
        <v>516</v>
      </c>
      <c r="L58" s="5" t="n">
        <v>4600</v>
      </c>
    </row>
    <row r="59" spans="1:17">
      <c r="A59" s="4" t="s">
        <v>605</v>
      </c>
    </row>
    <row r="60" spans="1:17">
      <c r="A60" s="4" t="s">
        <v>606</v>
      </c>
      <c r="J60" s="6" t="n">
        <v>180148532</v>
      </c>
      <c r="K60" s="6" t="n">
        <v>6000</v>
      </c>
    </row>
    <row r="61" spans="1:17">
      <c r="A61" s="4" t="s">
        <v>607</v>
      </c>
      <c r="J61" s="6" t="n">
        <v>60148532</v>
      </c>
      <c r="K61" s="6" t="n">
        <v>2000</v>
      </c>
    </row>
    <row r="62" spans="1:17">
      <c r="A62" s="4" t="s">
        <v>608</v>
      </c>
      <c r="J62" s="4" t="s">
        <v>368</v>
      </c>
      <c r="K62" s="4" t="s">
        <v>368</v>
      </c>
    </row>
    <row r="63" spans="1:17">
      <c r="A63" s="4" t="s">
        <v>609</v>
      </c>
    </row>
    <row r="64" spans="1:17">
      <c r="A64" s="4" t="s">
        <v>610</v>
      </c>
      <c r="J64" s="6" t="n">
        <v>3322413</v>
      </c>
      <c r="K64" s="6" t="n">
        <v>100</v>
      </c>
    </row>
    <row r="65" spans="1:17">
      <c r="A65" s="4" t="s">
        <v>611</v>
      </c>
    </row>
    <row r="66" spans="1:17">
      <c r="A66" s="4" t="s">
        <v>610</v>
      </c>
      <c r="J66" s="6" t="n">
        <v>3784000</v>
      </c>
    </row>
    <row r="67" spans="1:17">
      <c r="A67" s="4" t="s">
        <v>612</v>
      </c>
    </row>
    <row r="68" spans="1:17">
      <c r="A68" s="4" t="s">
        <v>606</v>
      </c>
      <c r="C68" s="5" t="n">
        <v>267340468</v>
      </c>
      <c r="D68" s="6" t="n">
        <v>8700</v>
      </c>
    </row>
    <row r="69" spans="1:17">
      <c r="A69" s="4" t="s">
        <v>607</v>
      </c>
      <c r="C69" s="6" t="n">
        <v>67340468</v>
      </c>
      <c r="D69" s="6" t="n">
        <v>2200</v>
      </c>
    </row>
    <row r="70" spans="1:17">
      <c r="A70" s="4" t="s">
        <v>608</v>
      </c>
      <c r="C70" s="4" t="s">
        <v>368</v>
      </c>
      <c r="D70" s="4" t="s">
        <v>368</v>
      </c>
    </row>
    <row r="71" spans="1:17">
      <c r="A71" s="4" t="s">
        <v>613</v>
      </c>
      <c r="C71" s="4" t="s">
        <v>614</v>
      </c>
      <c r="D71" s="4" t="s">
        <v>614</v>
      </c>
    </row>
    <row r="72" spans="1:17">
      <c r="A72" s="4" t="s">
        <v>615</v>
      </c>
      <c r="L72" s="5" t="n">
        <v>6300</v>
      </c>
    </row>
    <row r="73" spans="1:17">
      <c r="A73" s="4" t="s">
        <v>616</v>
      </c>
    </row>
    <row r="74" spans="1:17">
      <c r="A74" s="4" t="s">
        <v>610</v>
      </c>
      <c r="C74" s="6" t="n">
        <v>5571229</v>
      </c>
      <c r="D74" s="6" t="n">
        <v>200</v>
      </c>
    </row>
    <row r="75" spans="1:17">
      <c r="A75" s="4" t="s">
        <v>617</v>
      </c>
    </row>
    <row r="76" spans="1:17">
      <c r="A76" s="4" t="s">
        <v>610</v>
      </c>
      <c r="C76" s="6" t="n">
        <v>6139188</v>
      </c>
      <c r="D76" s="6" t="n">
        <v>200</v>
      </c>
    </row>
    <row r="77" spans="1:17">
      <c r="A77" s="4" t="s">
        <v>618</v>
      </c>
    </row>
    <row r="78" spans="1:17">
      <c r="A78" s="4" t="s">
        <v>523</v>
      </c>
      <c r="H78" s="4" t="s">
        <v>544</v>
      </c>
    </row>
    <row r="79" spans="1:17">
      <c r="A79" s="4" t="s">
        <v>619</v>
      </c>
    </row>
    <row r="80" spans="1:17">
      <c r="A80" s="4" t="s">
        <v>523</v>
      </c>
      <c r="H80" s="4" t="s">
        <v>538</v>
      </c>
    </row>
    <row r="81" spans="1:17">
      <c r="A81" s="4" t="s">
        <v>620</v>
      </c>
    </row>
    <row r="82" spans="1:17">
      <c r="A82" s="4" t="s">
        <v>537</v>
      </c>
      <c r="I82" s="6" t="n">
        <v>50000</v>
      </c>
    </row>
    <row r="83" spans="1:17">
      <c r="A83" s="4" t="s">
        <v>576</v>
      </c>
      <c r="I83" s="4" t="s">
        <v>368</v>
      </c>
    </row>
    <row r="84" spans="1:17">
      <c r="A84" s="4" t="s">
        <v>621</v>
      </c>
      <c r="I84" s="4" t="s">
        <v>368</v>
      </c>
    </row>
    <row r="85" spans="1:17">
      <c r="A85" s="4" t="s">
        <v>622</v>
      </c>
    </row>
    <row r="86" spans="1:17">
      <c r="A86" s="4" t="s">
        <v>523</v>
      </c>
      <c r="I86" s="4" t="s">
        <v>540</v>
      </c>
    </row>
    <row r="87" spans="1:17">
      <c r="A87" s="4" t="s">
        <v>536</v>
      </c>
    </row>
    <row r="88" spans="1:17">
      <c r="A88" s="4" t="s">
        <v>537</v>
      </c>
      <c r="L88" s="5" t="n">
        <v>9767</v>
      </c>
    </row>
    <row r="89" spans="1:17">
      <c r="A89" s="4" t="s">
        <v>516</v>
      </c>
      <c r="L89" s="6" t="n">
        <v>3256</v>
      </c>
    </row>
    <row r="90" spans="1:17">
      <c r="A90" s="4" t="s">
        <v>523</v>
      </c>
      <c r="L90" s="4" t="s">
        <v>538</v>
      </c>
    </row>
    <row r="91" spans="1:17">
      <c r="A91" s="4" t="s">
        <v>539</v>
      </c>
    </row>
    <row r="92" spans="1:17">
      <c r="A92" s="4" t="s">
        <v>537</v>
      </c>
      <c r="L92" s="6" t="n">
        <v>7000</v>
      </c>
    </row>
    <row r="93" spans="1:17">
      <c r="A93" s="4" t="s">
        <v>516</v>
      </c>
      <c r="L93" s="6" t="n">
        <v>3550</v>
      </c>
    </row>
    <row r="94" spans="1:17">
      <c r="A94" s="4" t="s">
        <v>523</v>
      </c>
      <c r="L94" s="4" t="s">
        <v>540</v>
      </c>
    </row>
    <row r="95" spans="1:17">
      <c r="A95" s="4" t="s">
        <v>541</v>
      </c>
    </row>
    <row r="96" spans="1:17">
      <c r="A96" s="4" t="s">
        <v>537</v>
      </c>
      <c r="L96" s="6" t="n">
        <v>18599</v>
      </c>
    </row>
    <row r="97" spans="1:17">
      <c r="A97" s="4" t="s">
        <v>516</v>
      </c>
      <c r="L97" s="6" t="n">
        <v>8652</v>
      </c>
    </row>
    <row r="98" spans="1:17">
      <c r="A98" s="4" t="s">
        <v>623</v>
      </c>
    </row>
    <row r="99" spans="1:17">
      <c r="A99" s="4" t="s">
        <v>529</v>
      </c>
      <c r="L99" s="4" t="s">
        <v>546</v>
      </c>
    </row>
    <row r="100" spans="1:17">
      <c r="A100" s="4" t="s">
        <v>624</v>
      </c>
    </row>
    <row r="101" spans="1:17">
      <c r="A101" s="4" t="s">
        <v>529</v>
      </c>
      <c r="L101" s="4" t="s">
        <v>548</v>
      </c>
    </row>
    <row r="102" spans="1:17">
      <c r="A102" s="4" t="s">
        <v>542</v>
      </c>
    </row>
    <row r="103" spans="1:17">
      <c r="A103" s="4" t="s">
        <v>537</v>
      </c>
      <c r="H103" s="6" t="n">
        <v>60000</v>
      </c>
      <c r="L103" s="6" t="n">
        <v>60000</v>
      </c>
    </row>
    <row r="104" spans="1:17">
      <c r="A104" s="4" t="s">
        <v>516</v>
      </c>
      <c r="L104" s="6" t="n">
        <v>23100</v>
      </c>
    </row>
    <row r="105" spans="1:17">
      <c r="A105" s="4" t="s">
        <v>543</v>
      </c>
    </row>
    <row r="106" spans="1:17">
      <c r="A106" s="4" t="s">
        <v>523</v>
      </c>
      <c r="L106" s="4" t="s">
        <v>544</v>
      </c>
    </row>
    <row r="107" spans="1:17">
      <c r="A107" s="4" t="s">
        <v>625</v>
      </c>
    </row>
    <row r="108" spans="1:17">
      <c r="A108" s="4" t="s">
        <v>516</v>
      </c>
      <c r="H108" s="6" t="n">
        <v>26000</v>
      </c>
      <c r="L108" s="6" t="n">
        <v>19200</v>
      </c>
    </row>
    <row r="109" spans="1:17">
      <c r="A109" s="4" t="s">
        <v>626</v>
      </c>
    </row>
    <row r="110" spans="1:17">
      <c r="A110" s="4" t="s">
        <v>523</v>
      </c>
      <c r="H110" s="4" t="s">
        <v>527</v>
      </c>
    </row>
    <row r="111" spans="1:17">
      <c r="A111" s="4" t="s">
        <v>627</v>
      </c>
    </row>
    <row r="112" spans="1:17">
      <c r="A112" s="4" t="s">
        <v>523</v>
      </c>
      <c r="H112" s="4" t="s">
        <v>538</v>
      </c>
    </row>
    <row r="113" spans="1:17">
      <c r="A113" s="4" t="s">
        <v>628</v>
      </c>
    </row>
    <row r="114" spans="1:17">
      <c r="A114" s="4" t="s">
        <v>576</v>
      </c>
      <c r="H114" s="4" t="s">
        <v>629</v>
      </c>
    </row>
    <row r="115" spans="1:17">
      <c r="A115" s="4" t="s">
        <v>630</v>
      </c>
    </row>
    <row r="116" spans="1:17">
      <c r="A116" s="4" t="s">
        <v>516</v>
      </c>
      <c r="H116" s="6" t="n">
        <v>21500</v>
      </c>
      <c r="L116" s="6" t="n">
        <v>20100</v>
      </c>
    </row>
    <row r="117" spans="1:17">
      <c r="A117" s="4" t="s">
        <v>631</v>
      </c>
    </row>
    <row r="118" spans="1:17">
      <c r="A118" s="4" t="s">
        <v>523</v>
      </c>
      <c r="H118" s="4" t="s">
        <v>524</v>
      </c>
    </row>
    <row r="119" spans="1:17">
      <c r="A119" s="4" t="s">
        <v>632</v>
      </c>
    </row>
    <row r="120" spans="1:17">
      <c r="A120" s="4" t="s">
        <v>523</v>
      </c>
      <c r="H120" s="4" t="s">
        <v>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3</v>
      </c>
      <c r="B1" s="2" t="s">
        <v>2</v>
      </c>
      <c r="C1" s="2" t="s">
        <v>33</v>
      </c>
    </row>
    <row r="2" spans="1:3">
      <c r="A2" s="3" t="s">
        <v>210</v>
      </c>
    </row>
    <row r="3" spans="1:3">
      <c r="A3" s="4" t="s">
        <v>634</v>
      </c>
      <c r="B3" s="6" t="n">
        <v>10772</v>
      </c>
      <c r="C3" s="6" t="n">
        <v>11693</v>
      </c>
    </row>
    <row r="4" spans="1:3">
      <c r="A4" s="4" t="s">
        <v>635</v>
      </c>
      <c r="B4" s="5" t="n">
        <v>1200</v>
      </c>
      <c r="C4" s="5" t="n">
        <v>1180</v>
      </c>
    </row>
    <row r="5" spans="1:3">
      <c r="A5" s="4" t="s">
        <v>636</v>
      </c>
      <c r="B5" s="5" t="n">
        <v>2862</v>
      </c>
      <c r="C5" s="5" t="n">
        <v>2035</v>
      </c>
    </row>
    <row r="6" spans="1:3">
      <c r="A6" s="4" t="s">
        <v>637</v>
      </c>
      <c r="B6" s="5" t="n">
        <v>1088</v>
      </c>
      <c r="C6" s="5" t="n">
        <v>951</v>
      </c>
    </row>
    <row r="7" spans="1:3">
      <c r="A7" s="4" t="s">
        <v>638</v>
      </c>
      <c r="B7" s="5" t="n">
        <v>426</v>
      </c>
      <c r="C7" s="5" t="n">
        <v>441</v>
      </c>
    </row>
    <row r="8" spans="1:3">
      <c r="A8" s="4" t="s">
        <v>387</v>
      </c>
      <c r="B8" s="5" t="n">
        <v>995</v>
      </c>
      <c r="C8" s="5" t="n">
        <v>1118</v>
      </c>
    </row>
    <row r="9" spans="1:3">
      <c r="A9" s="4" t="s">
        <v>639</v>
      </c>
      <c r="B9" s="5" t="n">
        <v>398</v>
      </c>
      <c r="C9" s="5" t="n">
        <v>425</v>
      </c>
    </row>
    <row r="10" spans="1:3">
      <c r="A10" s="4" t="s">
        <v>640</v>
      </c>
      <c r="B10" s="5" t="n">
        <v>315</v>
      </c>
      <c r="C10" s="5" t="n">
        <v>181</v>
      </c>
    </row>
    <row r="11" spans="1:3">
      <c r="A11" s="4" t="s">
        <v>641</v>
      </c>
      <c r="B11" s="5" t="n">
        <v>371</v>
      </c>
    </row>
    <row r="12" spans="1:3">
      <c r="A12" s="4" t="s">
        <v>642</v>
      </c>
      <c r="B12" s="5" t="n">
        <v>864</v>
      </c>
      <c r="C12" s="5" t="n">
        <v>1079</v>
      </c>
    </row>
    <row r="13" spans="1:3">
      <c r="A13" s="4" t="s">
        <v>643</v>
      </c>
      <c r="B13" s="6" t="n">
        <v>19291</v>
      </c>
      <c r="C13" s="6" t="n">
        <v>19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4</v>
      </c>
      <c r="B1" s="2" t="s">
        <v>1</v>
      </c>
    </row>
    <row r="2" spans="1:4">
      <c r="B2" s="2" t="s">
        <v>2</v>
      </c>
      <c r="C2" s="2" t="s">
        <v>33</v>
      </c>
      <c r="D2" s="2" t="s">
        <v>79</v>
      </c>
    </row>
    <row r="3" spans="1:4">
      <c r="A3" s="3" t="s">
        <v>90</v>
      </c>
    </row>
    <row r="4" spans="1:4">
      <c r="A4" s="4" t="s">
        <v>645</v>
      </c>
      <c r="B4" s="6" t="n">
        <v>663</v>
      </c>
      <c r="C4" s="6" t="n">
        <v>-2012</v>
      </c>
      <c r="D4" s="6" t="n">
        <v>-617</v>
      </c>
    </row>
    <row r="5" spans="1:4">
      <c r="A5" s="4" t="s">
        <v>646</v>
      </c>
      <c r="B5" s="5" t="n">
        <v>934</v>
      </c>
      <c r="C5" s="5" t="n">
        <v>211</v>
      </c>
      <c r="D5" s="5" t="n">
        <v>164</v>
      </c>
    </row>
    <row r="6" spans="1:4">
      <c r="A6" s="4" t="s">
        <v>647</v>
      </c>
      <c r="B6" s="5" t="n">
        <v>224</v>
      </c>
      <c r="C6" s="5" t="n">
        <v>110</v>
      </c>
      <c r="D6" s="5" t="n">
        <v>32</v>
      </c>
    </row>
    <row r="7" spans="1:4">
      <c r="A7" s="4" t="s">
        <v>648</v>
      </c>
      <c r="B7" s="5" t="n">
        <v>-7</v>
      </c>
      <c r="C7" s="5" t="n">
        <v>-97</v>
      </c>
      <c r="D7" s="5" t="n">
        <v>-126</v>
      </c>
    </row>
    <row r="8" spans="1:4">
      <c r="A8" s="4" t="s">
        <v>94</v>
      </c>
      <c r="B8" s="6" t="n">
        <v>1814</v>
      </c>
      <c r="C8" s="6" t="n">
        <v>-1788</v>
      </c>
      <c r="D8" s="6" t="n">
        <v>-5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28</v>
      </c>
      <c r="J1" s="2" t="s">
        <v>1</v>
      </c>
    </row>
    <row r="2" spans="1:12">
      <c r="B2" s="2" t="s">
        <v>2</v>
      </c>
      <c r="C2" s="2" t="s">
        <v>429</v>
      </c>
      <c r="D2" s="2" t="s">
        <v>4</v>
      </c>
      <c r="E2" s="2" t="s">
        <v>430</v>
      </c>
      <c r="F2" s="2" t="s">
        <v>33</v>
      </c>
      <c r="G2" s="2" t="s">
        <v>431</v>
      </c>
      <c r="H2" s="2" t="s">
        <v>432</v>
      </c>
      <c r="I2" s="2" t="s">
        <v>433</v>
      </c>
      <c r="J2" s="2" t="s">
        <v>2</v>
      </c>
      <c r="K2" s="2" t="s">
        <v>33</v>
      </c>
      <c r="L2" s="2" t="s">
        <v>79</v>
      </c>
    </row>
    <row r="3" spans="1:12">
      <c r="A3" s="3" t="s">
        <v>217</v>
      </c>
    </row>
    <row r="4" spans="1:12">
      <c r="A4" s="4" t="s">
        <v>650</v>
      </c>
      <c r="J4" s="6" t="n">
        <v>-11444</v>
      </c>
      <c r="K4" s="6" t="n">
        <v>17497</v>
      </c>
      <c r="L4" s="6" t="n">
        <v>10047</v>
      </c>
    </row>
    <row r="5" spans="1:12">
      <c r="A5" s="4" t="s">
        <v>651</v>
      </c>
      <c r="J5" s="5" t="n">
        <v>1666</v>
      </c>
      <c r="K5" s="5" t="n">
        <v>67029</v>
      </c>
      <c r="L5" s="5" t="n">
        <v>10956</v>
      </c>
    </row>
    <row r="6" spans="1:12">
      <c r="A6" s="4" t="s">
        <v>652</v>
      </c>
      <c r="B6" s="6" t="n">
        <v>-12206</v>
      </c>
      <c r="C6" s="6" t="n">
        <v>-9026</v>
      </c>
      <c r="D6" s="6" t="n">
        <v>10330</v>
      </c>
      <c r="E6" s="6" t="n">
        <v>1124</v>
      </c>
      <c r="F6" s="6" t="n">
        <v>9419</v>
      </c>
      <c r="G6" s="6" t="n">
        <v>17510</v>
      </c>
      <c r="H6" s="6" t="n">
        <v>34154</v>
      </c>
      <c r="I6" s="6" t="n">
        <v>23443</v>
      </c>
      <c r="J6" s="6" t="n">
        <v>-9778</v>
      </c>
      <c r="K6" s="6" t="n">
        <v>84526</v>
      </c>
      <c r="L6" s="6" t="n">
        <v>2100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428</v>
      </c>
      <c r="J1" s="2" t="s">
        <v>1</v>
      </c>
    </row>
    <row r="2" spans="1:12">
      <c r="B2" s="2" t="s">
        <v>2</v>
      </c>
      <c r="C2" s="2" t="s">
        <v>429</v>
      </c>
      <c r="D2" s="2" t="s">
        <v>4</v>
      </c>
      <c r="E2" s="2" t="s">
        <v>430</v>
      </c>
      <c r="F2" s="2" t="s">
        <v>33</v>
      </c>
      <c r="G2" s="2" t="s">
        <v>431</v>
      </c>
      <c r="H2" s="2" t="s">
        <v>432</v>
      </c>
      <c r="I2" s="2" t="s">
        <v>433</v>
      </c>
      <c r="J2" s="2" t="s">
        <v>2</v>
      </c>
      <c r="K2" s="2" t="s">
        <v>33</v>
      </c>
      <c r="L2" s="2" t="s">
        <v>79</v>
      </c>
    </row>
    <row r="3" spans="1:12">
      <c r="A3" s="3" t="s">
        <v>654</v>
      </c>
    </row>
    <row r="4" spans="1:12">
      <c r="A4" s="4" t="s">
        <v>655</v>
      </c>
      <c r="L4" s="6" t="n">
        <v>-15</v>
      </c>
    </row>
    <row r="5" spans="1:12">
      <c r="A5" s="4" t="s">
        <v>656</v>
      </c>
      <c r="J5" s="6" t="n">
        <v>80</v>
      </c>
      <c r="K5" s="6" t="n">
        <v>-292</v>
      </c>
      <c r="L5" s="5" t="n">
        <v>256</v>
      </c>
    </row>
    <row r="6" spans="1:12">
      <c r="A6" s="4" t="s">
        <v>651</v>
      </c>
      <c r="J6" s="5" t="n">
        <v>1349</v>
      </c>
      <c r="K6" s="5" t="n">
        <v>10965</v>
      </c>
      <c r="L6" s="5" t="n">
        <v>962</v>
      </c>
    </row>
    <row r="7" spans="1:12">
      <c r="A7" s="4" t="s">
        <v>110</v>
      </c>
      <c r="J7" s="5" t="n">
        <v>1429</v>
      </c>
      <c r="K7" s="5" t="n">
        <v>10673</v>
      </c>
      <c r="L7" s="5" t="n">
        <v>1203</v>
      </c>
    </row>
    <row r="8" spans="1:12">
      <c r="A8" s="3" t="s">
        <v>657</v>
      </c>
    </row>
    <row r="9" spans="1:12">
      <c r="A9" s="4" t="s">
        <v>655</v>
      </c>
      <c r="J9" s="5" t="n">
        <v>-6391</v>
      </c>
      <c r="K9" s="5" t="n">
        <v>2015</v>
      </c>
      <c r="L9" s="5" t="n">
        <v>-10794</v>
      </c>
    </row>
    <row r="10" spans="1:12">
      <c r="A10" s="4" t="s">
        <v>656</v>
      </c>
      <c r="J10" s="5" t="n">
        <v>61</v>
      </c>
      <c r="K10" s="5" t="n">
        <v>-1669</v>
      </c>
      <c r="L10" s="5" t="n">
        <v>-130</v>
      </c>
    </row>
    <row r="11" spans="1:12">
      <c r="A11" s="4" t="s">
        <v>651</v>
      </c>
      <c r="J11" s="5" t="n">
        <v>-2731</v>
      </c>
      <c r="K11" s="5" t="n">
        <v>-444</v>
      </c>
      <c r="L11" s="5" t="n">
        <v>-510</v>
      </c>
    </row>
    <row r="12" spans="1:12">
      <c r="A12" s="4" t="s">
        <v>110</v>
      </c>
      <c r="J12" s="5" t="n">
        <v>-9061</v>
      </c>
      <c r="K12" s="5" t="n">
        <v>-98</v>
      </c>
      <c r="L12" s="5" t="n">
        <v>-11434</v>
      </c>
    </row>
    <row r="13" spans="1:12">
      <c r="A13" s="4" t="s">
        <v>658</v>
      </c>
      <c r="B13" s="6" t="n">
        <v>-3638</v>
      </c>
      <c r="C13" s="6" t="n">
        <v>-5294</v>
      </c>
      <c r="D13" s="6" t="n">
        <v>2296</v>
      </c>
      <c r="E13" s="6" t="n">
        <v>-996</v>
      </c>
      <c r="F13" s="6" t="n">
        <v>3703</v>
      </c>
      <c r="G13" s="6" t="n">
        <v>-1865</v>
      </c>
      <c r="H13" s="6" t="n">
        <v>5083</v>
      </c>
      <c r="I13" s="6" t="n">
        <v>3654</v>
      </c>
      <c r="J13" s="6" t="n">
        <v>-7632</v>
      </c>
      <c r="K13" s="6" t="n">
        <v>10575</v>
      </c>
      <c r="L13" s="6" t="n">
        <v>-1023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9</v>
      </c>
      <c r="B1" s="2" t="s">
        <v>2</v>
      </c>
      <c r="C1" s="2" t="s">
        <v>33</v>
      </c>
    </row>
    <row r="2" spans="1:3">
      <c r="A2" s="3" t="s">
        <v>217</v>
      </c>
    </row>
    <row r="3" spans="1:3">
      <c r="A3" s="4" t="s">
        <v>660</v>
      </c>
      <c r="B3" s="6" t="n">
        <v>12049</v>
      </c>
      <c r="C3" s="6" t="n">
        <v>7739</v>
      </c>
    </row>
    <row r="4" spans="1:3">
      <c r="A4" s="4" t="s">
        <v>661</v>
      </c>
      <c r="B4" s="5" t="n">
        <v>1490</v>
      </c>
      <c r="C4" s="5" t="n">
        <v>837</v>
      </c>
    </row>
    <row r="5" spans="1:3">
      <c r="A5" s="4" t="s">
        <v>662</v>
      </c>
      <c r="B5" s="5" t="n">
        <v>172</v>
      </c>
      <c r="C5" s="5" t="n">
        <v>345</v>
      </c>
    </row>
    <row r="6" spans="1:3">
      <c r="A6" s="4" t="s">
        <v>663</v>
      </c>
      <c r="B6" s="5" t="n">
        <v>69</v>
      </c>
      <c r="C6" s="5" t="n">
        <v>92</v>
      </c>
    </row>
    <row r="7" spans="1:3">
      <c r="A7" s="4" t="s">
        <v>118</v>
      </c>
      <c r="B7" s="5" t="n">
        <v>510</v>
      </c>
      <c r="C7" s="5" t="n">
        <v>732</v>
      </c>
    </row>
    <row r="8" spans="1:3">
      <c r="A8" s="4" t="s">
        <v>664</v>
      </c>
      <c r="B8" s="5" t="n">
        <v>4599</v>
      </c>
      <c r="C8" s="5" t="n">
        <v>2018</v>
      </c>
    </row>
    <row r="9" spans="1:3">
      <c r="A9" s="4" t="s">
        <v>665</v>
      </c>
      <c r="B9" s="5" t="n">
        <v>6648</v>
      </c>
      <c r="C9" s="5" t="n">
        <v>4626</v>
      </c>
    </row>
    <row r="10" spans="1:3">
      <c r="A10" s="4" t="s">
        <v>168</v>
      </c>
      <c r="B10" s="5" t="n">
        <v>208</v>
      </c>
    </row>
    <row r="11" spans="1:3">
      <c r="A11" s="4" t="s">
        <v>446</v>
      </c>
      <c r="B11" s="5" t="n">
        <v>718</v>
      </c>
      <c r="C11" s="5" t="n">
        <v>573</v>
      </c>
    </row>
    <row r="12" spans="1:3">
      <c r="A12" s="4" t="s">
        <v>666</v>
      </c>
      <c r="B12" s="5" t="n">
        <v>26463</v>
      </c>
      <c r="C12" s="5" t="n">
        <v>16962</v>
      </c>
    </row>
    <row r="13" spans="1:3">
      <c r="A13" s="4" t="s">
        <v>134</v>
      </c>
      <c r="B13" s="5" t="n">
        <v>-4749</v>
      </c>
      <c r="C13" s="5" t="n">
        <v>-4161</v>
      </c>
    </row>
    <row r="14" spans="1:3">
      <c r="A14" s="4" t="s">
        <v>667</v>
      </c>
      <c r="B14" s="5" t="n">
        <v>-4749</v>
      </c>
      <c r="C14" s="5" t="n">
        <v>-4161</v>
      </c>
    </row>
    <row r="15" spans="1:3">
      <c r="A15" s="4" t="s">
        <v>668</v>
      </c>
      <c r="B15" s="6" t="n">
        <v>21714</v>
      </c>
      <c r="C15" s="6" t="n">
        <v>128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428</v>
      </c>
      <c r="J1" s="2" t="s">
        <v>1</v>
      </c>
    </row>
    <row r="2" spans="1:12">
      <c r="B2" s="2" t="s">
        <v>2</v>
      </c>
      <c r="C2" s="2" t="s">
        <v>429</v>
      </c>
      <c r="D2" s="2" t="s">
        <v>4</v>
      </c>
      <c r="E2" s="2" t="s">
        <v>430</v>
      </c>
      <c r="F2" s="2" t="s">
        <v>33</v>
      </c>
      <c r="G2" s="2" t="s">
        <v>431</v>
      </c>
      <c r="H2" s="2" t="s">
        <v>432</v>
      </c>
      <c r="I2" s="2" t="s">
        <v>433</v>
      </c>
      <c r="J2" s="2" t="s">
        <v>2</v>
      </c>
      <c r="K2" s="2" t="s">
        <v>33</v>
      </c>
      <c r="L2" s="2" t="s">
        <v>79</v>
      </c>
    </row>
    <row r="3" spans="1:12">
      <c r="A3" s="3" t="s">
        <v>217</v>
      </c>
    </row>
    <row r="4" spans="1:12">
      <c r="A4" s="4" t="s">
        <v>670</v>
      </c>
      <c r="J4" s="6" t="n">
        <v>-2053</v>
      </c>
      <c r="K4" s="6" t="n">
        <v>29584</v>
      </c>
      <c r="L4" s="6" t="n">
        <v>7351</v>
      </c>
    </row>
    <row r="5" spans="1:12">
      <c r="A5" s="4" t="s">
        <v>671</v>
      </c>
      <c r="J5" s="5" t="n">
        <v>1020</v>
      </c>
      <c r="K5" s="5" t="n">
        <v>1212</v>
      </c>
      <c r="L5" s="5" t="n">
        <v>565</v>
      </c>
    </row>
    <row r="6" spans="1:12">
      <c r="A6" s="4" t="s">
        <v>672</v>
      </c>
      <c r="J6" s="5" t="n">
        <v>-1043</v>
      </c>
      <c r="K6" s="5" t="n">
        <v>-11656</v>
      </c>
      <c r="L6" s="5" t="n">
        <v>-654</v>
      </c>
    </row>
    <row r="7" spans="1:12">
      <c r="A7" s="4" t="s">
        <v>673</v>
      </c>
      <c r="J7" s="5" t="n">
        <v>-1067</v>
      </c>
      <c r="K7" s="5" t="n">
        <v>416</v>
      </c>
      <c r="L7" s="5" t="n">
        <v>-1005</v>
      </c>
    </row>
    <row r="8" spans="1:12">
      <c r="A8" s="4" t="s">
        <v>674</v>
      </c>
      <c r="K8" s="5" t="n">
        <v>-1700</v>
      </c>
      <c r="L8" s="5" t="n">
        <v>-13063</v>
      </c>
    </row>
    <row r="9" spans="1:12">
      <c r="A9" s="4" t="s">
        <v>675</v>
      </c>
      <c r="J9" s="5" t="n">
        <v>-1325</v>
      </c>
      <c r="K9" s="5" t="n">
        <v>-10348</v>
      </c>
    </row>
    <row r="10" spans="1:12">
      <c r="A10" s="4" t="s">
        <v>676</v>
      </c>
      <c r="L10" s="5" t="n">
        <v>-3065</v>
      </c>
    </row>
    <row r="11" spans="1:12">
      <c r="A11" s="4" t="s">
        <v>677</v>
      </c>
      <c r="J11" s="5" t="n">
        <v>-103</v>
      </c>
      <c r="K11" s="5" t="n">
        <v>2768</v>
      </c>
      <c r="L11" s="5" t="n">
        <v>-361</v>
      </c>
    </row>
    <row r="12" spans="1:12">
      <c r="A12" s="4" t="s">
        <v>678</v>
      </c>
      <c r="J12" s="5" t="n">
        <v>-1777</v>
      </c>
      <c r="K12" s="5" t="n">
        <v>5067</v>
      </c>
    </row>
    <row r="13" spans="1:12">
      <c r="A13" s="4" t="s">
        <v>665</v>
      </c>
      <c r="J13" s="5" t="n">
        <v>-2022</v>
      </c>
      <c r="K13" s="5" t="n">
        <v>-2821</v>
      </c>
    </row>
    <row r="14" spans="1:12">
      <c r="A14" s="4" t="s">
        <v>679</v>
      </c>
      <c r="K14" s="5" t="n">
        <v>-1616</v>
      </c>
    </row>
    <row r="15" spans="1:12">
      <c r="A15" s="4" t="s">
        <v>680</v>
      </c>
      <c r="J15" s="5" t="n">
        <v>514</v>
      </c>
    </row>
    <row r="16" spans="1:12">
      <c r="A16" s="4" t="s">
        <v>681</v>
      </c>
      <c r="J16" s="5" t="n">
        <v>224</v>
      </c>
      <c r="K16" s="5" t="n">
        <v>-331</v>
      </c>
      <c r="L16" s="5" t="n">
        <v>1</v>
      </c>
    </row>
    <row r="17" spans="1:12">
      <c r="A17" s="4" t="s">
        <v>658</v>
      </c>
      <c r="B17" s="6" t="n">
        <v>-3638</v>
      </c>
      <c r="C17" s="6" t="n">
        <v>-5294</v>
      </c>
      <c r="D17" s="6" t="n">
        <v>2296</v>
      </c>
      <c r="E17" s="6" t="n">
        <v>-996</v>
      </c>
      <c r="F17" s="6" t="n">
        <v>3703</v>
      </c>
      <c r="G17" s="6" t="n">
        <v>-1865</v>
      </c>
      <c r="H17" s="6" t="n">
        <v>5083</v>
      </c>
      <c r="I17" s="6" t="n">
        <v>3654</v>
      </c>
      <c r="J17" s="6" t="n">
        <v>-7632</v>
      </c>
      <c r="K17" s="6" t="n">
        <v>10575</v>
      </c>
      <c r="L17" s="6" t="n">
        <v>-1023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82</v>
      </c>
      <c r="B1" s="2" t="s">
        <v>1</v>
      </c>
    </row>
    <row r="2" spans="1:2">
      <c r="B2" s="2" t="s">
        <v>377</v>
      </c>
    </row>
    <row r="3" spans="1:2">
      <c r="A3" s="3" t="s">
        <v>217</v>
      </c>
    </row>
    <row r="4" spans="1:2">
      <c r="A4" s="4" t="s">
        <v>683</v>
      </c>
      <c r="B4" s="6" t="n">
        <v>1797</v>
      </c>
    </row>
    <row r="5" spans="1:2">
      <c r="A5" s="4" t="s">
        <v>684</v>
      </c>
      <c r="B5" s="5" t="n">
        <v>-1616</v>
      </c>
    </row>
    <row r="6" spans="1:2">
      <c r="A6" s="4" t="s">
        <v>685</v>
      </c>
      <c r="B6" s="6" t="n">
        <v>1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9</v>
      </c>
    </row>
    <row r="3" spans="1:4">
      <c r="A3" s="3" t="s">
        <v>131</v>
      </c>
    </row>
    <row r="4" spans="1:4">
      <c r="A4" s="4" t="s">
        <v>97</v>
      </c>
      <c r="B4" s="6" t="n">
        <v>-2146</v>
      </c>
      <c r="C4" s="6" t="n">
        <v>73951</v>
      </c>
      <c r="D4" s="6" t="n">
        <v>31234</v>
      </c>
    </row>
    <row r="5" spans="1:4">
      <c r="A5" s="3" t="s">
        <v>132</v>
      </c>
    </row>
    <row r="6" spans="1:4">
      <c r="A6" s="4" t="s">
        <v>133</v>
      </c>
      <c r="B6" s="5" t="n">
        <v>7166</v>
      </c>
      <c r="C6" s="5" t="n">
        <v>1866</v>
      </c>
      <c r="D6" s="5" t="n">
        <v>3707</v>
      </c>
    </row>
    <row r="7" spans="1:4">
      <c r="A7" s="4" t="s">
        <v>134</v>
      </c>
      <c r="B7" s="5" t="n">
        <v>29698</v>
      </c>
      <c r="C7" s="5" t="n">
        <v>20381</v>
      </c>
      <c r="D7" s="5" t="n">
        <v>14188</v>
      </c>
    </row>
    <row r="8" spans="1:4">
      <c r="A8" s="4" t="s">
        <v>135</v>
      </c>
      <c r="B8" s="5" t="n">
        <v>42</v>
      </c>
      <c r="C8" s="5" t="n">
        <v>81</v>
      </c>
    </row>
    <row r="9" spans="1:4">
      <c r="A9" s="4" t="s">
        <v>136</v>
      </c>
      <c r="B9" s="5" t="n">
        <v>-8964</v>
      </c>
      <c r="C9" s="5" t="n">
        <v>-114</v>
      </c>
      <c r="D9" s="5" t="n">
        <v>-11426</v>
      </c>
    </row>
    <row r="10" spans="1:4">
      <c r="A10" s="4" t="s">
        <v>137</v>
      </c>
      <c r="B10" s="5" t="n">
        <v>7</v>
      </c>
      <c r="C10" s="5" t="n">
        <v>97</v>
      </c>
      <c r="D10" s="5" t="n">
        <v>126</v>
      </c>
    </row>
    <row r="11" spans="1:4">
      <c r="A11" s="4" t="s">
        <v>118</v>
      </c>
      <c r="B11" s="5" t="n">
        <v>11120</v>
      </c>
      <c r="C11" s="5" t="n">
        <v>7795</v>
      </c>
      <c r="D11" s="5" t="n">
        <v>3833</v>
      </c>
    </row>
    <row r="12" spans="1:4">
      <c r="A12" s="4" t="s">
        <v>138</v>
      </c>
      <c r="B12" s="5" t="n">
        <v>-548</v>
      </c>
      <c r="C12" s="5" t="n">
        <v>330</v>
      </c>
      <c r="D12" s="5" t="n">
        <v>-937</v>
      </c>
    </row>
    <row r="13" spans="1:4">
      <c r="A13" s="3" t="s">
        <v>139</v>
      </c>
    </row>
    <row r="14" spans="1:4">
      <c r="A14" s="4" t="s">
        <v>140</v>
      </c>
      <c r="B14" s="5" t="n">
        <v>29316</v>
      </c>
      <c r="C14" s="5" t="n">
        <v>-10080</v>
      </c>
      <c r="D14" s="5" t="n">
        <v>-11147</v>
      </c>
    </row>
    <row r="15" spans="1:4">
      <c r="A15" s="4" t="s">
        <v>40</v>
      </c>
      <c r="B15" s="5" t="n">
        <v>230</v>
      </c>
      <c r="C15" s="5" t="n">
        <v>-1386</v>
      </c>
    </row>
    <row r="16" spans="1:4">
      <c r="A16" s="4" t="s">
        <v>39</v>
      </c>
      <c r="B16" s="5" t="n">
        <v>-28403</v>
      </c>
      <c r="C16" s="5" t="n">
        <v>-21876</v>
      </c>
      <c r="D16" s="5" t="n">
        <v>10207</v>
      </c>
    </row>
    <row r="17" spans="1:4">
      <c r="A17" s="4" t="s">
        <v>141</v>
      </c>
      <c r="B17" s="5" t="n">
        <v>-2939</v>
      </c>
      <c r="C17" s="5" t="n">
        <v>-4266</v>
      </c>
      <c r="D17" s="5" t="n">
        <v>4119</v>
      </c>
    </row>
    <row r="18" spans="1:4">
      <c r="A18" s="4" t="s">
        <v>51</v>
      </c>
      <c r="B18" s="5" t="n">
        <v>-13714</v>
      </c>
      <c r="C18" s="5" t="n">
        <v>7249</v>
      </c>
      <c r="D18" s="5" t="n">
        <v>9105</v>
      </c>
    </row>
    <row r="19" spans="1:4">
      <c r="A19" s="4" t="s">
        <v>53</v>
      </c>
      <c r="B19" s="5" t="n">
        <v>-7390</v>
      </c>
      <c r="C19" s="5" t="n">
        <v>6204</v>
      </c>
      <c r="D19" s="5" t="n">
        <v>988</v>
      </c>
    </row>
    <row r="20" spans="1:4">
      <c r="A20" s="4" t="s">
        <v>54</v>
      </c>
      <c r="B20" s="5" t="n">
        <v>554</v>
      </c>
      <c r="C20" s="5" t="n">
        <v>4052</v>
      </c>
      <c r="D20" s="5" t="n">
        <v>3107</v>
      </c>
    </row>
    <row r="21" spans="1:4">
      <c r="A21" s="4" t="s">
        <v>142</v>
      </c>
      <c r="B21" s="5" t="n">
        <v>14029</v>
      </c>
      <c r="C21" s="5" t="n">
        <v>84284</v>
      </c>
      <c r="D21" s="5" t="n">
        <v>57104</v>
      </c>
    </row>
    <row r="22" spans="1:4">
      <c r="A22" s="3" t="s">
        <v>143</v>
      </c>
    </row>
    <row r="23" spans="1:4">
      <c r="A23" s="4" t="s">
        <v>144</v>
      </c>
      <c r="B23" s="5" t="n">
        <v>36</v>
      </c>
      <c r="C23" s="5" t="n">
        <v>8</v>
      </c>
      <c r="D23" s="5" t="n">
        <v>7752</v>
      </c>
    </row>
    <row r="24" spans="1:4">
      <c r="A24" s="4" t="s">
        <v>145</v>
      </c>
      <c r="B24" s="5" t="n">
        <v>-71854</v>
      </c>
      <c r="C24" s="5" t="n">
        <v>-66968</v>
      </c>
      <c r="D24" s="5" t="n">
        <v>-49442</v>
      </c>
    </row>
    <row r="25" spans="1:4">
      <c r="A25" s="4" t="s">
        <v>146</v>
      </c>
      <c r="B25" s="5" t="n">
        <v>-5591</v>
      </c>
    </row>
    <row r="26" spans="1:4">
      <c r="A26" s="4" t="s">
        <v>147</v>
      </c>
      <c r="B26" s="5" t="n">
        <v>697</v>
      </c>
      <c r="C26" s="5" t="n">
        <v>171</v>
      </c>
      <c r="D26" s="5" t="n">
        <v>14</v>
      </c>
    </row>
    <row r="27" spans="1:4">
      <c r="A27" s="4" t="s">
        <v>148</v>
      </c>
      <c r="B27" s="5" t="n">
        <v>674</v>
      </c>
      <c r="C27" s="5" t="n">
        <v>-2871</v>
      </c>
      <c r="D27" s="5" t="n">
        <v>688</v>
      </c>
    </row>
    <row r="28" spans="1:4">
      <c r="A28" s="4" t="s">
        <v>149</v>
      </c>
      <c r="B28" s="5" t="n">
        <v>-476</v>
      </c>
      <c r="C28" s="5" t="n">
        <v>-499</v>
      </c>
      <c r="D28" s="5" t="n">
        <v>-547</v>
      </c>
    </row>
    <row r="29" spans="1:4">
      <c r="A29" s="4" t="s">
        <v>150</v>
      </c>
      <c r="B29" s="5" t="n">
        <v>-76514</v>
      </c>
      <c r="C29" s="5" t="n">
        <v>-70159</v>
      </c>
      <c r="D29" s="5" t="n">
        <v>-41535</v>
      </c>
    </row>
    <row r="30" spans="1:4">
      <c r="A30" s="3" t="s">
        <v>151</v>
      </c>
    </row>
    <row r="31" spans="1:4">
      <c r="A31" s="4" t="s">
        <v>152</v>
      </c>
      <c r="B31" s="5" t="n">
        <v>47849</v>
      </c>
      <c r="D31" s="5" t="n">
        <v>28858</v>
      </c>
    </row>
    <row r="32" spans="1:4">
      <c r="A32" s="4" t="s">
        <v>153</v>
      </c>
      <c r="B32" s="5" t="n">
        <v>-3133</v>
      </c>
      <c r="C32" s="5" t="n">
        <v>-42758</v>
      </c>
      <c r="D32" s="5" t="n">
        <v>-5855</v>
      </c>
    </row>
    <row r="33" spans="1:4">
      <c r="A33" s="4" t="s">
        <v>154</v>
      </c>
      <c r="B33" s="5" t="n">
        <v>155078</v>
      </c>
      <c r="C33" s="5" t="n">
        <v>88003</v>
      </c>
      <c r="D33" s="5" t="n">
        <v>117172</v>
      </c>
    </row>
    <row r="34" spans="1:4">
      <c r="A34" s="4" t="s">
        <v>155</v>
      </c>
      <c r="B34" s="5" t="n">
        <v>-165569</v>
      </c>
      <c r="C34" s="5" t="n">
        <v>-39003</v>
      </c>
      <c r="D34" s="5" t="n">
        <v>-163068</v>
      </c>
    </row>
    <row r="35" spans="1:4">
      <c r="A35" s="4" t="s">
        <v>156</v>
      </c>
      <c r="B35" s="5" t="n">
        <v>4595</v>
      </c>
      <c r="D35" s="5" t="n">
        <v>5850</v>
      </c>
    </row>
    <row r="36" spans="1:4">
      <c r="A36" s="4" t="s">
        <v>157</v>
      </c>
      <c r="C36" s="5" t="n">
        <v>-309</v>
      </c>
      <c r="D36" s="5" t="n">
        <v>-8398</v>
      </c>
    </row>
    <row r="37" spans="1:4">
      <c r="A37" s="4" t="s">
        <v>158</v>
      </c>
      <c r="D37" s="5" t="n">
        <v>-1000</v>
      </c>
    </row>
    <row r="38" spans="1:4">
      <c r="A38" s="4" t="s">
        <v>159</v>
      </c>
      <c r="B38" s="5" t="n">
        <v>120</v>
      </c>
      <c r="C38" s="5" t="n">
        <v>1460</v>
      </c>
      <c r="D38" s="5" t="n">
        <v>859</v>
      </c>
    </row>
    <row r="39" spans="1:4">
      <c r="A39" s="4" t="s">
        <v>160</v>
      </c>
      <c r="B39" s="5" t="n">
        <v>-4137</v>
      </c>
      <c r="C39" s="5" t="n">
        <v>-10721</v>
      </c>
    </row>
    <row r="40" spans="1:4">
      <c r="A40" s="4" t="s">
        <v>161</v>
      </c>
      <c r="C40" s="5" t="n">
        <v>21572</v>
      </c>
      <c r="D40" s="5" t="n">
        <v>27237</v>
      </c>
    </row>
    <row r="41" spans="1:4">
      <c r="A41" s="4" t="s">
        <v>162</v>
      </c>
      <c r="B41" s="5" t="n">
        <v>34803</v>
      </c>
      <c r="C41" s="5" t="n">
        <v>18244</v>
      </c>
      <c r="D41" s="5" t="n">
        <v>1655</v>
      </c>
    </row>
    <row r="42" spans="1:4">
      <c r="A42" s="4" t="s">
        <v>163</v>
      </c>
      <c r="B42" s="5" t="n">
        <v>1738</v>
      </c>
      <c r="C42" s="5" t="n">
        <v>-385</v>
      </c>
      <c r="D42" s="5" t="n">
        <v>1947</v>
      </c>
    </row>
    <row r="43" spans="1:4">
      <c r="A43" s="4" t="s">
        <v>164</v>
      </c>
      <c r="B43" s="5" t="n">
        <v>-25944</v>
      </c>
      <c r="C43" s="5" t="n">
        <v>31984</v>
      </c>
      <c r="D43" s="5" t="n">
        <v>19171</v>
      </c>
    </row>
    <row r="44" spans="1:4">
      <c r="A44" s="4" t="s">
        <v>165</v>
      </c>
      <c r="B44" s="5" t="n">
        <v>83948</v>
      </c>
      <c r="C44" s="5" t="n">
        <v>51964</v>
      </c>
      <c r="D44" s="5" t="n">
        <v>32793</v>
      </c>
    </row>
    <row r="45" spans="1:4">
      <c r="A45" s="4" t="s">
        <v>166</v>
      </c>
      <c r="B45" s="5" t="n">
        <v>58004</v>
      </c>
      <c r="C45" s="5" t="n">
        <v>83948</v>
      </c>
      <c r="D45" s="5" t="n">
        <v>51964</v>
      </c>
    </row>
    <row r="46" spans="1:4">
      <c r="A46" s="3" t="s">
        <v>167</v>
      </c>
    </row>
    <row r="47" spans="1:4">
      <c r="A47" s="4" t="s">
        <v>168</v>
      </c>
      <c r="B47" s="5" t="n">
        <v>848</v>
      </c>
      <c r="C47" s="5" t="n">
        <v>872</v>
      </c>
      <c r="D47" s="5" t="n">
        <v>1689</v>
      </c>
    </row>
    <row r="48" spans="1:4">
      <c r="A48" s="4" t="s">
        <v>169</v>
      </c>
      <c r="B48" s="5" t="n">
        <v>8470</v>
      </c>
      <c r="C48" s="5" t="n">
        <v>5835</v>
      </c>
      <c r="D48" s="6" t="n">
        <v>-12</v>
      </c>
    </row>
    <row r="49" spans="1:4">
      <c r="A49" s="3" t="s">
        <v>170</v>
      </c>
    </row>
    <row r="50" spans="1:4">
      <c r="A50" s="4" t="s">
        <v>171</v>
      </c>
      <c r="B50" s="6" t="n">
        <v>-1151</v>
      </c>
      <c r="C50" s="6" t="n">
        <v>45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6"/>
    <col customWidth="1" max="12" min="12" width="16"/>
    <col customWidth="1" max="13" min="13" width="14"/>
  </cols>
  <sheetData>
    <row r="1" spans="1:13">
      <c r="A1" s="1" t="s">
        <v>686</v>
      </c>
      <c r="B1" s="2" t="s">
        <v>687</v>
      </c>
      <c r="D1" s="2" t="s">
        <v>688</v>
      </c>
      <c r="F1" s="2" t="s">
        <v>689</v>
      </c>
      <c r="H1" s="2" t="s">
        <v>1</v>
      </c>
      <c r="K1" s="2" t="s">
        <v>690</v>
      </c>
      <c r="L1" s="2" t="s">
        <v>691</v>
      </c>
    </row>
    <row r="2" spans="1:13">
      <c r="B2" s="2" t="s">
        <v>692</v>
      </c>
      <c r="C2" s="2" t="s">
        <v>693</v>
      </c>
      <c r="D2" s="2" t="s">
        <v>33</v>
      </c>
      <c r="E2" s="2" t="s">
        <v>694</v>
      </c>
      <c r="F2" s="2" t="s">
        <v>695</v>
      </c>
      <c r="G2" s="2" t="s">
        <v>431</v>
      </c>
      <c r="H2" s="2" t="s">
        <v>2</v>
      </c>
      <c r="I2" s="2" t="s">
        <v>33</v>
      </c>
      <c r="J2" s="2" t="s">
        <v>79</v>
      </c>
      <c r="K2" s="2" t="s">
        <v>696</v>
      </c>
      <c r="L2" s="2" t="s">
        <v>79</v>
      </c>
      <c r="M2" s="2" t="s">
        <v>464</v>
      </c>
    </row>
    <row r="3" spans="1:13">
      <c r="A3" s="4" t="s">
        <v>697</v>
      </c>
      <c r="H3" s="6" t="n">
        <v>47400</v>
      </c>
    </row>
    <row r="4" spans="1:13">
      <c r="A4" s="4" t="s">
        <v>698</v>
      </c>
      <c r="H4" s="5" t="n">
        <v>32800</v>
      </c>
    </row>
    <row r="5" spans="1:13">
      <c r="A5" s="4" t="s">
        <v>699</v>
      </c>
      <c r="H5" s="5" t="n">
        <v>14600</v>
      </c>
    </row>
    <row r="6" spans="1:13">
      <c r="A6" s="4" t="s">
        <v>664</v>
      </c>
      <c r="D6" s="6" t="n">
        <v>2018</v>
      </c>
      <c r="H6" s="6" t="n">
        <v>4599</v>
      </c>
      <c r="I6" s="6" t="n">
        <v>2018</v>
      </c>
    </row>
    <row r="7" spans="1:13">
      <c r="A7" s="4" t="s">
        <v>700</v>
      </c>
      <c r="H7" s="4" t="s">
        <v>701</v>
      </c>
      <c r="I7" s="4" t="s">
        <v>702</v>
      </c>
      <c r="J7" s="4" t="s">
        <v>702</v>
      </c>
    </row>
    <row r="8" spans="1:13">
      <c r="A8" s="4" t="s">
        <v>703</v>
      </c>
      <c r="H8" s="6" t="n">
        <v>500</v>
      </c>
      <c r="I8" s="6" t="n">
        <v>1400</v>
      </c>
    </row>
    <row r="9" spans="1:13">
      <c r="A9" s="4" t="s">
        <v>704</v>
      </c>
      <c r="H9" s="8" t="n">
        <v>0.03</v>
      </c>
      <c r="I9" s="8" t="n">
        <v>0.07000000000000001</v>
      </c>
    </row>
    <row r="10" spans="1:13">
      <c r="A10" s="4" t="s">
        <v>705</v>
      </c>
      <c r="D10" s="5" t="n">
        <v>181</v>
      </c>
      <c r="H10" s="6" t="n">
        <v>181</v>
      </c>
      <c r="I10" s="6" t="n">
        <v>181</v>
      </c>
      <c r="J10" s="6" t="n">
        <v>1797</v>
      </c>
      <c r="L10" s="6" t="n">
        <v>1797</v>
      </c>
      <c r="M10" s="6" t="n">
        <v>1797</v>
      </c>
    </row>
    <row r="11" spans="1:13">
      <c r="A11" s="4" t="s">
        <v>706</v>
      </c>
      <c r="D11" s="6" t="n">
        <v>0</v>
      </c>
      <c r="I11" s="6" t="n">
        <v>0</v>
      </c>
      <c r="J11" s="6" t="n">
        <v>0</v>
      </c>
      <c r="L11" s="6" t="n">
        <v>0</v>
      </c>
    </row>
    <row r="12" spans="1:13">
      <c r="A12" s="4" t="s">
        <v>707</v>
      </c>
    </row>
    <row r="13" spans="1:13">
      <c r="A13" s="4" t="s">
        <v>700</v>
      </c>
      <c r="B13" s="4" t="s">
        <v>708</v>
      </c>
      <c r="D13" s="4" t="s">
        <v>708</v>
      </c>
      <c r="F13" s="4" t="s">
        <v>708</v>
      </c>
      <c r="H13" s="4" t="s">
        <v>709</v>
      </c>
      <c r="K13" s="4" t="s">
        <v>708</v>
      </c>
    </row>
    <row r="14" spans="1:13">
      <c r="A14" s="4" t="s">
        <v>710</v>
      </c>
      <c r="C14" s="4" t="s">
        <v>708</v>
      </c>
      <c r="E14" s="4" t="s">
        <v>708</v>
      </c>
      <c r="G14" s="4" t="s">
        <v>708</v>
      </c>
      <c r="L14" s="4" t="s">
        <v>708</v>
      </c>
    </row>
  </sheetData>
  <mergeCells count="5">
    <mergeCell ref="A1:A2"/>
    <mergeCell ref="B1:C1"/>
    <mergeCell ref="D1:E1"/>
    <mergeCell ref="F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1</v>
      </c>
      <c r="B1" s="2" t="s">
        <v>1</v>
      </c>
    </row>
    <row r="2" spans="1:4">
      <c r="B2" s="2" t="s">
        <v>2</v>
      </c>
      <c r="C2" s="2" t="s">
        <v>33</v>
      </c>
      <c r="D2" s="2" t="s">
        <v>79</v>
      </c>
    </row>
    <row r="3" spans="1:4">
      <c r="A3" s="3" t="s">
        <v>217</v>
      </c>
    </row>
    <row r="4" spans="1:4">
      <c r="A4" s="4" t="s">
        <v>712</v>
      </c>
      <c r="B4" s="4" t="s">
        <v>701</v>
      </c>
      <c r="C4" s="4" t="s">
        <v>702</v>
      </c>
      <c r="D4" s="4" t="s">
        <v>702</v>
      </c>
    </row>
    <row r="5" spans="1:4">
      <c r="A5" s="4" t="s">
        <v>713</v>
      </c>
      <c r="C5" s="6" t="n">
        <v>5</v>
      </c>
    </row>
    <row r="6" spans="1:4">
      <c r="A6" s="4" t="s">
        <v>714</v>
      </c>
      <c r="B6" s="9" t="n">
        <v>-1.8</v>
      </c>
      <c r="C6" s="6" t="n">
        <v>5</v>
      </c>
    </row>
    <row r="7" spans="1:4">
      <c r="A7" s="4" t="s">
        <v>715</v>
      </c>
      <c r="B7" s="9" t="n">
        <v>-1.8</v>
      </c>
    </row>
    <row r="8" spans="1:4">
      <c r="A8" s="4" t="s">
        <v>716</v>
      </c>
      <c r="B8" s="4" t="s">
        <v>717</v>
      </c>
    </row>
    <row r="9" spans="1:4">
      <c r="A9" s="4" t="s">
        <v>718</v>
      </c>
      <c r="B9" s="9" t="n">
        <v>3.2</v>
      </c>
    </row>
    <row r="10" spans="1:4">
      <c r="A10" s="4" t="s">
        <v>719</v>
      </c>
      <c r="B10" s="10" t="n">
        <v>3.2</v>
      </c>
    </row>
    <row r="11" spans="1:4">
      <c r="A11" s="4" t="s">
        <v>720</v>
      </c>
      <c r="B11" s="6" t="n">
        <v>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21</v>
      </c>
      <c r="B1" s="2" t="s">
        <v>1</v>
      </c>
    </row>
    <row r="2" spans="1:5">
      <c r="B2" s="2" t="s">
        <v>722</v>
      </c>
      <c r="C2" s="2" t="s">
        <v>377</v>
      </c>
      <c r="D2" s="2" t="s">
        <v>378</v>
      </c>
      <c r="E2" s="2" t="s">
        <v>723</v>
      </c>
    </row>
    <row r="3" spans="1:5">
      <c r="A3" s="4" t="s">
        <v>390</v>
      </c>
    </row>
    <row r="4" spans="1:5">
      <c r="A4" s="4" t="s">
        <v>724</v>
      </c>
      <c r="B4" s="4" t="s">
        <v>725</v>
      </c>
    </row>
    <row r="5" spans="1:5">
      <c r="A5" s="4" t="s">
        <v>475</v>
      </c>
    </row>
    <row r="6" spans="1:5">
      <c r="A6" s="4" t="s">
        <v>726</v>
      </c>
      <c r="B6" s="6" t="n">
        <v>24000</v>
      </c>
    </row>
    <row r="7" spans="1:5">
      <c r="A7" s="4" t="s">
        <v>727</v>
      </c>
      <c r="B7" s="4" t="s">
        <v>728</v>
      </c>
    </row>
    <row r="8" spans="1:5">
      <c r="A8" s="4" t="s">
        <v>729</v>
      </c>
      <c r="B8" s="6" t="n">
        <v>12744</v>
      </c>
      <c r="C8" s="6" t="n">
        <v>26732</v>
      </c>
      <c r="D8" s="6" t="n">
        <v>12128</v>
      </c>
      <c r="E8" s="6" t="n">
        <v>2611</v>
      </c>
    </row>
    <row r="9" spans="1:5">
      <c r="A9" s="4" t="s">
        <v>474</v>
      </c>
    </row>
    <row r="10" spans="1:5">
      <c r="A10" s="4" t="s">
        <v>730</v>
      </c>
      <c r="B10" s="5" t="n">
        <v>5</v>
      </c>
    </row>
    <row r="11" spans="1:5">
      <c r="A11" s="4" t="s">
        <v>731</v>
      </c>
      <c r="B11" s="4" t="s">
        <v>709</v>
      </c>
    </row>
    <row r="12" spans="1:5">
      <c r="A12" s="4" t="s">
        <v>732</v>
      </c>
      <c r="B12" s="4" t="s">
        <v>363</v>
      </c>
    </row>
    <row r="13" spans="1:5">
      <c r="A13" s="4" t="s">
        <v>726</v>
      </c>
      <c r="B13" s="6" t="n">
        <v>0</v>
      </c>
    </row>
    <row r="14" spans="1:5">
      <c r="A14" s="4" t="s">
        <v>733</v>
      </c>
    </row>
    <row r="15" spans="1:5">
      <c r="A15" s="4" t="s">
        <v>734</v>
      </c>
      <c r="B15" s="4" t="s">
        <v>3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5</v>
      </c>
      <c r="B1" s="2" t="s">
        <v>1</v>
      </c>
    </row>
    <row r="2" spans="1:4">
      <c r="B2" s="2" t="s">
        <v>2</v>
      </c>
      <c r="C2" s="2" t="s">
        <v>33</v>
      </c>
      <c r="D2" s="2" t="s">
        <v>79</v>
      </c>
    </row>
    <row r="3" spans="1:4">
      <c r="A3" s="3" t="s">
        <v>736</v>
      </c>
    </row>
    <row r="4" spans="1:4">
      <c r="A4" s="4" t="s">
        <v>737</v>
      </c>
      <c r="B4" s="5" t="n">
        <v>536</v>
      </c>
      <c r="C4" s="5" t="n">
        <v>1130</v>
      </c>
      <c r="D4" s="5" t="n">
        <v>1310</v>
      </c>
    </row>
    <row r="5" spans="1:4">
      <c r="A5" s="4" t="s">
        <v>738</v>
      </c>
      <c r="B5" s="5" t="n">
        <v>-122</v>
      </c>
      <c r="C5" s="5" t="n">
        <v>-418</v>
      </c>
      <c r="D5" s="5" t="n">
        <v>-159</v>
      </c>
    </row>
    <row r="6" spans="1:4">
      <c r="A6" s="4" t="s">
        <v>739</v>
      </c>
      <c r="B6" s="5" t="n">
        <v>-127</v>
      </c>
      <c r="C6" s="5" t="n">
        <v>-176</v>
      </c>
      <c r="D6" s="5" t="n">
        <v>-21</v>
      </c>
    </row>
    <row r="7" spans="1:4">
      <c r="A7" s="4" t="s">
        <v>740</v>
      </c>
      <c r="B7" s="5" t="n">
        <v>287</v>
      </c>
      <c r="C7" s="5" t="n">
        <v>536</v>
      </c>
      <c r="D7" s="5" t="n">
        <v>1130</v>
      </c>
    </row>
    <row r="8" spans="1:4">
      <c r="A8" s="4" t="s">
        <v>741</v>
      </c>
      <c r="B8" s="5" t="n">
        <v>287</v>
      </c>
    </row>
    <row r="9" spans="1:4">
      <c r="A9" s="4" t="s">
        <v>742</v>
      </c>
      <c r="B9" s="5" t="n">
        <v>287</v>
      </c>
    </row>
    <row r="10" spans="1:4">
      <c r="A10" s="3" t="s">
        <v>743</v>
      </c>
    </row>
    <row r="11" spans="1:4">
      <c r="A11" s="4" t="s">
        <v>737</v>
      </c>
      <c r="B11" s="8" t="n">
        <v>10.04</v>
      </c>
      <c r="C11" s="8" t="n">
        <v>9.4</v>
      </c>
      <c r="D11" s="8" t="n">
        <v>9.07</v>
      </c>
    </row>
    <row r="12" spans="1:4">
      <c r="A12" s="4" t="s">
        <v>738</v>
      </c>
      <c r="B12" s="12" t="n">
        <v>9.789999999999999</v>
      </c>
      <c r="C12" s="12" t="n">
        <v>8.56</v>
      </c>
      <c r="D12" s="12" t="n">
        <v>6.91</v>
      </c>
    </row>
    <row r="13" spans="1:4">
      <c r="A13" s="4" t="s">
        <v>739</v>
      </c>
      <c r="B13" s="12" t="n">
        <v>9.92</v>
      </c>
      <c r="C13" s="12" t="n">
        <v>9.42</v>
      </c>
      <c r="D13" s="12" t="n">
        <v>7.96</v>
      </c>
    </row>
    <row r="14" spans="1:4">
      <c r="A14" s="4" t="s">
        <v>740</v>
      </c>
      <c r="B14" s="12" t="n">
        <v>10.19</v>
      </c>
      <c r="C14" s="12" t="n">
        <v>10.04</v>
      </c>
      <c r="D14" s="12" t="n">
        <v>9.4</v>
      </c>
    </row>
    <row r="15" spans="1:4">
      <c r="A15" s="4" t="s">
        <v>741</v>
      </c>
      <c r="B15" s="12" t="n">
        <v>10.19</v>
      </c>
    </row>
    <row r="16" spans="1:4">
      <c r="A16" s="4" t="s">
        <v>742</v>
      </c>
      <c r="B16" s="12" t="n">
        <v>10.19</v>
      </c>
    </row>
    <row r="17" spans="1:4">
      <c r="A17" s="4" t="s">
        <v>744</v>
      </c>
      <c r="B17" s="12" t="n">
        <v>36.18</v>
      </c>
      <c r="C17" s="12" t="n">
        <v>59.31</v>
      </c>
      <c r="D17" s="12" t="n">
        <v>19.9</v>
      </c>
    </row>
    <row r="18" spans="1:4">
      <c r="A18" s="3" t="s">
        <v>745</v>
      </c>
    </row>
    <row r="19" spans="1:4">
      <c r="A19" s="4" t="s">
        <v>737</v>
      </c>
      <c r="B19" s="12" t="n">
        <v>5.19</v>
      </c>
      <c r="C19" s="12" t="n">
        <v>4.9</v>
      </c>
      <c r="D19" s="12" t="n">
        <v>4.59</v>
      </c>
    </row>
    <row r="20" spans="1:4">
      <c r="A20" s="4" t="s">
        <v>738</v>
      </c>
      <c r="B20" s="5" t="n">
        <v>5</v>
      </c>
      <c r="C20" s="12" t="n">
        <v>4.51</v>
      </c>
      <c r="D20" s="12" t="n">
        <v>2.56</v>
      </c>
    </row>
    <row r="21" spans="1:4">
      <c r="A21" s="4" t="s">
        <v>739</v>
      </c>
      <c r="B21" s="12" t="n">
        <v>5.1</v>
      </c>
      <c r="C21" s="12" t="n">
        <v>4.97</v>
      </c>
      <c r="D21" s="12" t="n">
        <v>3.29</v>
      </c>
    </row>
    <row r="22" spans="1:4">
      <c r="A22" s="4" t="s">
        <v>740</v>
      </c>
      <c r="B22" s="8" t="n">
        <v>5.31</v>
      </c>
      <c r="C22" s="8" t="n">
        <v>5.19</v>
      </c>
      <c r="D22" s="8" t="n">
        <v>4.9</v>
      </c>
    </row>
    <row r="23" spans="1:4">
      <c r="A23" s="3" t="s">
        <v>746</v>
      </c>
    </row>
    <row r="24" spans="1:4">
      <c r="A24" s="4" t="s">
        <v>740</v>
      </c>
      <c r="B24" s="4" t="s">
        <v>747</v>
      </c>
    </row>
    <row r="25" spans="1:4">
      <c r="A25" s="4" t="s">
        <v>741</v>
      </c>
      <c r="B25" s="4" t="s">
        <v>747</v>
      </c>
    </row>
    <row r="26" spans="1:4">
      <c r="A26" s="4" t="s">
        <v>742</v>
      </c>
      <c r="B26" s="4" t="s">
        <v>747</v>
      </c>
    </row>
    <row r="27" spans="1:4">
      <c r="A27" s="3" t="s">
        <v>748</v>
      </c>
    </row>
    <row r="28" spans="1:4">
      <c r="A28" s="4" t="s">
        <v>749</v>
      </c>
      <c r="B28" s="6" t="n">
        <v>14888</v>
      </c>
      <c r="C28" s="6" t="n">
        <v>15872</v>
      </c>
      <c r="D28" s="6" t="n">
        <v>10598</v>
      </c>
    </row>
    <row r="29" spans="1:4">
      <c r="A29" s="4" t="s">
        <v>738</v>
      </c>
      <c r="B29" s="5" t="n">
        <v>3223</v>
      </c>
      <c r="C29" s="5" t="n">
        <v>21224</v>
      </c>
      <c r="D29" s="5" t="n">
        <v>2071</v>
      </c>
    </row>
    <row r="30" spans="1:4">
      <c r="A30" s="4" t="s">
        <v>739</v>
      </c>
      <c r="B30" s="5" t="n">
        <v>697</v>
      </c>
      <c r="C30" s="5" t="n">
        <v>4998</v>
      </c>
      <c r="D30" s="5" t="n">
        <v>273</v>
      </c>
    </row>
    <row r="31" spans="1:4">
      <c r="A31" s="4" t="s">
        <v>750</v>
      </c>
      <c r="B31" s="5" t="n">
        <v>1503</v>
      </c>
      <c r="C31" s="6" t="n">
        <v>14888</v>
      </c>
      <c r="D31" s="6" t="n">
        <v>15872</v>
      </c>
    </row>
    <row r="32" spans="1:4">
      <c r="A32" s="4" t="s">
        <v>741</v>
      </c>
      <c r="B32" s="5" t="n">
        <v>1503</v>
      </c>
    </row>
    <row r="33" spans="1:4">
      <c r="A33" s="4" t="s">
        <v>742</v>
      </c>
      <c r="B33" s="6" t="n">
        <v>15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79</v>
      </c>
    </row>
    <row r="3" spans="1:4">
      <c r="A3" s="3" t="s">
        <v>752</v>
      </c>
    </row>
    <row r="4" spans="1:4">
      <c r="A4" s="4" t="s">
        <v>737</v>
      </c>
      <c r="B4" s="5" t="n">
        <v>707</v>
      </c>
      <c r="C4" s="5" t="n">
        <v>517</v>
      </c>
      <c r="D4" s="5" t="n">
        <v>152</v>
      </c>
    </row>
    <row r="5" spans="1:4">
      <c r="A5" s="4" t="s">
        <v>753</v>
      </c>
      <c r="B5" s="5" t="n">
        <v>526</v>
      </c>
      <c r="C5" s="5" t="n">
        <v>510</v>
      </c>
      <c r="D5" s="5" t="n">
        <v>497</v>
      </c>
    </row>
    <row r="6" spans="1:4">
      <c r="A6" s="4" t="s">
        <v>754</v>
      </c>
      <c r="B6" s="5" t="n">
        <v>-363</v>
      </c>
      <c r="C6" s="5" t="n">
        <v>-289</v>
      </c>
      <c r="D6" s="5" t="n">
        <v>-122</v>
      </c>
    </row>
    <row r="7" spans="1:4">
      <c r="A7" s="4" t="s">
        <v>755</v>
      </c>
      <c r="B7" s="5" t="n">
        <v>-44</v>
      </c>
      <c r="C7" s="5" t="n">
        <v>-31</v>
      </c>
      <c r="D7" s="5" t="n">
        <v>-10</v>
      </c>
    </row>
    <row r="8" spans="1:4">
      <c r="A8" s="4" t="s">
        <v>740</v>
      </c>
      <c r="B8" s="5" t="n">
        <v>826</v>
      </c>
      <c r="C8" s="5" t="n">
        <v>707</v>
      </c>
      <c r="D8" s="5" t="n">
        <v>517</v>
      </c>
    </row>
    <row r="9" spans="1:4">
      <c r="A9" s="4" t="s">
        <v>742</v>
      </c>
      <c r="B9" s="5" t="n">
        <v>826</v>
      </c>
    </row>
    <row r="10" spans="1:4">
      <c r="A10" s="4" t="s">
        <v>756</v>
      </c>
      <c r="D10" s="8" t="n">
        <v>13.5</v>
      </c>
    </row>
    <row r="11" spans="1:4">
      <c r="A11" s="4" t="s">
        <v>757</v>
      </c>
      <c r="B11" s="8" t="n">
        <v>33.86</v>
      </c>
      <c r="C11" s="8" t="n">
        <v>60.87</v>
      </c>
    </row>
    <row r="12" spans="1:4">
      <c r="A12" s="3" t="s">
        <v>758</v>
      </c>
    </row>
    <row r="13" spans="1:4">
      <c r="A13" s="4" t="s">
        <v>737</v>
      </c>
      <c r="B13" s="12" t="n">
        <v>29.23</v>
      </c>
      <c r="C13" s="12" t="n">
        <v>14.79</v>
      </c>
      <c r="D13" s="12" t="n">
        <v>11.2</v>
      </c>
    </row>
    <row r="14" spans="1:4">
      <c r="A14" s="4" t="s">
        <v>753</v>
      </c>
      <c r="B14" s="12" t="n">
        <v>33.74</v>
      </c>
      <c r="C14" s="12" t="n">
        <v>38.87</v>
      </c>
      <c r="D14" s="12" t="n">
        <v>15.73</v>
      </c>
    </row>
    <row r="15" spans="1:4">
      <c r="A15" s="4" t="s">
        <v>754</v>
      </c>
      <c r="B15" s="12" t="n">
        <v>28.87</v>
      </c>
      <c r="C15" s="12" t="n">
        <v>20.92</v>
      </c>
      <c r="D15" s="12" t="n">
        <v>14.09</v>
      </c>
    </row>
    <row r="16" spans="1:4">
      <c r="A16" s="4" t="s">
        <v>755</v>
      </c>
      <c r="B16" s="12" t="n">
        <v>32.91</v>
      </c>
      <c r="C16" s="12" t="n">
        <v>24.23</v>
      </c>
      <c r="D16" s="12" t="n">
        <v>15.38</v>
      </c>
    </row>
    <row r="17" spans="1:4">
      <c r="A17" s="4" t="s">
        <v>740</v>
      </c>
      <c r="B17" s="12" t="n">
        <v>32.07</v>
      </c>
      <c r="C17" s="8" t="n">
        <v>29.23</v>
      </c>
      <c r="D17" s="8" t="n">
        <v>14.79</v>
      </c>
    </row>
    <row r="18" spans="1:4">
      <c r="A18" s="4" t="s">
        <v>742</v>
      </c>
      <c r="B18" s="8" t="n">
        <v>32.07</v>
      </c>
    </row>
    <row r="19" spans="1:4">
      <c r="A19" s="3" t="s">
        <v>759</v>
      </c>
    </row>
    <row r="20" spans="1:4">
      <c r="A20" s="4" t="s">
        <v>760</v>
      </c>
      <c r="B20" s="6" t="n">
        <v>26732</v>
      </c>
      <c r="C20" s="6" t="n">
        <v>12128</v>
      </c>
      <c r="D20" s="6" t="n">
        <v>2611</v>
      </c>
    </row>
    <row r="21" spans="1:4">
      <c r="A21" s="4" t="s">
        <v>753</v>
      </c>
      <c r="B21" s="5" t="n">
        <v>17768</v>
      </c>
      <c r="C21" s="5" t="n">
        <v>19803</v>
      </c>
      <c r="D21" s="5" t="n">
        <v>7815</v>
      </c>
    </row>
    <row r="22" spans="1:4">
      <c r="A22" s="4" t="s">
        <v>754</v>
      </c>
      <c r="B22" s="5" t="n">
        <v>12306</v>
      </c>
      <c r="C22" s="5" t="n">
        <v>17579</v>
      </c>
      <c r="D22" s="5" t="n">
        <v>1644</v>
      </c>
    </row>
    <row r="23" spans="1:4">
      <c r="A23" s="4" t="s">
        <v>755</v>
      </c>
      <c r="B23" s="5" t="n">
        <v>680</v>
      </c>
      <c r="C23" s="5" t="n">
        <v>1181</v>
      </c>
      <c r="D23" s="5" t="n">
        <v>180</v>
      </c>
    </row>
    <row r="24" spans="1:4">
      <c r="A24" s="4" t="s">
        <v>760</v>
      </c>
      <c r="B24" s="5" t="n">
        <v>12744</v>
      </c>
      <c r="C24" s="6" t="n">
        <v>26732</v>
      </c>
      <c r="D24" s="6" t="n">
        <v>12128</v>
      </c>
    </row>
    <row r="25" spans="1:4">
      <c r="A25" s="4" t="s">
        <v>742</v>
      </c>
      <c r="B25" s="6" t="n">
        <v>127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79</v>
      </c>
    </row>
    <row r="3" spans="1:4">
      <c r="A3" s="4" t="s">
        <v>762</v>
      </c>
      <c r="B3" s="6" t="n">
        <v>11120</v>
      </c>
      <c r="C3" s="6" t="n">
        <v>7795</v>
      </c>
      <c r="D3" s="6" t="n">
        <v>3833</v>
      </c>
    </row>
    <row r="4" spans="1:4">
      <c r="A4" s="4" t="s">
        <v>474</v>
      </c>
    </row>
    <row r="5" spans="1:4">
      <c r="A5" s="4" t="s">
        <v>762</v>
      </c>
      <c r="B5" s="5" t="n">
        <v>12</v>
      </c>
      <c r="C5" s="5" t="n">
        <v>853</v>
      </c>
      <c r="D5" s="5" t="n">
        <v>1460</v>
      </c>
    </row>
    <row r="6" spans="1:4">
      <c r="A6" s="4" t="s">
        <v>475</v>
      </c>
    </row>
    <row r="7" spans="1:4">
      <c r="A7" s="4" t="s">
        <v>762</v>
      </c>
      <c r="B7" s="5" t="n">
        <v>11108</v>
      </c>
      <c r="C7" s="5" t="n">
        <v>6942</v>
      </c>
      <c r="D7" s="5" t="n">
        <v>2373</v>
      </c>
    </row>
    <row r="8" spans="1:4">
      <c r="A8" s="4" t="s">
        <v>82</v>
      </c>
    </row>
    <row r="9" spans="1:4">
      <c r="A9" s="4" t="s">
        <v>762</v>
      </c>
      <c r="B9" s="5" t="n">
        <v>795</v>
      </c>
      <c r="C9" s="5" t="n">
        <v>461</v>
      </c>
      <c r="D9" s="5" t="n">
        <v>190</v>
      </c>
    </row>
    <row r="10" spans="1:4">
      <c r="A10" s="4" t="s">
        <v>763</v>
      </c>
    </row>
    <row r="11" spans="1:4">
      <c r="A11" s="4" t="s">
        <v>762</v>
      </c>
      <c r="B11" s="5" t="n">
        <v>2419</v>
      </c>
      <c r="C11" s="5" t="n">
        <v>1496</v>
      </c>
      <c r="D11" s="5" t="n">
        <v>591</v>
      </c>
    </row>
    <row r="12" spans="1:4">
      <c r="A12" s="4" t="s">
        <v>764</v>
      </c>
    </row>
    <row r="13" spans="1:4">
      <c r="A13" s="4" t="s">
        <v>762</v>
      </c>
      <c r="B13" s="5" t="n">
        <v>925</v>
      </c>
      <c r="C13" s="5" t="n">
        <v>481</v>
      </c>
      <c r="D13" s="5" t="n">
        <v>357</v>
      </c>
    </row>
    <row r="14" spans="1:4">
      <c r="A14" s="4" t="s">
        <v>765</v>
      </c>
    </row>
    <row r="15" spans="1:4">
      <c r="A15" s="4" t="s">
        <v>762</v>
      </c>
      <c r="B15" s="6" t="n">
        <v>6981</v>
      </c>
      <c r="C15" s="6" t="n">
        <v>5357</v>
      </c>
      <c r="D15" s="6" t="n">
        <v>26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6</v>
      </c>
      <c r="B1" s="2" t="s">
        <v>767</v>
      </c>
      <c r="C1" s="2" t="s">
        <v>433</v>
      </c>
      <c r="D1" s="2" t="s">
        <v>33</v>
      </c>
      <c r="E1" s="2" t="s">
        <v>79</v>
      </c>
      <c r="F1" s="2" t="s">
        <v>2</v>
      </c>
    </row>
    <row r="2" spans="1:6">
      <c r="A2" s="4" t="s">
        <v>75</v>
      </c>
      <c r="D2" s="5" t="n">
        <v>45000000</v>
      </c>
      <c r="F2" s="5" t="n">
        <v>45000000</v>
      </c>
    </row>
    <row r="3" spans="1:6">
      <c r="A3" s="4" t="s">
        <v>71</v>
      </c>
      <c r="D3" s="5" t="n">
        <v>5000000</v>
      </c>
      <c r="F3" s="5" t="n">
        <v>5000000</v>
      </c>
    </row>
    <row r="4" spans="1:6">
      <c r="A4" s="4" t="s">
        <v>113</v>
      </c>
      <c r="D4" s="6" t="n">
        <v>21572</v>
      </c>
      <c r="E4" s="6" t="n">
        <v>27237</v>
      </c>
    </row>
    <row r="5" spans="1:6">
      <c r="A5" s="4" t="s">
        <v>768</v>
      </c>
      <c r="D5" s="6" t="n">
        <v>21572</v>
      </c>
      <c r="E5" s="6" t="n">
        <v>27237</v>
      </c>
    </row>
    <row r="6" spans="1:6">
      <c r="A6" s="4" t="s">
        <v>769</v>
      </c>
    </row>
    <row r="7" spans="1:6">
      <c r="A7" s="4" t="s">
        <v>114</v>
      </c>
      <c r="C7" s="5" t="n">
        <v>1600000</v>
      </c>
    </row>
    <row r="8" spans="1:6">
      <c r="A8" s="4" t="s">
        <v>113</v>
      </c>
      <c r="B8" s="6" t="n">
        <v>250000</v>
      </c>
    </row>
    <row r="9" spans="1:6">
      <c r="A9" s="4" t="s">
        <v>770</v>
      </c>
      <c r="C9" s="8" t="n">
        <v>31.55</v>
      </c>
    </row>
    <row r="10" spans="1:6">
      <c r="A10" s="4" t="s">
        <v>768</v>
      </c>
      <c r="C10" s="6" t="n">
        <v>48800</v>
      </c>
    </row>
    <row r="11" spans="1:6">
      <c r="A11" s="4" t="s">
        <v>771</v>
      </c>
    </row>
    <row r="12" spans="1:6">
      <c r="A12" s="4" t="s">
        <v>113</v>
      </c>
      <c r="B12" s="6" t="n">
        <v>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72</v>
      </c>
      <c r="B1" s="2" t="s">
        <v>428</v>
      </c>
      <c r="J1" s="2" t="s">
        <v>1</v>
      </c>
    </row>
    <row r="2" spans="1:12">
      <c r="B2" s="2" t="s">
        <v>502</v>
      </c>
      <c r="C2" s="2" t="s">
        <v>773</v>
      </c>
      <c r="D2" s="2" t="s">
        <v>774</v>
      </c>
      <c r="E2" s="2" t="s">
        <v>775</v>
      </c>
      <c r="F2" s="2" t="s">
        <v>377</v>
      </c>
      <c r="G2" s="2" t="s">
        <v>776</v>
      </c>
      <c r="H2" s="2" t="s">
        <v>777</v>
      </c>
      <c r="I2" s="2" t="s">
        <v>778</v>
      </c>
      <c r="J2" s="2" t="s">
        <v>779</v>
      </c>
      <c r="K2" s="2" t="s">
        <v>377</v>
      </c>
      <c r="L2" s="2" t="s">
        <v>378</v>
      </c>
    </row>
    <row r="3" spans="1:12">
      <c r="A3" s="4" t="s">
        <v>780</v>
      </c>
      <c r="J3" s="5" t="n">
        <v>1</v>
      </c>
    </row>
    <row r="4" spans="1:12">
      <c r="A4" s="4" t="s">
        <v>435</v>
      </c>
      <c r="B4" s="6" t="n">
        <v>58018</v>
      </c>
      <c r="C4" s="6" t="n">
        <v>56386</v>
      </c>
      <c r="D4" s="6" t="n">
        <v>87822</v>
      </c>
      <c r="E4" s="6" t="n">
        <v>65239</v>
      </c>
      <c r="F4" s="6" t="n">
        <v>79855</v>
      </c>
      <c r="G4" s="6" t="n">
        <v>88879</v>
      </c>
      <c r="H4" s="6" t="n">
        <v>117371</v>
      </c>
      <c r="I4" s="6" t="n">
        <v>96224</v>
      </c>
      <c r="J4" s="6" t="n">
        <v>267465</v>
      </c>
      <c r="K4" s="6" t="n">
        <v>382329</v>
      </c>
      <c r="L4" s="6" t="n">
        <v>260713</v>
      </c>
    </row>
    <row r="5" spans="1:12">
      <c r="A5" s="4" t="s">
        <v>448</v>
      </c>
    </row>
    <row r="6" spans="1:12">
      <c r="A6" s="4" t="s">
        <v>435</v>
      </c>
      <c r="K6" s="5" t="n">
        <v>382329</v>
      </c>
      <c r="L6" s="5" t="n">
        <v>260713</v>
      </c>
    </row>
    <row r="7" spans="1:12">
      <c r="A7" s="4" t="s">
        <v>781</v>
      </c>
    </row>
    <row r="8" spans="1:12">
      <c r="A8" s="4" t="s">
        <v>435</v>
      </c>
      <c r="J8" s="5" t="n">
        <v>10795</v>
      </c>
      <c r="K8" s="5" t="n">
        <v>18209</v>
      </c>
      <c r="L8" s="5" t="n">
        <v>18035</v>
      </c>
    </row>
    <row r="9" spans="1:12">
      <c r="A9" s="4" t="s">
        <v>782</v>
      </c>
    </row>
    <row r="10" spans="1:12">
      <c r="A10" s="4" t="s">
        <v>435</v>
      </c>
      <c r="J10" s="5" t="n">
        <v>113547</v>
      </c>
      <c r="K10" s="5" t="n">
        <v>241820</v>
      </c>
      <c r="L10" s="5" t="n">
        <v>161611</v>
      </c>
    </row>
    <row r="11" spans="1:12">
      <c r="A11" s="4" t="s">
        <v>783</v>
      </c>
    </row>
    <row r="12" spans="1:12">
      <c r="A12" s="4" t="s">
        <v>435</v>
      </c>
      <c r="J12" s="6" t="n">
        <v>143123</v>
      </c>
      <c r="K12" s="6" t="n">
        <v>122300</v>
      </c>
      <c r="L12" s="6" t="n">
        <v>8106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33</v>
      </c>
      <c r="D1" s="2" t="s">
        <v>79</v>
      </c>
    </row>
    <row r="2" spans="1:4">
      <c r="A2" s="4" t="s">
        <v>785</v>
      </c>
      <c r="B2" s="6" t="n">
        <v>244002</v>
      </c>
      <c r="C2" s="6" t="n">
        <v>202754</v>
      </c>
      <c r="D2" s="6" t="n">
        <v>148869</v>
      </c>
    </row>
    <row r="3" spans="1:4">
      <c r="A3" s="4" t="s">
        <v>781</v>
      </c>
    </row>
    <row r="4" spans="1:4">
      <c r="A4" s="4" t="s">
        <v>785</v>
      </c>
      <c r="B4" s="5" t="n">
        <v>88815</v>
      </c>
      <c r="C4" s="5" t="n">
        <v>75446</v>
      </c>
      <c r="D4" s="5" t="n">
        <v>66028</v>
      </c>
    </row>
    <row r="5" spans="1:4">
      <c r="A5" s="4" t="s">
        <v>782</v>
      </c>
    </row>
    <row r="6" spans="1:4">
      <c r="A6" s="4" t="s">
        <v>785</v>
      </c>
      <c r="B6" s="5" t="n">
        <v>65451</v>
      </c>
      <c r="C6" s="5" t="n">
        <v>67379</v>
      </c>
      <c r="D6" s="5" t="n">
        <v>48728</v>
      </c>
    </row>
    <row r="7" spans="1:4">
      <c r="A7" s="4" t="s">
        <v>783</v>
      </c>
    </row>
    <row r="8" spans="1:4">
      <c r="A8" s="4" t="s">
        <v>785</v>
      </c>
      <c r="B8" s="6" t="n">
        <v>89736</v>
      </c>
      <c r="C8" s="6" t="n">
        <v>59929</v>
      </c>
      <c r="D8" s="6" t="n">
        <v>341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428</v>
      </c>
      <c r="J1" s="2" t="s">
        <v>1</v>
      </c>
    </row>
    <row r="2" spans="1:12">
      <c r="B2" s="2" t="s">
        <v>2</v>
      </c>
      <c r="C2" s="2" t="s">
        <v>429</v>
      </c>
      <c r="D2" s="2" t="s">
        <v>4</v>
      </c>
      <c r="E2" s="2" t="s">
        <v>430</v>
      </c>
      <c r="F2" s="2" t="s">
        <v>33</v>
      </c>
      <c r="G2" s="2" t="s">
        <v>431</v>
      </c>
      <c r="H2" s="2" t="s">
        <v>432</v>
      </c>
      <c r="I2" s="2" t="s">
        <v>433</v>
      </c>
      <c r="J2" s="2" t="s">
        <v>2</v>
      </c>
      <c r="K2" s="2" t="s">
        <v>33</v>
      </c>
      <c r="L2" s="2" t="s">
        <v>79</v>
      </c>
    </row>
    <row r="3" spans="1:12">
      <c r="A3" s="4" t="s">
        <v>435</v>
      </c>
      <c r="B3" s="6" t="n">
        <v>58018</v>
      </c>
      <c r="C3" s="6" t="n">
        <v>56386</v>
      </c>
      <c r="D3" s="6" t="n">
        <v>87822</v>
      </c>
      <c r="E3" s="6" t="n">
        <v>65239</v>
      </c>
      <c r="F3" s="6" t="n">
        <v>79855</v>
      </c>
      <c r="G3" s="6" t="n">
        <v>88879</v>
      </c>
      <c r="H3" s="6" t="n">
        <v>117371</v>
      </c>
      <c r="I3" s="6" t="n">
        <v>96224</v>
      </c>
      <c r="J3" s="6" t="n">
        <v>267465</v>
      </c>
      <c r="K3" s="6" t="n">
        <v>382329</v>
      </c>
      <c r="L3" s="6" t="n">
        <v>260713</v>
      </c>
    </row>
    <row r="4" spans="1:12">
      <c r="A4" s="4" t="s">
        <v>787</v>
      </c>
    </row>
    <row r="5" spans="1:12">
      <c r="A5" s="4" t="s">
        <v>435</v>
      </c>
      <c r="J5" s="6" t="n">
        <v>200200</v>
      </c>
      <c r="K5" s="6" t="n">
        <v>306700</v>
      </c>
      <c r="L5" s="6" t="n">
        <v>201300</v>
      </c>
    </row>
    <row r="6" spans="1:12">
      <c r="A6" s="4" t="s">
        <v>788</v>
      </c>
      <c r="J6" s="4" t="s">
        <v>439</v>
      </c>
      <c r="K6" s="4" t="s">
        <v>450</v>
      </c>
      <c r="L6" s="4" t="s">
        <v>451</v>
      </c>
    </row>
    <row r="7" spans="1:12">
      <c r="A7" s="4" t="s">
        <v>789</v>
      </c>
    </row>
    <row r="8" spans="1:12">
      <c r="A8" s="4" t="s">
        <v>435</v>
      </c>
      <c r="J8" s="6" t="n">
        <v>51700</v>
      </c>
      <c r="K8" s="6" t="n">
        <v>60800</v>
      </c>
      <c r="L8" s="6" t="n">
        <v>43600</v>
      </c>
    </row>
    <row r="9" spans="1:12">
      <c r="A9" s="4" t="s">
        <v>788</v>
      </c>
      <c r="J9" s="4" t="s">
        <v>441</v>
      </c>
      <c r="K9" s="4" t="s">
        <v>453</v>
      </c>
      <c r="L9" s="4" t="s">
        <v>454</v>
      </c>
    </row>
    <row r="10" spans="1:12">
      <c r="A10" s="4" t="s">
        <v>790</v>
      </c>
    </row>
    <row r="11" spans="1:12">
      <c r="A11" s="4" t="s">
        <v>435</v>
      </c>
      <c r="J11" s="6" t="n">
        <v>800</v>
      </c>
      <c r="K11" s="6" t="n">
        <v>500</v>
      </c>
      <c r="L11" s="6" t="n">
        <v>1600</v>
      </c>
    </row>
    <row r="12" spans="1:12">
      <c r="A12" s="4" t="s">
        <v>788</v>
      </c>
      <c r="J12" s="4" t="s">
        <v>445</v>
      </c>
      <c r="K12" s="4" t="s">
        <v>459</v>
      </c>
      <c r="L12" s="4" t="s">
        <v>447</v>
      </c>
    </row>
    <row r="13" spans="1:12">
      <c r="A13" s="4" t="s">
        <v>791</v>
      </c>
    </row>
    <row r="14" spans="1:12">
      <c r="A14" s="4" t="s">
        <v>435</v>
      </c>
      <c r="J14" s="6" t="n">
        <v>13200</v>
      </c>
      <c r="K14" s="6" t="n">
        <v>12900</v>
      </c>
      <c r="L14" s="6" t="n">
        <v>12900</v>
      </c>
    </row>
    <row r="15" spans="1:12">
      <c r="A15" s="4" t="s">
        <v>788</v>
      </c>
      <c r="J15" s="4" t="s">
        <v>443</v>
      </c>
      <c r="K15" s="4" t="s">
        <v>456</v>
      </c>
      <c r="L15" s="4" t="s">
        <v>4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2</v>
      </c>
      <c r="B1" s="2" t="s">
        <v>1</v>
      </c>
    </row>
    <row r="2" spans="1:4">
      <c r="B2" s="2" t="s">
        <v>2</v>
      </c>
      <c r="C2" s="2" t="s">
        <v>33</v>
      </c>
      <c r="D2" s="2" t="s">
        <v>79</v>
      </c>
    </row>
    <row r="3" spans="1:4">
      <c r="A3" s="4" t="s">
        <v>793</v>
      </c>
      <c r="B3" s="9" t="n">
        <v>0.8</v>
      </c>
      <c r="C3" s="9" t="n">
        <v>0.6</v>
      </c>
      <c r="D3" s="9" t="n">
        <v>0.6</v>
      </c>
    </row>
    <row r="4" spans="1:4">
      <c r="A4" s="4" t="s">
        <v>707</v>
      </c>
    </row>
    <row r="5" spans="1:4">
      <c r="A5" s="4" t="s">
        <v>794</v>
      </c>
      <c r="B5" s="10" t="n">
        <v>0.9</v>
      </c>
      <c r="C5" s="10" t="n">
        <v>0.8</v>
      </c>
      <c r="D5" s="10" t="n">
        <v>0.6</v>
      </c>
    </row>
    <row r="6" spans="1:4">
      <c r="A6" s="4" t="s">
        <v>795</v>
      </c>
    </row>
    <row r="7" spans="1:4">
      <c r="A7" s="4" t="s">
        <v>794</v>
      </c>
      <c r="B7" s="9" t="n">
        <v>0.9</v>
      </c>
      <c r="C7" s="9" t="n">
        <v>0.9</v>
      </c>
      <c r="D7" s="9" t="n">
        <v>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96</v>
      </c>
      <c r="B1" s="2" t="s">
        <v>502</v>
      </c>
    </row>
    <row r="2" spans="1:2">
      <c r="A2" s="3" t="s">
        <v>237</v>
      </c>
    </row>
    <row r="3" spans="1:2">
      <c r="A3" s="5" t="n">
        <v>2019</v>
      </c>
      <c r="B3" s="6" t="n">
        <v>1233</v>
      </c>
    </row>
    <row r="4" spans="1:2">
      <c r="A4" s="5" t="n">
        <v>2020</v>
      </c>
      <c r="B4" s="5" t="n">
        <v>1144</v>
      </c>
    </row>
    <row r="5" spans="1:2">
      <c r="A5" s="5" t="n">
        <v>2021</v>
      </c>
      <c r="B5" s="5" t="n">
        <v>1031</v>
      </c>
    </row>
    <row r="6" spans="1:2">
      <c r="A6" s="5" t="n">
        <v>2022</v>
      </c>
      <c r="B6" s="5" t="n">
        <v>993</v>
      </c>
    </row>
    <row r="7" spans="1:2">
      <c r="A7" s="5" t="n">
        <v>2023</v>
      </c>
      <c r="B7" s="5" t="n">
        <v>1017</v>
      </c>
    </row>
    <row r="8" spans="1:2">
      <c r="A8" s="4" t="s">
        <v>503</v>
      </c>
      <c r="B8" s="5" t="n">
        <v>5748</v>
      </c>
    </row>
    <row r="9" spans="1:2">
      <c r="A9" s="4" t="s">
        <v>797</v>
      </c>
      <c r="B9" s="6" t="n">
        <v>111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s>
  <sheetData>
    <row r="1" spans="1:4">
      <c r="A1" s="1" t="s">
        <v>798</v>
      </c>
      <c r="B1" s="2" t="s">
        <v>1</v>
      </c>
    </row>
    <row r="2" spans="1:4">
      <c r="B2" s="2" t="s">
        <v>799</v>
      </c>
      <c r="C2" s="2" t="s">
        <v>377</v>
      </c>
      <c r="D2" s="2" t="s">
        <v>378</v>
      </c>
    </row>
    <row r="3" spans="1:4">
      <c r="A3" s="3" t="s">
        <v>237</v>
      </c>
    </row>
    <row r="4" spans="1:4">
      <c r="A4" s="4" t="s">
        <v>800</v>
      </c>
      <c r="B4" s="9" t="n">
        <v>1.2</v>
      </c>
      <c r="C4" s="9" t="n">
        <v>1.1</v>
      </c>
      <c r="D4" s="9" t="n">
        <v>1.1</v>
      </c>
    </row>
    <row r="5" spans="1:4">
      <c r="A5" s="4" t="s">
        <v>801</v>
      </c>
      <c r="B5" s="5"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02</v>
      </c>
      <c r="B1" s="2" t="s">
        <v>803</v>
      </c>
      <c r="C1" s="2" t="s">
        <v>804</v>
      </c>
      <c r="D1" s="2" t="s">
        <v>805</v>
      </c>
      <c r="E1" s="2" t="s">
        <v>554</v>
      </c>
      <c r="F1" s="2" t="s">
        <v>555</v>
      </c>
      <c r="G1" s="2" t="s">
        <v>502</v>
      </c>
      <c r="H1" s="2" t="s">
        <v>377</v>
      </c>
      <c r="I1" s="2" t="s">
        <v>378</v>
      </c>
      <c r="J1" s="2" t="s">
        <v>806</v>
      </c>
      <c r="K1" s="2" t="s">
        <v>804</v>
      </c>
      <c r="L1" s="2" t="s">
        <v>555</v>
      </c>
      <c r="M1" s="2" t="s">
        <v>560</v>
      </c>
    </row>
    <row r="2" spans="1:13">
      <c r="A2" s="4" t="s">
        <v>807</v>
      </c>
      <c r="G2" s="6" t="n">
        <v>165569</v>
      </c>
      <c r="H2" s="6" t="n">
        <v>39003</v>
      </c>
      <c r="I2" s="6" t="n">
        <v>163068</v>
      </c>
    </row>
    <row r="3" spans="1:13">
      <c r="A3" s="4" t="s">
        <v>808</v>
      </c>
    </row>
    <row r="4" spans="1:13">
      <c r="A4" s="4" t="s">
        <v>809</v>
      </c>
      <c r="M4" s="6" t="n">
        <v>50000</v>
      </c>
    </row>
    <row r="5" spans="1:13">
      <c r="A5" s="4" t="s">
        <v>621</v>
      </c>
      <c r="M5" s="4" t="s">
        <v>368</v>
      </c>
    </row>
    <row r="6" spans="1:13">
      <c r="A6" s="4" t="s">
        <v>810</v>
      </c>
    </row>
    <row r="7" spans="1:13">
      <c r="A7" s="4" t="s">
        <v>809</v>
      </c>
      <c r="J7" s="6" t="n">
        <v>26000</v>
      </c>
    </row>
    <row r="8" spans="1:13">
      <c r="A8" s="4" t="s">
        <v>621</v>
      </c>
      <c r="J8" s="4" t="s">
        <v>374</v>
      </c>
    </row>
    <row r="9" spans="1:13">
      <c r="A9" s="4" t="s">
        <v>811</v>
      </c>
    </row>
    <row r="10" spans="1:13">
      <c r="A10" s="4" t="s">
        <v>809</v>
      </c>
      <c r="J10" s="6" t="n">
        <v>21500</v>
      </c>
    </row>
    <row r="11" spans="1:13">
      <c r="A11" s="4" t="s">
        <v>621</v>
      </c>
      <c r="J11" s="4" t="s">
        <v>629</v>
      </c>
    </row>
    <row r="12" spans="1:13">
      <c r="A12" s="4" t="s">
        <v>812</v>
      </c>
    </row>
    <row r="13" spans="1:13">
      <c r="A13" s="4" t="s">
        <v>807</v>
      </c>
      <c r="D13" s="6" t="n">
        <v>23100</v>
      </c>
    </row>
    <row r="14" spans="1:13">
      <c r="A14" s="4" t="s">
        <v>813</v>
      </c>
    </row>
    <row r="15" spans="1:13">
      <c r="A15" s="4" t="s">
        <v>809</v>
      </c>
      <c r="J15" s="6" t="n">
        <v>60000</v>
      </c>
    </row>
    <row r="16" spans="1:13">
      <c r="A16" s="4" t="s">
        <v>621</v>
      </c>
      <c r="J16" s="4" t="s">
        <v>368</v>
      </c>
    </row>
    <row r="17" spans="1:13">
      <c r="A17" s="4" t="s">
        <v>814</v>
      </c>
    </row>
    <row r="18" spans="1:13">
      <c r="A18" s="4" t="s">
        <v>606</v>
      </c>
      <c r="E18" s="6" t="n">
        <v>267340468</v>
      </c>
      <c r="F18" s="6" t="n">
        <v>8700</v>
      </c>
    </row>
    <row r="19" spans="1:13">
      <c r="A19" s="4" t="s">
        <v>608</v>
      </c>
      <c r="E19" s="4" t="s">
        <v>368</v>
      </c>
      <c r="F19" s="4" t="s">
        <v>368</v>
      </c>
    </row>
    <row r="20" spans="1:13">
      <c r="A20" s="4" t="s">
        <v>607</v>
      </c>
      <c r="E20" s="6" t="n">
        <v>67340468</v>
      </c>
      <c r="F20" s="6" t="n">
        <v>2200</v>
      </c>
    </row>
    <row r="21" spans="1:13">
      <c r="A21" s="4" t="s">
        <v>613</v>
      </c>
      <c r="E21" s="4" t="s">
        <v>614</v>
      </c>
      <c r="F21" s="4" t="s">
        <v>614</v>
      </c>
    </row>
    <row r="22" spans="1:13">
      <c r="A22" s="4" t="s">
        <v>815</v>
      </c>
    </row>
    <row r="23" spans="1:13">
      <c r="A23" s="4" t="s">
        <v>610</v>
      </c>
      <c r="E23" s="6" t="n">
        <v>5571229</v>
      </c>
      <c r="F23" s="6" t="n">
        <v>200</v>
      </c>
    </row>
    <row r="24" spans="1:13">
      <c r="A24" s="4" t="s">
        <v>816</v>
      </c>
    </row>
    <row r="25" spans="1:13">
      <c r="A25" s="4" t="s">
        <v>610</v>
      </c>
      <c r="E25" s="5" t="n">
        <v>6139188</v>
      </c>
      <c r="F25" s="6" t="n">
        <v>200</v>
      </c>
    </row>
    <row r="26" spans="1:13">
      <c r="A26" s="4" t="s">
        <v>817</v>
      </c>
    </row>
    <row r="27" spans="1:13">
      <c r="A27" s="4" t="s">
        <v>606</v>
      </c>
      <c r="B27" s="6" t="n">
        <v>267333186</v>
      </c>
      <c r="C27" s="6" t="n">
        <v>8700</v>
      </c>
    </row>
    <row r="28" spans="1:13">
      <c r="A28" s="4" t="s">
        <v>608</v>
      </c>
      <c r="B28" s="4" t="s">
        <v>368</v>
      </c>
      <c r="C28" s="4" t="s">
        <v>368</v>
      </c>
    </row>
    <row r="29" spans="1:13">
      <c r="A29" s="4" t="s">
        <v>607</v>
      </c>
      <c r="B29" s="6" t="n">
        <v>67333186</v>
      </c>
      <c r="C29" s="6" t="n">
        <v>2200</v>
      </c>
    </row>
    <row r="30" spans="1:13">
      <c r="A30" s="4" t="s">
        <v>613</v>
      </c>
      <c r="B30" s="4" t="s">
        <v>614</v>
      </c>
      <c r="C30" s="4" t="s">
        <v>614</v>
      </c>
    </row>
    <row r="31" spans="1:13">
      <c r="A31" s="4" t="s">
        <v>818</v>
      </c>
    </row>
    <row r="32" spans="1:13">
      <c r="A32" s="4" t="s">
        <v>607</v>
      </c>
      <c r="B32" s="6" t="n">
        <v>5570167</v>
      </c>
      <c r="C32" s="6" t="n">
        <v>200</v>
      </c>
    </row>
    <row r="33" spans="1:13">
      <c r="A33" s="4" t="s">
        <v>819</v>
      </c>
    </row>
    <row r="34" spans="1:13">
      <c r="A34" s="4" t="s">
        <v>607</v>
      </c>
      <c r="B34" s="5" t="n">
        <v>6082131</v>
      </c>
      <c r="C34" s="6" t="n">
        <v>200</v>
      </c>
    </row>
    <row r="35" spans="1:13">
      <c r="A35" s="4" t="s">
        <v>820</v>
      </c>
    </row>
    <row r="36" spans="1:13">
      <c r="A36" s="4" t="s">
        <v>574</v>
      </c>
      <c r="E36" s="6" t="n">
        <v>210601605</v>
      </c>
      <c r="L36" s="6" t="n">
        <v>6800</v>
      </c>
    </row>
    <row r="37" spans="1:13">
      <c r="A37" s="4" t="s">
        <v>821</v>
      </c>
    </row>
    <row r="38" spans="1:13">
      <c r="A38" s="4" t="s">
        <v>574</v>
      </c>
      <c r="B38" s="6" t="n">
        <v>209555736</v>
      </c>
      <c r="K38" s="6" t="n">
        <v>6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28</v>
      </c>
      <c r="J1" s="2" t="s">
        <v>1</v>
      </c>
    </row>
    <row r="2" spans="1:12">
      <c r="B2" s="2" t="s">
        <v>2</v>
      </c>
      <c r="C2" s="2" t="s">
        <v>429</v>
      </c>
      <c r="D2" s="2" t="s">
        <v>4</v>
      </c>
      <c r="E2" s="2" t="s">
        <v>430</v>
      </c>
      <c r="F2" s="2" t="s">
        <v>33</v>
      </c>
      <c r="G2" s="2" t="s">
        <v>431</v>
      </c>
      <c r="H2" s="2" t="s">
        <v>432</v>
      </c>
      <c r="I2" s="2" t="s">
        <v>433</v>
      </c>
      <c r="J2" s="2" t="s">
        <v>2</v>
      </c>
      <c r="K2" s="2" t="s">
        <v>33</v>
      </c>
      <c r="L2" s="2" t="s">
        <v>79</v>
      </c>
    </row>
    <row r="3" spans="1:12">
      <c r="A3" s="3" t="s">
        <v>245</v>
      </c>
    </row>
    <row r="4" spans="1:12">
      <c r="A4" s="4" t="s">
        <v>81</v>
      </c>
      <c r="B4" s="6" t="n">
        <v>58018</v>
      </c>
      <c r="C4" s="6" t="n">
        <v>56386</v>
      </c>
      <c r="D4" s="6" t="n">
        <v>87822</v>
      </c>
      <c r="E4" s="6" t="n">
        <v>65239</v>
      </c>
      <c r="F4" s="6" t="n">
        <v>79855</v>
      </c>
      <c r="G4" s="6" t="n">
        <v>88879</v>
      </c>
      <c r="H4" s="6" t="n">
        <v>117371</v>
      </c>
      <c r="I4" s="6" t="n">
        <v>96224</v>
      </c>
      <c r="J4" s="6" t="n">
        <v>267465</v>
      </c>
      <c r="K4" s="6" t="n">
        <v>382329</v>
      </c>
      <c r="L4" s="6" t="n">
        <v>260713</v>
      </c>
    </row>
    <row r="5" spans="1:12">
      <c r="A5" s="4" t="s">
        <v>82</v>
      </c>
      <c r="B5" s="5" t="n">
        <v>47481</v>
      </c>
      <c r="C5" s="5" t="n">
        <v>38849</v>
      </c>
      <c r="D5" s="5" t="n">
        <v>53959</v>
      </c>
      <c r="E5" s="5" t="n">
        <v>39403</v>
      </c>
      <c r="F5" s="5" t="n">
        <v>47701</v>
      </c>
      <c r="G5" s="5" t="n">
        <v>49507</v>
      </c>
      <c r="H5" s="5" t="n">
        <v>64089</v>
      </c>
      <c r="I5" s="5" t="n">
        <v>54752</v>
      </c>
      <c r="J5" s="5" t="n">
        <v>179692</v>
      </c>
      <c r="K5" s="5" t="n">
        <v>216049</v>
      </c>
      <c r="L5" s="5" t="n">
        <v>173759</v>
      </c>
    </row>
    <row r="6" spans="1:12">
      <c r="A6" s="4" t="s">
        <v>823</v>
      </c>
      <c r="B6" s="6" t="n">
        <v>10537</v>
      </c>
      <c r="C6" s="6" t="n">
        <v>17537</v>
      </c>
      <c r="D6" s="6" t="n">
        <v>33863</v>
      </c>
      <c r="E6" s="6" t="n">
        <v>25836</v>
      </c>
      <c r="F6" s="6" t="n">
        <v>32154</v>
      </c>
      <c r="G6" s="6" t="n">
        <v>39372</v>
      </c>
      <c r="H6" s="6" t="n">
        <v>53282</v>
      </c>
      <c r="I6" s="6" t="n">
        <v>41472</v>
      </c>
      <c r="J6" s="5" t="n">
        <v>87773</v>
      </c>
      <c r="K6" s="5" t="n">
        <v>166280</v>
      </c>
      <c r="L6" s="5" t="n">
        <v>86954</v>
      </c>
    </row>
    <row r="7" spans="1:12">
      <c r="A7" s="4" t="s">
        <v>824</v>
      </c>
      <c r="B7" s="4" t="s">
        <v>825</v>
      </c>
      <c r="C7" s="4" t="s">
        <v>826</v>
      </c>
      <c r="D7" s="4" t="s">
        <v>827</v>
      </c>
      <c r="E7" s="4" t="s">
        <v>828</v>
      </c>
      <c r="F7" s="4" t="s">
        <v>829</v>
      </c>
      <c r="G7" s="4" t="s">
        <v>830</v>
      </c>
      <c r="H7" s="4" t="s">
        <v>831</v>
      </c>
      <c r="I7" s="4" t="s">
        <v>832</v>
      </c>
    </row>
    <row r="8" spans="1:12">
      <c r="A8" s="3" t="s">
        <v>833</v>
      </c>
    </row>
    <row r="9" spans="1:12">
      <c r="A9" s="4" t="s">
        <v>85</v>
      </c>
      <c r="B9" s="6" t="n">
        <v>11342</v>
      </c>
      <c r="C9" s="6" t="n">
        <v>14180</v>
      </c>
      <c r="D9" s="6" t="n">
        <v>12645</v>
      </c>
      <c r="E9" s="6" t="n">
        <v>11736</v>
      </c>
      <c r="F9" s="6" t="n">
        <v>10670</v>
      </c>
      <c r="G9" s="6" t="n">
        <v>9190</v>
      </c>
      <c r="H9" s="6" t="n">
        <v>8073</v>
      </c>
      <c r="I9" s="6" t="n">
        <v>7432</v>
      </c>
      <c r="J9" s="5" t="n">
        <v>49903</v>
      </c>
      <c r="K9" s="5" t="n">
        <v>35365</v>
      </c>
      <c r="L9" s="5" t="n">
        <v>31780</v>
      </c>
    </row>
    <row r="10" spans="1:12">
      <c r="A10" s="4" t="s">
        <v>86</v>
      </c>
      <c r="B10" s="5" t="n">
        <v>1920</v>
      </c>
      <c r="C10" s="5" t="n">
        <v>2370</v>
      </c>
      <c r="D10" s="5" t="n">
        <v>2377</v>
      </c>
      <c r="E10" s="5" t="n">
        <v>2474</v>
      </c>
      <c r="F10" s="5" t="n">
        <v>2090</v>
      </c>
      <c r="G10" s="5" t="n">
        <v>2551</v>
      </c>
      <c r="H10" s="5" t="n">
        <v>2158</v>
      </c>
      <c r="I10" s="5" t="n">
        <v>1903</v>
      </c>
      <c r="J10" s="5" t="n">
        <v>9141</v>
      </c>
      <c r="K10" s="5" t="n">
        <v>8702</v>
      </c>
      <c r="L10" s="5" t="n">
        <v>6627</v>
      </c>
    </row>
    <row r="11" spans="1:12">
      <c r="A11" s="4" t="s">
        <v>87</v>
      </c>
      <c r="B11" s="5" t="n">
        <v>9552</v>
      </c>
      <c r="C11" s="5" t="n">
        <v>10591</v>
      </c>
      <c r="D11" s="5" t="n">
        <v>9898</v>
      </c>
      <c r="E11" s="5" t="n">
        <v>9456</v>
      </c>
      <c r="F11" s="5" t="n">
        <v>9074</v>
      </c>
      <c r="G11" s="5" t="n">
        <v>9580</v>
      </c>
      <c r="H11" s="5" t="n">
        <v>8786</v>
      </c>
      <c r="I11" s="5" t="n">
        <v>7822</v>
      </c>
      <c r="J11" s="5" t="n">
        <v>39497</v>
      </c>
      <c r="K11" s="5" t="n">
        <v>35262</v>
      </c>
      <c r="L11" s="5" t="n">
        <v>25527</v>
      </c>
    </row>
    <row r="12" spans="1:12">
      <c r="A12" s="4" t="s">
        <v>88</v>
      </c>
      <c r="B12" s="5" t="n">
        <v>22814</v>
      </c>
      <c r="C12" s="5" t="n">
        <v>27141</v>
      </c>
      <c r="D12" s="5" t="n">
        <v>24920</v>
      </c>
      <c r="E12" s="5" t="n">
        <v>23666</v>
      </c>
      <c r="F12" s="5" t="n">
        <v>21834</v>
      </c>
      <c r="G12" s="5" t="n">
        <v>21321</v>
      </c>
      <c r="H12" s="5" t="n">
        <v>19017</v>
      </c>
      <c r="I12" s="5" t="n">
        <v>17157</v>
      </c>
      <c r="J12" s="5" t="n">
        <v>98541</v>
      </c>
      <c r="K12" s="5" t="n">
        <v>79329</v>
      </c>
      <c r="L12" s="5" t="n">
        <v>63934</v>
      </c>
    </row>
    <row r="13" spans="1:12">
      <c r="A13" s="4" t="s">
        <v>89</v>
      </c>
      <c r="B13" s="5" t="n">
        <v>-12277</v>
      </c>
      <c r="C13" s="5" t="n">
        <v>-9604</v>
      </c>
      <c r="D13" s="5" t="n">
        <v>8943</v>
      </c>
      <c r="E13" s="5" t="n">
        <v>2170</v>
      </c>
      <c r="F13" s="5" t="n">
        <v>10320</v>
      </c>
      <c r="G13" s="5" t="n">
        <v>18051</v>
      </c>
      <c r="H13" s="5" t="n">
        <v>34265</v>
      </c>
      <c r="I13" s="5" t="n">
        <v>24315</v>
      </c>
      <c r="J13" s="5" t="n">
        <v>-10768</v>
      </c>
      <c r="K13" s="5" t="n">
        <v>86951</v>
      </c>
      <c r="L13" s="5" t="n">
        <v>23020</v>
      </c>
    </row>
    <row r="14" spans="1:12">
      <c r="A14" s="4" t="s">
        <v>834</v>
      </c>
      <c r="B14" s="5" t="n">
        <v>71</v>
      </c>
      <c r="C14" s="5" t="n">
        <v>578</v>
      </c>
      <c r="D14" s="5" t="n">
        <v>1387</v>
      </c>
      <c r="E14" s="5" t="n">
        <v>-1046</v>
      </c>
      <c r="F14" s="5" t="n">
        <v>-901</v>
      </c>
      <c r="G14" s="5" t="n">
        <v>-541</v>
      </c>
      <c r="H14" s="5" t="n">
        <v>-111</v>
      </c>
      <c r="I14" s="5" t="n">
        <v>-872</v>
      </c>
      <c r="J14" s="5" t="n">
        <v>990</v>
      </c>
      <c r="K14" s="5" t="n">
        <v>-2425</v>
      </c>
      <c r="L14" s="5" t="n">
        <v>-2017</v>
      </c>
    </row>
    <row r="15" spans="1:12">
      <c r="A15" s="4" t="s">
        <v>95</v>
      </c>
      <c r="B15" s="5" t="n">
        <v>-12206</v>
      </c>
      <c r="C15" s="5" t="n">
        <v>-9026</v>
      </c>
      <c r="D15" s="5" t="n">
        <v>10330</v>
      </c>
      <c r="E15" s="5" t="n">
        <v>1124</v>
      </c>
      <c r="F15" s="5" t="n">
        <v>9419</v>
      </c>
      <c r="G15" s="5" t="n">
        <v>17510</v>
      </c>
      <c r="H15" s="5" t="n">
        <v>34154</v>
      </c>
      <c r="I15" s="5" t="n">
        <v>23443</v>
      </c>
      <c r="J15" s="5" t="n">
        <v>-9778</v>
      </c>
      <c r="K15" s="5" t="n">
        <v>84526</v>
      </c>
      <c r="L15" s="5" t="n">
        <v>21003</v>
      </c>
    </row>
    <row r="16" spans="1:12">
      <c r="A16" s="4" t="s">
        <v>96</v>
      </c>
      <c r="B16" s="5" t="n">
        <v>3638</v>
      </c>
      <c r="C16" s="5" t="n">
        <v>5294</v>
      </c>
      <c r="D16" s="5" t="n">
        <v>-2296</v>
      </c>
      <c r="E16" s="5" t="n">
        <v>996</v>
      </c>
      <c r="F16" s="5" t="n">
        <v>-3703</v>
      </c>
      <c r="G16" s="5" t="n">
        <v>1865</v>
      </c>
      <c r="H16" s="5" t="n">
        <v>-5083</v>
      </c>
      <c r="I16" s="5" t="n">
        <v>-3654</v>
      </c>
      <c r="J16" s="5" t="n">
        <v>7632</v>
      </c>
      <c r="K16" s="5" t="n">
        <v>-10575</v>
      </c>
      <c r="L16" s="5" t="n">
        <v>10231</v>
      </c>
    </row>
    <row r="17" spans="1:12">
      <c r="A17" s="4" t="s">
        <v>97</v>
      </c>
      <c r="B17" s="6" t="n">
        <v>-8568</v>
      </c>
      <c r="C17" s="6" t="n">
        <v>-3732</v>
      </c>
      <c r="D17" s="6" t="n">
        <v>8034</v>
      </c>
      <c r="E17" s="6" t="n">
        <v>2120</v>
      </c>
      <c r="F17" s="6" t="n">
        <v>5716</v>
      </c>
      <c r="G17" s="6" t="n">
        <v>19375</v>
      </c>
      <c r="H17" s="6" t="n">
        <v>29071</v>
      </c>
      <c r="I17" s="6" t="n">
        <v>19789</v>
      </c>
      <c r="J17" s="6" t="n">
        <v>-2146</v>
      </c>
      <c r="K17" s="6" t="n">
        <v>73951</v>
      </c>
      <c r="L17" s="6" t="n">
        <v>31234</v>
      </c>
    </row>
    <row r="18" spans="1:12">
      <c r="A18" s="4" t="s">
        <v>835</v>
      </c>
      <c r="B18" s="8" t="n">
        <v>-0.43</v>
      </c>
      <c r="C18" s="8" t="n">
        <v>-0.19</v>
      </c>
      <c r="D18" s="8" t="n">
        <v>0.41</v>
      </c>
      <c r="E18" s="8" t="n">
        <v>0.11</v>
      </c>
      <c r="F18" s="8" t="n">
        <v>0.29</v>
      </c>
      <c r="G18" s="6" t="n">
        <v>1</v>
      </c>
      <c r="H18" s="8" t="n">
        <v>1.52</v>
      </c>
      <c r="I18" s="8" t="n">
        <v>1.06</v>
      </c>
      <c r="J18" s="8" t="n">
        <v>-0.11</v>
      </c>
      <c r="K18" s="8" t="n">
        <v>3.87</v>
      </c>
      <c r="L18" s="8" t="n">
        <v>1.82</v>
      </c>
    </row>
    <row r="19" spans="1:12">
      <c r="A19" s="4" t="s">
        <v>836</v>
      </c>
      <c r="B19" s="8" t="n">
        <v>-0.43</v>
      </c>
      <c r="C19" s="8" t="n">
        <v>-0.19</v>
      </c>
      <c r="D19" s="8" t="n">
        <v>0.4</v>
      </c>
      <c r="E19" s="8" t="n">
        <v>0.11</v>
      </c>
      <c r="F19" s="8" t="n">
        <v>0.28</v>
      </c>
      <c r="G19" s="8" t="n">
        <v>0.95</v>
      </c>
      <c r="H19" s="8" t="n">
        <v>1.43</v>
      </c>
      <c r="I19" s="6" t="n">
        <v>1</v>
      </c>
      <c r="J19" s="8" t="n">
        <v>-0.11</v>
      </c>
      <c r="K19" s="8" t="n">
        <v>3.67</v>
      </c>
      <c r="L19" s="8" t="n">
        <v>1.7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6:51Z</dcterms:created>
  <dcterms:modified xmlns:dcterms="http://purl.org/dc/terms/" xmlns:xsi="http://www.w3.org/2001/XMLSchema-instance" xsi:type="dcterms:W3CDTF">2019-02-26T16:06:51Z</dcterms:modified>
</cp:coreProperties>
</file>